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PRINCIPAL ACCOUNTING POLICIES"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PREPAYMENTS AND OTHER CURRENT A"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OTHER PAYABLES AND ACCRUALS" sheetId="17" state="visible" r:id="rId17"/>
    <sheet xmlns:r="http://schemas.openxmlformats.org/officeDocument/2006/relationships" name="TAXATION" sheetId="18" state="visible" r:id="rId18"/>
    <sheet xmlns:r="http://schemas.openxmlformats.org/officeDocument/2006/relationships" name="SHARE-BASED COMPENSATION" sheetId="19" state="visible" r:id="rId19"/>
    <sheet xmlns:r="http://schemas.openxmlformats.org/officeDocument/2006/relationships" name="EMPLOYEE BENEFITS" sheetId="20" state="visible" r:id="rId20"/>
    <sheet xmlns:r="http://schemas.openxmlformats.org/officeDocument/2006/relationships" name="CONVERTIBLE SENIOR NOTES" sheetId="21" state="visible" r:id="rId21"/>
    <sheet xmlns:r="http://schemas.openxmlformats.org/officeDocument/2006/relationships" name="REPURCHASE OF SHARES" sheetId="22" state="visible" r:id="rId22"/>
    <sheet xmlns:r="http://schemas.openxmlformats.org/officeDocument/2006/relationships" name="EARNINGS PER SHARE" sheetId="23" state="visible" r:id="rId23"/>
    <sheet xmlns:r="http://schemas.openxmlformats.org/officeDocument/2006/relationships" name="RECURRING CHANGE IN FAIR VALUE" sheetId="24" state="visible" r:id="rId24"/>
    <sheet xmlns:r="http://schemas.openxmlformats.org/officeDocument/2006/relationships" name="COMMITMENTS AND CONTINGENCIES" sheetId="25" state="visible" r:id="rId25"/>
    <sheet xmlns:r="http://schemas.openxmlformats.org/officeDocument/2006/relationships" name="CERTAIN RISKS AND CONCENTRATION" sheetId="26" state="visible" r:id="rId26"/>
    <sheet xmlns:r="http://schemas.openxmlformats.org/officeDocument/2006/relationships" name="RELATED PARTY TRANSACTION AND B" sheetId="27" state="visible" r:id="rId27"/>
    <sheet xmlns:r="http://schemas.openxmlformats.org/officeDocument/2006/relationships" name="SUBSEQUENT EVENT" sheetId="28" state="visible" r:id="rId28"/>
    <sheet xmlns:r="http://schemas.openxmlformats.org/officeDocument/2006/relationships" name="PRINCIPAL ACCOUNTING POLICIES (" sheetId="29" state="visible" r:id="rId29"/>
    <sheet xmlns:r="http://schemas.openxmlformats.org/officeDocument/2006/relationships" name="PRINCIPAL ACCOUNTING POLICIES30" sheetId="30" state="visible" r:id="rId30"/>
    <sheet xmlns:r="http://schemas.openxmlformats.org/officeDocument/2006/relationships" name="ACQUISITIONS (Tables)" sheetId="31" state="visible" r:id="rId31"/>
    <sheet xmlns:r="http://schemas.openxmlformats.org/officeDocument/2006/relationships" name="ACCOUNTS RECEIVABLE (Tables)" sheetId="32" state="visible" r:id="rId32"/>
    <sheet xmlns:r="http://schemas.openxmlformats.org/officeDocument/2006/relationships" name="PREPAYMENTS AND OTHER CURRENT33" sheetId="33" state="visible" r:id="rId33"/>
    <sheet xmlns:r="http://schemas.openxmlformats.org/officeDocument/2006/relationships" name="PROPERTY AND EQUIPMENT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OTHER PAYABLES AND ACCRUALS (Ta" sheetId="37" state="visible" r:id="rId37"/>
    <sheet xmlns:r="http://schemas.openxmlformats.org/officeDocument/2006/relationships" name="TAXATION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RECURRING CHANGE IN FAIR VALUE " sheetId="41" state="visible" r:id="rId41"/>
    <sheet xmlns:r="http://schemas.openxmlformats.org/officeDocument/2006/relationships" name="COMMITMENTS AND CONTINGENCIES (" sheetId="42" state="visible" r:id="rId42"/>
    <sheet xmlns:r="http://schemas.openxmlformats.org/officeDocument/2006/relationships" name="PRINCIPAL ACCOUNTING POLICIES -" sheetId="43" state="visible" r:id="rId43"/>
    <sheet xmlns:r="http://schemas.openxmlformats.org/officeDocument/2006/relationships" name="PRINCIPAL ACCOUNTING POLICIES44" sheetId="44" state="visible" r:id="rId44"/>
    <sheet xmlns:r="http://schemas.openxmlformats.org/officeDocument/2006/relationships" name="PRINCIPAL ACCOUNTING POLICIES45" sheetId="45" state="visible" r:id="rId45"/>
    <sheet xmlns:r="http://schemas.openxmlformats.org/officeDocument/2006/relationships" name="PRINCIPAL ACCOUNTING POLICIES46" sheetId="46" state="visible" r:id="rId46"/>
    <sheet xmlns:r="http://schemas.openxmlformats.org/officeDocument/2006/relationships" name="PRINCIPAL ACCOUNTING POLICIES47" sheetId="47" state="visible" r:id="rId47"/>
    <sheet xmlns:r="http://schemas.openxmlformats.org/officeDocument/2006/relationships" name="ACQUISITIONS (Details)" sheetId="48" state="visible" r:id="rId48"/>
    <sheet xmlns:r="http://schemas.openxmlformats.org/officeDocument/2006/relationships" name="ACCOUNTS RECEIVABLE (Details)" sheetId="49" state="visible" r:id="rId49"/>
    <sheet xmlns:r="http://schemas.openxmlformats.org/officeDocument/2006/relationships" name="ACCOUNTS RECEIVABLE - Allowance" sheetId="50" state="visible" r:id="rId50"/>
    <sheet xmlns:r="http://schemas.openxmlformats.org/officeDocument/2006/relationships" name="PREPAYMENTS AND OTHER CURRENT51" sheetId="51" state="visible" r:id="rId51"/>
    <sheet xmlns:r="http://schemas.openxmlformats.org/officeDocument/2006/relationships" name="PROPERTY AND EQUIPMENT (Details" sheetId="52" state="visible" r:id="rId52"/>
    <sheet xmlns:r="http://schemas.openxmlformats.org/officeDocument/2006/relationships" name="GOODWILL (Details)" sheetId="53" state="visible" r:id="rId53"/>
    <sheet xmlns:r="http://schemas.openxmlformats.org/officeDocument/2006/relationships" name="INTANGIBLE ASSETS (Details)" sheetId="54" state="visible" r:id="rId54"/>
    <sheet xmlns:r="http://schemas.openxmlformats.org/officeDocument/2006/relationships" name="INTANGIBLE ASSETS - Amortizatio" sheetId="55" state="visible" r:id="rId55"/>
    <sheet xmlns:r="http://schemas.openxmlformats.org/officeDocument/2006/relationships" name="OTHER PAYABLES AND ACCRUALS (De" sheetId="56" state="visible" r:id="rId56"/>
    <sheet xmlns:r="http://schemas.openxmlformats.org/officeDocument/2006/relationships" name="TAXATION (Details)" sheetId="57" state="visible" r:id="rId57"/>
    <sheet xmlns:r="http://schemas.openxmlformats.org/officeDocument/2006/relationships" name="TAXATION - Composition of Incom" sheetId="58" state="visible" r:id="rId58"/>
    <sheet xmlns:r="http://schemas.openxmlformats.org/officeDocument/2006/relationships" name="TAXATION - Current and Deferred" sheetId="59" state="visible" r:id="rId59"/>
    <sheet xmlns:r="http://schemas.openxmlformats.org/officeDocument/2006/relationships" name="TAXATION Reconciliation Between" sheetId="60" state="visible" r:id="rId60"/>
    <sheet xmlns:r="http://schemas.openxmlformats.org/officeDocument/2006/relationships" name="TAXATION - Aggregate Amount and" sheetId="61" state="visible" r:id="rId61"/>
    <sheet xmlns:r="http://schemas.openxmlformats.org/officeDocument/2006/relationships" name="TAXATION - Deferred Tax Assets " sheetId="62" state="visible" r:id="rId62"/>
    <sheet xmlns:r="http://schemas.openxmlformats.org/officeDocument/2006/relationships" name="TAXATION - Valuation Allowance " sheetId="63" state="visible" r:id="rId63"/>
    <sheet xmlns:r="http://schemas.openxmlformats.org/officeDocument/2006/relationships" name="SHARE-BASED COMPENSATION (Detai" sheetId="64" state="visible" r:id="rId64"/>
    <sheet xmlns:r="http://schemas.openxmlformats.org/officeDocument/2006/relationships" name="SHARE-BASED COMPENSATION - Shar" sheetId="65" state="visible" r:id="rId65"/>
    <sheet xmlns:r="http://schemas.openxmlformats.org/officeDocument/2006/relationships" name="SHARE-BASED COMPENSATION - Non-" sheetId="66" state="visible" r:id="rId66"/>
    <sheet xmlns:r="http://schemas.openxmlformats.org/officeDocument/2006/relationships" name="EMPLOYEE BENEFITS (Details)" sheetId="67" state="visible" r:id="rId67"/>
    <sheet xmlns:r="http://schemas.openxmlformats.org/officeDocument/2006/relationships" name="CONVERTIBLE SENIOR NOTES (Detai" sheetId="68" state="visible" r:id="rId68"/>
    <sheet xmlns:r="http://schemas.openxmlformats.org/officeDocument/2006/relationships" name="REPURCHASE OF SHARES (Details)" sheetId="69" state="visible" r:id="rId69"/>
    <sheet xmlns:r="http://schemas.openxmlformats.org/officeDocument/2006/relationships" name="EARNINGS PER SHARE (Details)" sheetId="70" state="visible" r:id="rId70"/>
    <sheet xmlns:r="http://schemas.openxmlformats.org/officeDocument/2006/relationships" name="RECURRING CHANGE IN FAIR VALU71"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ERTAIN RISKS AND CONCENTRATI75" sheetId="75" state="visible" r:id="rId75"/>
    <sheet xmlns:r="http://schemas.openxmlformats.org/officeDocument/2006/relationships" name="RELATED PARTY TRANSACTION AND76" sheetId="76" state="visible" r:id="rId76"/>
    <sheet xmlns:r="http://schemas.openxmlformats.org/officeDocument/2006/relationships" name="SUBSEQUENT EVENT (Details)" sheetId="77" state="visible" r:id="rId77"/>
  </sheets>
  <definedNames/>
  <calcPr calcId="124519" fullCalcOnLoad="1"/>
</workbook>
</file>

<file path=xl/sharedStrings.xml><?xml version="1.0" encoding="utf-8"?>
<sst xmlns="http://schemas.openxmlformats.org/spreadsheetml/2006/main" uniqueCount="817">
  <si>
    <t>Document and Entity Information</t>
  </si>
  <si>
    <t>12 Months Ended</t>
  </si>
  <si>
    <t>Dec. 31, 2016shares</t>
  </si>
  <si>
    <t>Entity Registrant Name</t>
  </si>
  <si>
    <t>51JOB, INC.</t>
  </si>
  <si>
    <t>Entity Central Index Key</t>
  </si>
  <si>
    <t>Document Type</t>
  </si>
  <si>
    <t>20-F</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Trading Symbol</t>
  </si>
  <si>
    <t>JOBS</t>
  </si>
  <si>
    <t>Entity Common Stock, Shares Outstanding</t>
  </si>
  <si>
    <t>Document Fiscal Year Focus</t>
  </si>
  <si>
    <t>Document Fiscal Period Focus</t>
  </si>
  <si>
    <t>FY</t>
  </si>
  <si>
    <t>CONSOLIDATED STATEMENTS OF OPERATIONS AND COMPREHENSIVE INCOME ¥ in Thousands, $ in Thousands</t>
  </si>
  <si>
    <t>Dec. 31, 2016USD ($)$ / sharesshares</t>
  </si>
  <si>
    <t>Dec. 31, 2016CNY (¥)¥ / sharesshares</t>
  </si>
  <si>
    <t>Dec. 31, 2015CNY (¥)¥ / sharesshares</t>
  </si>
  <si>
    <t>Dec. 31, 2014CNY (¥)¥ / sharesshares</t>
  </si>
  <si>
    <t>Revenues:</t>
  </si>
  <si>
    <t>Online recruitment services</t>
  </si>
  <si>
    <t>Print advertising</t>
  </si>
  <si>
    <t>Other human resource related revenues</t>
  </si>
  <si>
    <t>Total revenues</t>
  </si>
  <si>
    <t>Less: Business tax and surcharges</t>
  </si>
  <si>
    <t>Net revenues</t>
  </si>
  <si>
    <t>Cost of services(1)</t>
  </si>
  <si>
    <t>Gross profit</t>
  </si>
  <si>
    <t>Operating expenses(1):</t>
  </si>
  <si>
    <t>Sales and marketing</t>
  </si>
  <si>
    <t>General and administrative</t>
  </si>
  <si>
    <t>Total operating expenses</t>
  </si>
  <si>
    <t>Income from operations</t>
  </si>
  <si>
    <t>Gain (Loss) from foreign currency translation</t>
  </si>
  <si>
    <t>Interest and investment income, net</t>
  </si>
  <si>
    <t>Convertible senior notes issuance costs</t>
  </si>
  <si>
    <t>Change in fair value of convertible senior notes</t>
  </si>
  <si>
    <t>Change in fair value of zero-strike call options</t>
  </si>
  <si>
    <t>Other income, net</t>
  </si>
  <si>
    <t>Income before income tax expense</t>
  </si>
  <si>
    <t>Income tax expense</t>
  </si>
  <si>
    <t>Net income</t>
  </si>
  <si>
    <t>Net loss attributable to non-controlling interests</t>
  </si>
  <si>
    <t>Net income attributable to 51job, Inc.</t>
  </si>
  <si>
    <t>Other comprehensive income:</t>
  </si>
  <si>
    <t>Foreign currency translation adjustments</t>
  </si>
  <si>
    <t>Unrealized gain on available-for-sale securities, net of tax effect of nil, nil and RMB9,625 in 2014, 2015 and 2016, respectively</t>
  </si>
  <si>
    <t>Total comprehensive income</t>
  </si>
  <si>
    <t>Comprehensive loss attributable to non-controlling interests</t>
  </si>
  <si>
    <t>Comprehensive income attributable to 51job, Inc</t>
  </si>
  <si>
    <t>Earnings per share:</t>
  </si>
  <si>
    <t>- Basic (in CNY and dollars per share) | (per share)</t>
  </si>
  <si>
    <t>- Diluted (in CNY and dollars per share) | (per share)</t>
  </si>
  <si>
    <t>Weighted average number of common shares outstanding:</t>
  </si>
  <si>
    <t>- Basic (in shares) | shares</t>
  </si>
  <si>
    <t>- Diluted (in shares) | shares</t>
  </si>
  <si>
    <t>CONSOLIDATED STATEMENTS OF OPERATIONS AND COMPREHENSIVE INCOME (Parenthetical) ¥ in Thousands, $ in Thousands</t>
  </si>
  <si>
    <t>Dec. 31, 2016USD ($)</t>
  </si>
  <si>
    <t>Dec. 31, 2016CNY (¥)</t>
  </si>
  <si>
    <t>Dec. 31, 2015CNY (¥)</t>
  </si>
  <si>
    <t>Dec. 31, 2014CNY (¥)</t>
  </si>
  <si>
    <t>Unrealized gain on available-for-sale securities, tax effect</t>
  </si>
  <si>
    <t>Share-based compensation</t>
  </si>
  <si>
    <t>Included in cost of services</t>
  </si>
  <si>
    <t>Included in operating expenses - Sales and marketing</t>
  </si>
  <si>
    <t>Included in operating expenses - General and administrative</t>
  </si>
  <si>
    <t>CONSOLIDATED BALANCE SHEETS ¥ in Thousands, $ in Thousands</t>
  </si>
  <si>
    <t>Current assets:</t>
  </si>
  <si>
    <t>Cash</t>
  </si>
  <si>
    <t>Restricted cash</t>
  </si>
  <si>
    <t>Short-term investments</t>
  </si>
  <si>
    <t>Accounts receivable (net of allowance for doubtful accounts of RMB3,290 and RMB6,144 as of December 31, 2015 and 2016, respectively)</t>
  </si>
  <si>
    <t>Prepayments and other current assets</t>
  </si>
  <si>
    <t>Deferred tax assets, current</t>
  </si>
  <si>
    <t>Total current assets</t>
  </si>
  <si>
    <t>Non-current assets:</t>
  </si>
  <si>
    <t>Long-Term Investments</t>
  </si>
  <si>
    <t>Property and equipment, net</t>
  </si>
  <si>
    <t>Goodwill</t>
  </si>
  <si>
    <t>Intangible assets, net</t>
  </si>
  <si>
    <t>Other long-term assets</t>
  </si>
  <si>
    <t>Deferred tax assets, non-current</t>
  </si>
  <si>
    <t>Total non-current assets</t>
  </si>
  <si>
    <t>Total assets</t>
  </si>
  <si>
    <t>Current liabilities (including amounts of the consolidated VIEs and VIEs' subsidiaries without recourse to the primary beneficiaries of RMB270 and RMB327 as of December 31, 2015 and 2016, respectively):</t>
  </si>
  <si>
    <t>Accounts payable</t>
  </si>
  <si>
    <t>Salary and employee related accrual</t>
  </si>
  <si>
    <t>Taxes payable</t>
  </si>
  <si>
    <t>Advance from customers</t>
  </si>
  <si>
    <t>Convertible senior notes, current</t>
  </si>
  <si>
    <t>Other payables and accruals</t>
  </si>
  <si>
    <t>Total current liabilities</t>
  </si>
  <si>
    <t>Non-current liabilities (including amounts of the consolidated VIEs and VIEs' subsidiaries without recourse to the primary beneficiaries of nil and RMB9,625 as of December 31, 2015 and 2016, respectively):</t>
  </si>
  <si>
    <t>Deferred tax liabilities, non-current</t>
  </si>
  <si>
    <t>Convertible senior notes, non-current</t>
  </si>
  <si>
    <t>Other long-term payables</t>
  </si>
  <si>
    <t>Total non-current liabilities</t>
  </si>
  <si>
    <t>Total liabilities</t>
  </si>
  <si>
    <t>Commitments and contingencies</t>
  </si>
  <si>
    <t xml:space="preserve"> </t>
  </si>
  <si>
    <t>Shareholders' equity:</t>
  </si>
  <si>
    <t>Common shares (US$0.0001 par value per share; 500,000,000 shares authorized, 58,944,631 and 60,062,385 shares issued and outstanding as of December 31, 2015 and 2016, respectively)</t>
  </si>
  <si>
    <t>Additional paid-in capital</t>
  </si>
  <si>
    <t>Statutory reserves</t>
  </si>
  <si>
    <t>Accumulated other comprehensive income</t>
  </si>
  <si>
    <t>Retained earnings</t>
  </si>
  <si>
    <t>Total 51job, Inc. shareholders' equity</t>
  </si>
  <si>
    <t>Non-controlling interests</t>
  </si>
  <si>
    <t>Total equity</t>
  </si>
  <si>
    <t>Total liabilities and equity</t>
  </si>
  <si>
    <t>CONSOLIDATED BALANCE SHEETS (Parenthetical) ¥ in Thousands</t>
  </si>
  <si>
    <t>Dec. 31, 2016$ / shares</t>
  </si>
  <si>
    <t>Dec. 31, 2016CNY (¥)shares</t>
  </si>
  <si>
    <t>Dec. 31, 2015$ / shares</t>
  </si>
  <si>
    <t>Dec. 31, 2015CNY (¥)shares</t>
  </si>
  <si>
    <t>CONSOLIDATED BALANCE SHEETS</t>
  </si>
  <si>
    <t>Allowance for doubtful accounts receivable | ¥</t>
  </si>
  <si>
    <t>Amounts of the current liabilities of the consolidated VIEs and VIEs' subsidiaries without recourse to the primary beneficiaries | ¥</t>
  </si>
  <si>
    <t>Amounts of the non-current liabilities of the consolidated VIEs and VIEs' subsidiaries without recourse to the primary beneficiaries | ¥</t>
  </si>
  <si>
    <t>Par value per common share (in dollars per share) | $ / shares</t>
  </si>
  <si>
    <t>Common shares, shares authorized | shares</t>
  </si>
  <si>
    <t>Common shares, shares issued | shares</t>
  </si>
  <si>
    <t>Common shares, shares outstanding | shares</t>
  </si>
  <si>
    <t>CONSOLIDATED STATEMENTS OF CHANGES IN SHAREHOLDERS' EQUITY ¥ in Thousands, $ in Thousands</t>
  </si>
  <si>
    <t>Total 51job, Inc. shareholders' equityUSD ($)</t>
  </si>
  <si>
    <t>Total 51job, Inc. shareholders' equityCNY (¥)</t>
  </si>
  <si>
    <t>Common sharesUSD ($)shares</t>
  </si>
  <si>
    <t>Common sharesCNY (¥)shares</t>
  </si>
  <si>
    <t>Additional paid-in capitalUSD ($)</t>
  </si>
  <si>
    <t>Additional paid-in capitalCNY (¥)</t>
  </si>
  <si>
    <t>Statutory reservesUSD ($)</t>
  </si>
  <si>
    <t>Statutory reservesCNY (¥)</t>
  </si>
  <si>
    <t>Accumulated other comprehensive incomeUSD ($)</t>
  </si>
  <si>
    <t>Accumulated other comprehensive incomeCNY (¥)</t>
  </si>
  <si>
    <t>Retained earningsUSD ($)</t>
  </si>
  <si>
    <t>Retained earningsCNY (¥)</t>
  </si>
  <si>
    <t>Non-controlling interestsUSD ($)</t>
  </si>
  <si>
    <t>Non-controlling interestsCNY (¥)</t>
  </si>
  <si>
    <t>USD ($)shares</t>
  </si>
  <si>
    <t>CNY (¥)shares</t>
  </si>
  <si>
    <t>Balance at Dec. 31, 2013</t>
  </si>
  <si>
    <t>Balance (in shares) at Dec. 31, 2013 | shares</t>
  </si>
  <si>
    <t>Exercise of share options</t>
  </si>
  <si>
    <t>Exercise of share options (in shares) | shares</t>
  </si>
  <si>
    <t>Repurchase and retirement of common shares</t>
  </si>
  <si>
    <t>Repurchase and retirement of common shares (in shares) | shares</t>
  </si>
  <si>
    <t>Zero-strike call options in connection with issuance of convertible senior notes</t>
  </si>
  <si>
    <t>Appropriation of statutory reserves</t>
  </si>
  <si>
    <t>Net income (loss)</t>
  </si>
  <si>
    <t>Balance at Dec. 31, 2014</t>
  </si>
  <si>
    <t>Balance (in shares) at Dec. 31, 2014 | shares</t>
  </si>
  <si>
    <t>Acquisition of a subsidiary</t>
  </si>
  <si>
    <t>Balance at Dec. 31, 2015</t>
  </si>
  <si>
    <t>Balance (in shares) at Dec. 31, 2015 | shares</t>
  </si>
  <si>
    <t>Unrealized gain on available-for-sale securities, net of tax effect of RMB9,625 in 2016</t>
  </si>
  <si>
    <t>Balance at Dec. 31, 2016</t>
  </si>
  <si>
    <t>Balance (in shares) at Dec. 31, 2016 | shares</t>
  </si>
  <si>
    <t>CONSOLIDATED STATEMENTS OF CHANGES IN SHAREHOLDERS' EQUITY (Parenthetical) - CNY (¥) ¥ in Thousands</t>
  </si>
  <si>
    <t>Dec. 31, 2016</t>
  </si>
  <si>
    <t>Dec. 31, 2015</t>
  </si>
  <si>
    <t>Dec. 31, 2014</t>
  </si>
  <si>
    <t>CONSOLIDATED STATEMENTS OF CHANGES IN SHAREHOLDERS' EQUITY</t>
  </si>
  <si>
    <t>CONSOLIDATED STATEMENTS OF CASH FLOWS ¥ in Thousands, $ in Thousands</t>
  </si>
  <si>
    <t>Cash flows from operating activities:</t>
  </si>
  <si>
    <t>Net income for the year</t>
  </si>
  <si>
    <t>Adjustments for:</t>
  </si>
  <si>
    <t>Depreciation</t>
  </si>
  <si>
    <t>Amortization of intangible assets</t>
  </si>
  <si>
    <t>Allowance for doubtful accounts</t>
  </si>
  <si>
    <t>Loss due to disposal of fixed assets</t>
  </si>
  <si>
    <t>(Gain) Loss from foreign currency translation</t>
  </si>
  <si>
    <t>Convertible senior notes issuance cost</t>
  </si>
  <si>
    <t>Deferred tax expense</t>
  </si>
  <si>
    <t>Changes in operating assets and liabilities:</t>
  </si>
  <si>
    <t>Increase in accounts receivable</t>
  </si>
  <si>
    <t>Increase in prepayments and other current assets</t>
  </si>
  <si>
    <t>(Decrease) Increase in accounts payable</t>
  </si>
  <si>
    <t>Increase in salary and employee related accrual</t>
  </si>
  <si>
    <t>Increase in taxes payable</t>
  </si>
  <si>
    <t>Increase in advance from customers</t>
  </si>
  <si>
    <t>Increase in other payables and accruals</t>
  </si>
  <si>
    <t>(Increase) Decrease in other long-term assets</t>
  </si>
  <si>
    <t>Net cash provided by operating activities</t>
  </si>
  <si>
    <t>Cash flows from investing activities:</t>
  </si>
  <si>
    <t>Purchase of short-term investments</t>
  </si>
  <si>
    <t>Cash paid for long-term investments</t>
  </si>
  <si>
    <t>Cash paid for acquisitions, net of cash acquired</t>
  </si>
  <si>
    <t>Cash paid for available-for-sale securities</t>
  </si>
  <si>
    <t>Purchase of property and equipment</t>
  </si>
  <si>
    <t>Purchase of intangible assets</t>
  </si>
  <si>
    <t>Purchase of other long-term assets</t>
  </si>
  <si>
    <t>Net cash used in investing activities</t>
  </si>
  <si>
    <t>Cash flows from financing activities:</t>
  </si>
  <si>
    <t>Proceeds from issuance of convertible senior notes</t>
  </si>
  <si>
    <t>Payment for zero-strike call options</t>
  </si>
  <si>
    <t>Proceeds from the exercise of share options</t>
  </si>
  <si>
    <t>Net cash provided by (used in) financing activities</t>
  </si>
  <si>
    <t>Effect of foreign exchange rate changes on cash</t>
  </si>
  <si>
    <t>Net increase in cash</t>
  </si>
  <si>
    <t>Cash, beginning of year</t>
  </si>
  <si>
    <t>Cash, end of year</t>
  </si>
  <si>
    <t>Supplemental disclosure of cash flow information:</t>
  </si>
  <si>
    <t>Cash paid during the years for income taxes</t>
  </si>
  <si>
    <t>Cash paid for interest, net of amounts capitalized</t>
  </si>
  <si>
    <t>Supplemental disclosure of non-cash investing activities:</t>
  </si>
  <si>
    <t>Accrual related to purchase of property, equipment and software</t>
  </si>
  <si>
    <t>Unpaid cash consideration for business combinations</t>
  </si>
  <si>
    <t>Supplemental disclosure of non-cash financing activities:</t>
  </si>
  <si>
    <t>Restricted cash and payables related to the exercise of share options, end of year</t>
  </si>
  <si>
    <t>ORGANIZATION AND NATURE OF OPERATIONS</t>
  </si>
  <si>
    <t>1. ORGANIZATION AND NATURE OF OPERATIONS
The accompanying consolidated financial statements include the financial statements of 51job, Inc. (the “Company”), which was incorporated in the Cayman Islands in March 2000, its subsidiaries and certain variable interest entities (“VIEs”).
The Company, its subsidiaries and VIEs are hereinafter collectively referred to as the “Group.” The Group is an integrated human resource services provider in the People’s Republic of China (the “PRC” or “China”) and is principally engaged in recruitment related advertising services, including Internet recruitment services and, historically, print advertising services. The Group also provides other human resource related services, such as business process outsourcing, training, campus recruitment and executive search.</t>
  </si>
  <si>
    <t>PRINCIPAL ACCOUNTING POLICIES</t>
  </si>
  <si>
    <t>2. PRINCIPAL ACCOUNTING POLICIES
(a) Basis of Presentation and Use of Estimates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s of contingent assets and liabilities at the balance sheet dates and the reported amounts of revenues and expenses during the reported years. Management’s significant estimates include those related to allowances for accounts receivable, allowances for prepayments and other current assets, estimated useful lives of property and equipment and intangible assets, fair values of options to purchase the Company’s common shares, fair values of financial instruments, impairment of long-lived assets, long-term investments and goodwill, the purchase price allocation and fair value of non-controlling interests with respect to business combinations, and deferred tax valuation allowance. Management bases the estimates on historical experience and on various other assumptions that are believed to be reasonable, the results of which form the basis for making judgments about the carrying values of assets and liabilities. Actual results may materially differ from those estimates.
(b) Basis of Consolidation
The consolidated financial statements include the financial statements of the Company, its subsidiaries and the VIEs of which the Company is the primary beneficiary. All significant transactions and balances between the Company, its subsidiaries and VIEs have been eliminated upon consolidation.
A subsidiary is an entity in which the Company, directly or indirectly, controls more than one half of the voting power; has the power to appoint or remove the majority of the members of the board of directors; to cast majority of votes at the meeting of the board of directors; or to govern the financial and operating policies of the investee under a statute or agreement among the shareholders or equity holders.
The Company has adopted Accounting Standards Codification (“ASC”) 810 “Consolidation” for all periods presented. It requires a VIE to be consolidated by the reporting entity that has a controlling financial interest in the VIE, and thus is the VIE’s primary beneficiary. An entity is considered to be a VIE if certain conditions are present, such as if the equity investors in the entity do not have the characteristics of a controlling financial interest or the entity does not have sufficient equity at risk for the entity to finance its activities without additional subordinated financial support from other parties. In determining whether the Company or its subsidiary has a controlling financial interest in a VIE, the Company considered whether the Company or its subsidiaries have the power to direct activities that most significantly impact the VIE’s economic performance, including the power to appoint senior management, right to direct company strategy, power to approve capital expenditure budgets, power to establish and manage ordinary business operation procedures and internal regulations and systems, and the right to receive benefits from the VIE that could potentially be significant to the VIE or the obligation to absorb losses of the VIE that could potentially be significant to the VIE.
The Company’s wholly owned subsidiaries include the following:
·
51net.com Inc. (“51net”), incorporated in the British Virgin Islands in August 1999;
·
51net Beijing, incorporated in the Cayman Islands in April 2000, which wholly owns Qian Cheng Wu You Network Information Technology (Beijing) Co., Ltd. (“WFOE”), incorporated in the PRC in July 2000; and
·
51net HR, incorporated in the Cayman Islands in April 2000, which owns 70% of Shanghai Wang Ju Human Resource Consulting Co., Ltd. (“Wang Ju”), incorporated in the PRC in October 2006.
51net’s principal subsidiaries include the following:
·
Qianjin Network Information Technology (Shanghai) Co., Ltd. (“Tech JV”), incorporated in the PRC in January 2000, which is 50% owned by 51net;
·
Wang Jin Information Technology (Shanghai) Co., Ltd. (“Wang Jin”), incorporated in the PRC in June 2004, which is wholly owned by 51net;
·
Shanghai Wang Ju Advertising Co., Ltd., incorporated in the PRC in June 2007, which is wholly owned by 51net; and
·
Wuhan Wang Cai Information Technology Co., Ltd., incorporated in the PRC in December 2009, which is wholly owned by Wang Jin.
Tech JV’s principal subsidiaries include the following:
·
Shanghai Qianjin Advertising Co., Ltd. (“AdCo”), incorporated in the PRC in June 2001, which is 80% owned by Tech JV;
·
Shanghai Wang Cai Advertising Co., Ltd., incorporated in the PRC in April 2005, which is jointly owned by Tech JV and AdCo;
·
Shanghai Qianjin Zhong Cheng Human Resources Co., Ltd., incorporated in the PRC in December 2010; which is wholly owned by Tech JV;
·
Shanghai Yishu Information Technology Co., Ltd., incorporated in the PRC in May 2007; which was acquired and became wholly owned by Tech JV in April 2015;
·
Beijing Zhiding Youyuan Management Consulting Co., Ltd., incorporated in the PRC in September 2010, which was acquired and became 60% owned by Tech JV in June 2015; and
·
Shanghai Pinyi Information Technology Co., Ltd., incorporated in the PRC in November 2010; which was acquired and became wholly owned by Tech JV in April 2015.
The Group’s VIEs include the following:
·
Beijing Run An Information Consultancy Co., Ltd. (“Run An”), incorporated in the PRC in January 1997, which wholly owns Beijing Qian Cheng Si Jin Advertising Co., Ltd. (“Qian Cheng”) and owns 30% of Wang Ju; and
·
Qian Cheng, incorporated in the PRC in February 1999, which owns 20% of AdCo and effectively owns 50% of Tech JV by direct and indirect ownership through Qian Cheng’s wholly owned subsidiary Wuhan Mei Hao Qian Cheng Advertising Co., Ltd. (“Wuhan AdCo”), incorporated in the PRC in August 2001.
As of December 31, 2016 and for all years presented, the Company is the primary beneficiary of two VIEs, Run An and Qian Cheng, which were in existence prior to the establishment of the Company and are considered predecessors of the Group. The Company does not have any direct equity ownership in the VIEs, but through certain arrangements as described below, the Company receives all of the economic benefits, absorbs all of the expected losses and has the power to direct activities that are significant to the VIEs. In addition, through a call option agreement between 51net and Qian Cheng, 51net is able to purchase the equity interests in Tech JV that are held by Qian Cheng and Wuhan AdCo as well as the equity interests in AdCo and its subsidiaries that are held by Qian Cheng. As a result, Run An, Qian Cheng and all of Tech JV and AdCo are included in the consolidated financial statements, and the Company effectively holds all of the equity interests in its subsidiaries including the VIEs.
Run An holds a human resource service permit issued by the Beijing human resources and social security bureau which allows it to provide recruitment, training and human resource consulting services. Run An is jointly owned by David Weimin Jin and Tao Wang, both of whom are executive officers of the Company. As of December 31, 2016, the registered capital of Run An was RMB6,000 and its accumulated loss was RMB925.
Qian Cheng holds an advertisement license. Qian Cheng is wholly owned by Run An. As of December 31, 2016, the registered capital of Qian Cheng was RMB1,500 and its retained earnings were RMB6,682.
As the consolidated VIEs are incorporated as limited liability companies under the PRC Company Law, creditors of the VIEs do not have recourse to the general credit of the Company. Currently, there is no contractual arrangement that could require the Company to provide additional financial support to the consolidated VIEs, but the Company may provide such support on a discretionary basis in the future, which could expose the Company to loss.
The Group has entered into various agreements as related to its VIEs. The key provisions of the agreements with the Company or its subsidiaries and the VIEs or its shareholders are as follows:
Technical and Consulting Service Agreements. WFOE has entered into technical and consulting service agreements with Run An and Qian Cheng, respectively, under which WFOE has the exclusive right, subject to certain exceptions, to provide technical services to Run An and Qian Cheng for service fees. WFOE did not issue any invoices to either Run An or Qian Cheng, and neither Run An nor Qian Cheng paid any fees to WFOE for the years ended December 31, 2014, 2015 and 2016. The technical and consulting service agreements with WFOE are valid to September 11, 2017 under the Run An agreement and valid to May 2, 2034 under the Qian Cheng agreement, and can only be terminated by WFOE during the term. Such term is renewable upon written consent of the parties. Although the renewal is upon mutual consent, WFOE may, through its power of attorney, direct Run An and, through Run An, cause Qian Cheng to renew the technical and consulting service agreements upon expiration.
Equity Pledge Agreement. As security for the obligations of Run An under the technical and consulting service agreement and the obligations of Run An and its shareholders under the exclusive purchase option agreement described below, the shareholders of Run An have pledged all of their equity interest in Run An to WFOE. According to the pledge agreement, WFOE has the right to dispose of the pledged equity pursuant to PRC law in the event of default by Run An or its shareholders as provided in the pledge agreement. Additionally, the shareholders of Run An have agreed that they will not dispose of the pledged equity or take any actions that will prejudice WFOE’s interest under the equity pledge agreement. The equity pledge agreement among WFOE, Run An and its shareholders was entered into on January 27, 2014 and shall expire two years after the fulfillment of all obligations under the Run An technical and consulting service agreement and the exclusive purchase option agreement. This pledge agreement, in combination with the exclusive purchase option agreement, contains content that is substantially the same as the pledge agreements entered into between WFOE and Run An’s shareholders in September 2007 and between WFOE and Qian Cheng’s shareholders in May 2004. This pledge agreement has been registered with the relevant bureau of the PRC State Administration for Industry and Commerce.
Exclusive Purchase Option Agreement. WFOE has entered into an exclusive purchase option agreement with the shareholders of Run An, dated as of January 27, 2014, under which WFOE or its designee is granted an irrevocable option to purchase all or a portion of the equity interests in Run An at any time by issuing a written notice to the shareholders, subject to compliance with applicable PRC laws and regulations. The purchase price shall be equal to the contribution actually made by the shareholder for his equity interest in Run An. If the lowest price permitted under PRC law is above the contribution actually made by the shareholder, the premium shall be paid to Tech JV in accordance with the terms of the loan agreements described below. The exclusive purchase option agreement has the same term as the Run An technical and consulting service agreement. WFOE also has the exclusive right to terminate the agreement at any time by delivering a written notice to the shareholders of Run An.
Powers of Attorney. In conjunction with the signing of the equity pledge agreement and the exclusive purchase option agreement, each of the shareholders of Run An has signed an irrevocable power of attorney to appoint WFOE, as attorney-in-fact to vote, by itself or any other person to be designated at its discretion, on all matters of Run An that need to be decided by its shareholders. Because Qian Cheng is a wholly owned subsidiary of Run An and Wuhan AdCo is a wholly owned subsidiary of Qian Cheng, through controlling all material matters of Run An (including but not limited to all material operational matters and the appointment and removal of directors and senior management), WFOE also has indirect control on all material matters of Qian Cheng and Wuhan AdCo. Each power of attorney was entered into on January 27, 2014 and will remain effective for as long as Run An exists. The shareholders of Run An are not entitled to terminate or amend the terms of the power of attorney without prior written consent from WFOE.
Loan Agreements. Tech JV has entered into loan agreements dated as of September 11, 2007 for an aggregate amount of RMB6,000 with the shareholders of Run An, with the sole and exclusive purpose to fund the capitalization of Run An. The loans can be repaid only with the proceeds received from the transfer of the shareholders’ equity interest in Run An to Tech JV or its designee. The interest-free loan agreements are valid to September 11, 2017, and the term may be extended upon written consent of the parties.
Call Option Agreement. 51net has entered into a call option agreement with Qian Cheng dated as of August 1, 2002, and supplemented and amended as of May 3, 2004 and August 1, 2012, under which 51net or its designee is granted an irrevocable option to purchase all of Qian Cheng’s equity interest in Tech JV and AdCo for RMB1,200 or, if such purchase price is not permissible under the applicable PRC laws, the lowest price permitted under then applicable PRC laws. In addition, Qian Cheng granted 51net an irrevocable option to purchase any and all of its equity interests in the subsidiaries of AdCo at the lowest price permitted under PRC laws. The call option agreement is valid to July 31, 2022, and the term may be extended upon written consent of the parties.
Management monitors the regulatory risk associated with these contractual arrangements. The Company’s PRC legal counsel has advised management that these contractual arrangements are not in violation of existing PRC laws, rules and regulations in all material aspects. Based on such advice and management’s knowledge and experience, the Company believes that its contractual arrangements with its consolidated VIEs and their shareholders are valid, legally binding and in compliance with current PRC laws. However, there are substantial uncertainties regarding the interpretation and application of current or future PRC laws, rules and regulations that could limit the Company’s ability to enforce these contractual arrangements. Management monitors the regulatory risk associated with these contractual arrangements. See Note 18 for further discussion.
Summary financial information of the Group’s VIEs included in the consolidated financial statements is as follows:
As of December 31,
2015
2016
RMB
RMB
Total assets
Total liabilities
For the year ended December 31,
2014
2015
2016
RMB
RMB
RMB
Total revenues
—
Net income (loss)
)
)
For the year ended December 31,
2014
2015
2016
RMB
RMB
RMB
Net cash provided by (used in) operating activities
)
Net cash used in investing activities
—
—
)
Net cash provided by financing activities
—
—
Net increase (decrease) in cash
)
Cash, beginning of year
Cash, end of year
(c) Foreign Currencies
The Group’s functional and reporting currency is the Renminbi (“RMB”). Transactions denominated in currencies other than RMB are translated into RMB at the exchange rates quoted by the People’s Bank of China prevailing at the dates of the transactions. Gains and losses resulting from foreign currency transactions are included in the consolidated statements of operations and comprehensive income. Monetary assets and liabilities denominated in foreign currencies are translated into RMB using the applicable exchange rates quoted by the People’s Bank of China at the balance sheet dates. All such exchange gains and losses are included in the consolidated statements of operations and comprehensive income. The exchange differences for translation of group companies’ balances where RMB is not their functional currency are included in cumulative translation adjustments, which is a separate component of shareholders’ equity in the consolidated financial statements.
The unaudited United States dollar (“US$”) amounts disclosed in the accompanying financial statements are presented solely for the convenience of the readers. Translations of amounts from RMB into US$ for the convenience of the reader were calculated at the rate of US$1.00 = RMB6.9430 on December 30, 2016, representing the noon buying rate in The City of New York for cable transfers of RMB as certified for customs purposes by the Federal Reserve Bank of New York. No representation is made that the RMB amounts could have been, or could be, converted into US$ at that rate on December 30, 2016, or at any other rate.
(d) Cash and Restricted Cash
Cash represents cash on hand and demand deposits placed with banks or other financial institutions. Restricted cash represents cash proceeds from the exercise of share options by the Company’s employees, executives and directors held in a bank account which have yet to be transmitted to them. Included in the cash and restricted cash balances as of December 31, 2015 and 2016 are amounts denominated in United States dollars totaling US$22,405 and US$193,254, respectively (equivalent to approximately RMB145,489 and RMB1,340,603, based on the RMB to US$ exchange rate quoted by the People’s Bank of China on December 31, 2015 and December 30, 2016, respectively). The Group receives substantially all of its revenues in RMB, which currently is neither a freely convertible currency nor can it be freely remitted out of China.
(e) Accounts Receivable
Accounts receivable is presented net of allowance for doubtful accounts. The Company provides general and specific provisions for bad debts when facts and circumstances indicate that the receivable is unlikely to be collected. If the financial condition of its customers were to deteriorate, resulting in an impairment of their ability to make payments, additional allowances may be required.
(f) Investments
The Group’s short-term investments consist of certificates of deposit with original maturities between three months and one year.
The Group’s long-term investments consist of cost method and available-for-sale investments.
Cost Method Investments
For investees over which the Group does not have significant influence and a controlling interest, the Group accounts for these investments under the cost method. The Group reviews its cost method investments for other-than-temporary impairment by considering available quantitative and qualitative factors, such as current market conditions and the operating performance of the investees. No other-than-temporary impairment charge was incurred in the years ended December 31, 2014, 2015 and 2016.
The Group’s cost method long-term investments consist of a number of small, non-controlling equity investments in companies that provide services related to the Group’s operations or the overall human resources industry. In the year ended December 31, 2015, the Group made long-term investments including RMB18,000 for a 3% equity interest in a credit management company, RMB1,000 for a 10% equity interest in a human resources management consulting company and a total of RMB3,800 for a 5% equity interest in each of 38 companies that provide business process outsourcing services in China. In the year ended December 31, 2016, the Group made cost method long-term investments totaling RMB1,000 for a 5% equity interest in each of 10 companies that provide business process outsourcing services in China.
Available-for-Sale Investments
Available-for-sale investments are carried at their fair value at each balance sheet date and changes in fair value are reflected in the consolidated statements of operations and comprehensive income.
In September 2016, the Group completed an investment of RMB126,716 for a 15% equity interest in Shanghai Gaodun Education &amp; Training Co., Ltd. (“Golden Finance”), a provider of online and offline accounting and finance training courses in China. The Group’s shares in Golden Finance have liquidation preference, and the Group has a right to demand redemption of its investment. Accordingly, due to the redemption option available to the Group, the Golden Finance investment was determined to be a debt, which was classified as available-for-sale security measured at fair value. Unrealized gain net of tax of RMB28,876 associated with the Golden Finance investment was included in other comprehensive income in the year ended December 31, 2016.
(g) Property and Equipment
Property and equipment are stated at cost less accumulated depreciation. Depreciation is calculated on a straight-line basis to allocate the cost of the assets to their estimated residual value over the following estimated useful lives:
Estimated useful lives
Land use rights
32.42 to 50 years
Building
20 years
Leasehold improvements
Lesser of the lease period or the estimated useful life
Electronic equipment
3 to 5 years
Furniture and fixtures
5 years
Motor vehicles
5 years
Other assets
5 years
(h) Business Combinations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he number of years on which to base the cash flow projections, as well as the assumptions and estimates used to forecast the future cash inflows and outflows. Management determines discount rates to be used based on the risk inherent in the related activity’s current business model and industry comparisons.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i) Goodwill and Intangible Assets
Goodwill
Goodwill represents the excess of the total cost of the acquisition, the fair value of any non-controlling interests and the acquisition date fair value of any previously held equity interest in the acquiree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on December 31. No impairment of goodwill was recognized in the years ended December 31, 2014, 2015 and 2016.
Intangible Assets
Intangible assets purchased and intangible assets arising from acquisitions of subsidiaries are recognized and measured at fair value upon acquisition. The Company’s purchased intangible assets include computer software, acquired technology and licenses, which are amortized on a straight-line basis over their estimated useful lives, ranging from 3 to 10 years. Separately identifiable intangible assets arising from acquisitions consist of trade names and customer relationships, which are amortized on a straight-line basis over their estimated useful lives of 5 to 20 year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in the years ended December 31, 2014, 2015 and 2016.
(j) Impairment of Long-Lived Assets Other Than Goodwill
Long-lived assets are reviewed for impairment whenever events or changes in circumstances indicate that carrying amount of an asset group may not be recoverable. The recoverability of an asset group is based on the undiscounted future cash flows the asset group is expected to generate and recognize an impairment loss when the estimated undiscounted future cash flows expected to result from the use of the asset group plus net proceeds expected from the disposition of the asset group, if any, are less than the carrying value of the asset group. If the Group identifies an impairment, the Group reduces the carrying amount of the asset group to its estimated fair value based on a discounted cash flow approach or, when available and appropriate, to comparable market values. No impairment of long-lived assets was recognized in the years ended December 31, 2014, 2015 and 2016.
(k) Revenue Recognition
Online Recruitment Services Revenues
The Group provides online recruitment advertising and other technical services through its three websites: www.51job.com , www.yingjiesheng.com and www.51jingying.com . The average display period of online recruitment services normally ranges from one week to one year. Fees for its online recruitment advertisement and other technical services are recognized as revenue ratably over the display period of the contract or when services are provided, collectibility is reasonably assured, and other criteria in accordance with ASC 605 “Revenue Recognition” (“ASC 605”) are met. For a transaction involving multiple services, the Company recognizes revenue at relative fair value which is determined based on the Company’s regular selling prices charged in unbundled arrangements. Cash received in advance of services are recognized as advance from customers.
Print Advertising Revenues
The Group provided recruitment advertising services through a weekly newspaper in the PRC. Arrangements for recruitment advertisement on the weekly newspaper were generally short-term in nature. Fees for these types of print recruitment advertising services were recognized as revenue when collectibility was reasonably assured, upon the publication of the advertisements and when other criteria in accordance with ASC 605 were met. Cash received in advance of services were recognized as advance from customers. As of December 31, 2015, the Group had ceased all print advertising operations.
Other Human Resource Related Revenues
The Group also provides other value-added human resource services, such as business process outsourcing, training, campus recruitment, executive search and other services. Revenue is recognized when (i) persuasive evidence of an agreement exists; (ii) services are rendered; (iii) the sales price and terms are fixed or determinable; and (iv) the collection of the receivable is reasonably assured, as prescribed by ASC 605.
Value-Added Tax, Business Tax and Surcharges
Effective January 1, 2012, the PRC State Council instituted a business tax to value-added tax (“VAT”) transformational pilot program in Shanghai. Under this program, industries subject to business tax were transitioned to VAT payers. As of May 1, 2016, the VAT program was expanded to cover all industries in the PRC, and the VAT chain for all industries was completed.
Generally, the main businesses of the Group’s PRC subsidiaries and VIEs are subject to VAT rates of 5% or 6%, and are permitted to offset input VAT supported by valid VAT invoices received from vendors against their VAT liability. VAT on the invoiced amount collected by the PRC subsidiaries and VIEs on behalf of tax authorities in respect of services provided, net of VAT paid for purchases, is recorded as taxes payable until it is paid to the tax authorities.
The Group’s PRC subsidiaries and VIEs are also subject to certain government surcharges on the VAT payable in the PRC. In the consolidated statements of operations and comprehensive income, these surcharges are included under the account of “business tax and surcharges,” which is deducted from gross revenues to arrive at net revenues.
(l) Cost of Services
Cost of servi</t>
  </si>
  <si>
    <t>ACQUISITIONS</t>
  </si>
  <si>
    <t>3. ACQUISITIONS
Yingjiesheng.com
In April 2015, to expand its online operations, the Company acquired 100% of the equity interests in Shanghai Yishu Information Technology Co., Ltd. and Shanghai Pinyi Information Technology Co., Ltd. These two companies wholly own and operate Yingjiesheng.com (“YJS”), an established online recruitment website which focuses on college graduates and students in China. The total purchase price for the transaction was RMB250,000 and was funded from the Company’s existing cash resources. As of December 31, 2016, the total unpaid consideration amounted to RMB8,450, which will be paid in 2017. Beginning April 3, 2015, the date of acquisition, YJS has been fully consolidated into the Group’s financial statements. The allocation of the purchase price at the date of acquisition is summarized as follows:
RMB
Net assets
Identifiable intangible assets — trade names and customer relationships
Goodwill
Deferred tax liabilities
)
Total
Beijing Zhiding Youyuan Management Consulting Co., Ltd.
In June 2015, to expand the scope of its training services, the Company completed an acquisition of a 60% equity interest in Beijing Zhiding Youyuan Management Consulting Co., Ltd. (“Zhiding Youyuan”), a provider of talent assessment and psychometric testing services. The total purchase price was RMB18,660 and was fully paid from the Company’s existing cash resources. Beginning June 23, 2015, the date of acquisition, Zhiding Youyuan has been fully consolidated into the Group’s financial statements. The allocation of the purchase price at the date of acquisition is summarized as follows:
RMB
Net assets
Goodwill
Non-controlling interests
)
Total
Based on the Company’s assessment, the revenues and net earnings of YJS and Zhiding Youyuan were not considered material to the Group. Pro forma results of operations for the acquisitions described above have not been presented because they are not material to the consolidated statements of operations and comprehensive income, either individually or in aggregate.</t>
  </si>
  <si>
    <t>ACCOUNTS RECEIVABLE</t>
  </si>
  <si>
    <t>4. ACCOUNTS RECEIVABLE
2015
2016
RMB
RMB
Accounts receivable
Less: Allowance for doubtful accounts
)
)
The movement of allowance for doubtful accounts is analyzed as follows:
2014
2015
2016
RMB
RMB
RMB
Balance at beginning of period
Additions
Write-offs
)
)
)
Balance at end of period</t>
  </si>
  <si>
    <t>PREPAYMENTS AND OTHER CURRENT ASSETS</t>
  </si>
  <si>
    <t>5. PREPAYMENTS AND OTHER CURRENT ASSETS
2015
2016
RMB
RMB
Rental and other deposits
Prepayments for rental and others
Employee advances
Payments made on behalf of customers
Prepaid insurance premium
Interest income receivable
Others
Total
Payments made on behalf of customers are associated with the operations of the Company’s business process outsourcing services. The Company has remitted funds in advance on behalf of its customers for purposes such as monthly customers’ employee benefits, social insurance and payroll payments, which will be reimbursed to the Company in the near term. The Company provides an allowance for payments made on behalf of customers when facts and circumstances indicate that the receivable is unlikely to be collected. The movement of allowance for payments made on behalf of customers is analyzed as follows:
2014
2015
2016
RMB
RMB
RMB
Balance at beginning of period
Additions
—
Reversals
)
—
—
Write-offs
)
)
)
Balance at end of period</t>
  </si>
  <si>
    <t>PROPERTY AND EQUIPMENT</t>
  </si>
  <si>
    <t>6. PROPERTY AND EQUIPMENT
2015
2016
RMB
RMB
Land and building
Leasehold improvements
Electronic equipment
Furniture and fixtures
Motor vehicles
Other assets
Less: Accumulated depreciation
)
)
Net book value
Depreciation expense was RMB45,660, RMB49,781 and RMB53,754 for the years ended December 31, 2014, 2015 and 2016, respectively. Loss due to disposal of fixed assets was RMB359, RMB109 and RMB122 for the years ended December 31, 2014, 2015 and 2016, respectively.</t>
  </si>
  <si>
    <t>GOODWILL</t>
  </si>
  <si>
    <t>7. GOODWILL
The changes in the carrying amount of goodwill for the years ended December 31, 2015 and 2016 are as follows:
2015
2016
RMB
RMB
Balance at beginning of period
—
Additions
—
Balance at end of period</t>
  </si>
  <si>
    <t>INTANGIBLE ASSETS</t>
  </si>
  <si>
    <t>8. INTANGIBLE ASSETS
2015
2016
RMB
RMB
Computer software
Acquired technology
—
Trade names
Customer relationships
Acquired training licenses
Less: Accumulated amortization
)
)
Net book value
Acquired technology consists of software and technology assets of a mobile application for business card digitalization and contact management that enhances the Company’s online services to its users. The purchase price was RMB25,000, including related taxes, in the year ended December 31, 2016.
Amortization expense was RMB2,567, RMB6,167 and RMB9,022 for the years ended December 31, 2014, 2015 and 2016, respectively.
The Company will record estimated amortization expenses of RMB10,010, RMB9,658, RMB8,380, RMB5,779 and RMB4,706 for the years ending December 31, 2017, 2018, 2019, 2020 and 2021, respectively.</t>
  </si>
  <si>
    <t>OTHER PAYABLES AND ACCRUALS</t>
  </si>
  <si>
    <t>9. OTHER PAYABLES AND ACCRUALS
2015
2016
RMB
RMB
Receipts from customers
Professional service fees
Office expenses
Payables to employees related to net proceeds from share options exercised
Accrued interest expense related to convertible senior notes
Payable for acquisition
Others
Total
Receipts from customers are associated with the operations of the Company’s business process outsourcing services. The Company has received funds in advance from its customers for purposes such as monthly customers’ employee benefits, social insurance and payroll payments, which will be disbursed by the Company to other parties on behalf of its customers in the near term.</t>
  </si>
  <si>
    <t>TAXATION</t>
  </si>
  <si>
    <t>10. TAXATION
Cayman Islands
Under the current laws of the Cayman Islands, the Company and its subsidiaries that are incorporated in the Cayman Islands are not subject to tax on income or capital gain. In addition, upon payments of dividends by those companies to their shareholders, no Cayman Islands withholding tax will be imposed.
British Virgin Islands
Under the current laws of the British Virgin Islands, the Company’s subsidiary that is incorporated in the British Virgin Islands is not subject to tax on income or capital gain. In addition, upon payments of dividends by that company to its shareholders, no British Virgin Islands withholding tax will be imposed.
Hong Kong
51net is registered in Hong Kong as a non-Hong Kong company and is subject to Hong Kong profits tax at a rate of 16.5% on its assessable profit.
China
The PRC Enterprise Income Tax Law (“EIT Law”), which became effective January 1, 2008, applies a uniform enterprise income tax (“EIT”) rate of 25% to both foreign-invested enterprises (“FIEs”) and domestic enterprises.
In December 2009, Tech JV was designated by relevant local authorities in Shanghai as a “High and New Technology Enterprise” under the EIT Law. Tech JV became subject to a preferential tax rate of 15%. Tech JV is entitled to this preferential 15% tax rate as long as it maintains the required qualifications, which is subject to review every three years. In 2015, its preferential tax status has been renewed by local tax authorities through 2017.
The EIT Law also imposes a 10% withholding income tax (“WHT”) for dividends declared out of the profits earned after January 1, 2008 by a FIE to its immediate holding company outside China. For certain treaty jurisdictions such as Hong Kong which has signed tax treaties with the PRC, the WHT rate is 5%. Since the Company intends to permanently reinvest earnings to further expand its businesses in mainland China, its FIEs do not intend to declare dividends to its immediate foreign holding entities in the foreseeable future. Accordingly, as of December 31, 2016, the Company has not recorded any withholding tax on the retained earnings of its FIEs in China. Cumulative undistributed earnings of the Company’s PRC subsidiaries intended to be permanently reinvested totaled RMB3,821,585 and RMB4,355,109, and the amount of the unrecognized deferred tax liability on the permanently reinvested earnings was RMB382,159 and RMB435,511 as of December 31, 2015 and 2016, respectively.
Composition of Income Tax Expense
Income (loss) before income tax expense for the years ended December 31, 2014, 2015 and 2016 were taxed within the following jurisdictions:
2014
2015
2016
RMB
RMB
RMB
PRC entities
Non-PRC entities
)
)
)
Total
The current and deferred portion of income tax expense included in the consolidated statements of operations and comprehensive income for the years ended December 31, 2014, 2015 and 2016 are as follows:
2014
2015
2016
RMB
RMB
RMB
Current income tax expense
PRC entities
Non-PRC entities
—
—
—
Total
Deferred income tax expense
PRC entities
Non-PRC entities
—
—
—
Total
Income tax expense
PRC entities
Non-PRC entities
—
—
—
Total
Reconciliation of the Differences Between Statutory Tax Rate and the Effective Tax Rate
Reconciliation between the statutory EIT rate in the PRC and the Group’s effective tax rate for the years ended December 31, 2014, 2015 and 2016 are as follows:
2014
2015
2016
EIT statutory rate
%
%
%
Difference in EIT rates of certain subsidiaries
)%
)%
)%
Non-deductibility of expenses incurred outside the PRC
%
%
%
Other permanent differences
)%
)%
)%
Effective EIT rate of the Group
%
%
%
Income tax expense for the years ended December 31, 2014, 2015 and 2016 differs from the amounts computed by applying the EIT rate primarily due to the preferential tax rate enjoyed by Tech JV in the PRC. The aggregate amount and per share effect of the preferential tax rate are as follows:
2014
2015
2016
RMB
RMB
RMB
(in thousands, except per share data)
Aggregate effect
Basic net income per share effect
Diluted net income per share effect
Significant components of deferred tax assets and liabilities as of December 31, 2015 and 2016 are as follows:
2015
2016
RMB
RMB
Deductible temporary differences related to other payables and accruals
—
Deductible temporary differences related to provision for doubtful accounts
—
Total current deferred tax assets
—
Less: Valuation allowance
)
—
Net current deferred tax assets
—
Deductible temporary differences related to other payables and accruals
—
Deductible temporary differences related to provision for doubtful accounts
—
Tax loss carryforwards
Amount offset by non-current deferred tax liabilities
)
)
Total non-current deferred tax assets
Less: Valuation allowance
)
)
Net non-current deferred tax assets
Total deferred tax assets
Taxable temporary differences related to depreciation period
)
)
Taxable temporary differences related to available-for-sale securities
—
)
Taxable temporary differences related to government subsidy income
)
)
Taxable temporary differences related to trade names and customer relationships
)
)
Amount offset by non-current deferred tax assets
Total non-current deferred tax liabilities
)
)
Total deferred tax liabilities
)
)
All deferred tax assets and liabilities within a single tax jurisdiction are offset and presented as a single amount in accordance with ASC 740-10-45-6 “Income Taxes — Overall — Other Presentation Matters.” The Group has adopted ASU 2015-17 prospectively and classified all deferred tax assets and liabilities as non-current items on its consolidated balance sheet as of December 31, 2016.
As of December 31, 2015 and 2016, valuation allowances were provided on the deferred tax assets to the extent that management believed it was more likely than not that such deferred tax assets would not be realized in the foreseeable future. Valuation allowances were also provided because it was more likely than not that the Group will not be able to utilize certain tax loss carryforwards generated by certain subsidiaries or VIEs. As those entities continue to generate tax losses and tax planning strategies are not available to utilize those tax losses in other group companies, management believes it is more likely than not that such losses will not be utilized before they expire. However, certain valuation allowance was reversed in 2014, 2015 and 2016 when certain entities generated sufficient taxable income to utilize the deferred tax assets. If events occur in the future that prevent these entities from realizing some or all of its deferred tax assets, an adjustment to the valuation allowances will be recognized when such events occur. As of December 31, 2016, the Group had net operating loss carryforwards in PRC entities of RMB38,410, which can be carried forward to offset taxable income. The carryforward period for net operating losses under the EIT Law is five years. The net operating loss carryforwards of the Group will expire in varying amounts from 2018 to 2021. Other than the expiration, there are no other limitations or restrictions upon the Group’s ability to use these operating loss carryforwards.
The following represents a roll-forward of the valuation allowance for each of the years:
2014
2015
2016
RMB
RMB
RMB
Balance at beginning of period
Additions
Reversals
)
)
)
Balance at end of period</t>
  </si>
  <si>
    <t>SHARE-BASED COMPENSATION</t>
  </si>
  <si>
    <t>11. SHARE-BASED COMPENSATION
In September 2000, the Company adopted a share option plan (“2000 Option Plan”), which provided for the issuance of up to 4,010,666 common shares. The total number of common shares reserved under the 2000 Option Plan was increased to 5,530,578 in February 2004 and to 7,530,578 in July 2006. The 2000 Option Plan expired in 2010 and issuances from this plan ceased in 2009.
In April 2009, the Company adopted a share option plan (“2009 Option Plan”), which provided for the issuance of up to 5,000,000 common shares. The total number of common shares reserved under the 2009 Option Plan was increased to 10,000,000 in December 2011. Issuances from this plan ceased in 2015.
In November 2015, the Company adopted a share incentive plan (“2015 Plan”). Under the 2015 Plan, share-based awards such as share options, restricted shares, restricted share units, dividend equivalent rights, share appreciation rights and share payments may be granted. The 2015 Plan has a term of ten years. The maximum aggregate number of common shares which may be issued pursuant to all share-based awards under the 2015 Plan is (i) 10,000,000, and (ii) an automatic increase on January 1, 2019, January 1, 2022 and January 1, 2025 by that number of common shares representing 5% of the then total issued and outstanding common shares of the Company on an as-converted fully diluted basis as of December 31 of the respective preceding year.
Under the share option and incentive plans, the directors may, at their discretion, grant share-based awards to any senior executives, directors, employees or consultants of the Group. As of December 31, 2016, the only share-based awards that have been granted under the plans are share options to purchase the Company’s common shares. The share options are granted at the fair market value of the common shares at the date of grant, vest over a period of four years and expire six years from the date of grant.
The following table summarizes the Company’s share option activity for the year ended December 31, 2016:
Number
Weighted
Weighted
Aggregate
Outstanding at January 1, 2016
US$
Granted
US$
Exercised
)
US$
Forfeited
)
US$
Outstanding at December 31, 2016
US$
US$
Vested and expected to vest at December 31, 2016
US$
US$
Exercisable at December 31, 2016
US$
US$
The aggregate intrinsic value in the table above represents the difference between the Company’s closing stock price on the last trading day in 2016 and the exercise price for in-the-money options.
The total intrinsic value of options exercised for the years ended December 31, 2014, 2015 and 2016 was RMB102,575, RMB92,723 and RMB83,976 (US$12,095), respectively.
As of December 31, 2016, there was RMB179,622 (US$25,871) of unrecognized share-based compensation cost related to non-vested share options. That deferred cost is expected to be recognized over a weighted average vesting period of 2.73 years. To the extent the actual forfeiture rate is different from the original estimate, actual share-based compensation related to these awards may be different from the expectation. For the year ended December 31, 2016, total cash received from the exercise of share options amounted to RMB160,493 (US$23,116).
A summary of non-vested share option activity for the year ended December 31, 2016 is presented below:
Number
Weighted
Non-vested at January 1, 2016
US$
Granted
US$
Vested
)
US$
Forfeited
)
US$
Non-vested at December 31, 2016
US$
Expected to vest at December 31, 2016
US$
There were no capitalized share-based compensation costs for the years ended December 31, 2014, 2015 and 2016. Share-based compensation expense with respect to the share option plans recognized during the years ended December 31, 2014, 2015 and 2016, totaled RMB81,380, RMB85,945 and RMB86,070 (US$12,397), respectively. The total fair value of share options vested during the years ended December 31, 2014, 2015 and 2016 was RMB82,267, RMB84,594 and RMB79,139 (US$11,398), respectively.</t>
  </si>
  <si>
    <t>EMPLOYEE BENEFITS</t>
  </si>
  <si>
    <t>12. EMPLOYEE BENEFITS
The full-time employees of the Group’s subsidiaries and VIEs that are incorporated in the PRC are entitled to staff welfare benefits including medical care, welfare subsidies, unemployment insurance, pension benefits and housing fund. These companies are required to contribute to these benefits based on certain percentages of the employees’ salaries in accordance with the relevant regulations and charge the amount contributed to these benefits to the consolidated statements of operations and comprehensive income. The total amounts charged to the consolidated statements of operations and comprehensive income for such employee benefits amounted to RMB144,122, RMB169,572 and RMB198,272 for the years ended December 31, 2014, 2015 and 2016, respectively. The PRC government is responsible for the welfare and medical benefits and ultimate pension liability to these employees.</t>
  </si>
  <si>
    <t>CONVERTIBLE SENIOR NOTES</t>
  </si>
  <si>
    <t>13. CONVERTIBLE SENIOR NOTES
On April 3, 2014, the Company issued US$172,500 of convertible senior notes due April 15, 2019 (the “Notes”). The Notes bear interest at a rate of 3.25% per year, payable semiannually in arrears. The interest expense incurred associated with the Notes was RMB25,078, RMB34,983 and RMB37,298 for the years ended December 31, 2014, 2015 and 2016, respectively.
The Notes may be converted to the Company’s ADSs based on an initial conversion rate of 11.6976 ADSs per US$1,000 principal amount of the Notes (which represents an initial conversion price of US$85.49 per ADS). The conversion rate is subject to certain anti-dilutive adjustments. Following the change in the ratio of the Company’s common shares to ADSs from 2:1 to 1:1 effective August 8, 2014, the initial conversion rate was adjusted to 23.3952 ADSs per US$1,000 principal amount of the Notes (which represents an adjusted initial conversion price of approximately US$42.74 per ADS).
Holders may convert their Notes on or after October 15, 2018 until the close of business on the second scheduled trading day immediately preceding the maturity date, or at their option prior to the close of business on the business day immediately preceding October 15, 2018 only under the following circumstances: (i) during any calendar quarter commencing after the calendar quarter ending on June 30, 2014 (and only during such calendar quarter), if the last reported sale price of ADSs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ten consecutive trading day period (the “measurement period”) in which the trading price (as defined in the indenture agreement) per US$1,000 principal amount of the Notes for each trading day of the measurement period was less than 98% of the product of the last reported sale price of the ADSs and the conversion rate on each such trading day; (iii) if the Company call the Notes for redemption; or (iv) upon the occurrence of specified corporate events (as defined in the indenture agreement). Upon conversion, the Company will pay or deliver, as the case may be, cash, ADSs, or a combination of cash and ADSs, at its election.
Holders have the right to require the Company to repurchase for cash all or part of the Notes on April 15, 2017 at a repurchase price equal to 100% of the principal amount of the Notes to be repurchased, plus any accrued and unpaid interest to, but not including, the repurchase date. In addition, if the Company undergoes a fundamental change (as defined in the indenture agreement), holders may require the Company to repurchase for cash all or part of the Notes at a repurchase price equal to 100% of the principal amount of the Notes to be repurchased, plus any accrued and unpaid interest to, but not including, the fundamental change repurchase date. The Company does not have the option to redeem the Notes prior to their maturity.
The Notes are senior unsecured obligations. The Notes (i) rank senior in right of payment to any of the Company’s indebtedness that is expressly subordinated in right of payment to the Notes; (ii) rank equally in right of payment with any unsecured indebtedness that is not so subordinated; (iii) be effectively junior in right of payment to any secured indebtedness to the extent of the value of the assets securing such indebtedness; and (iv) be structurally subordinated to all indebtedness and other liabilities (including trade payables) of the Company’s subsidiaries and consolidated VIEs.
The Group’s functional currency is the RMB, and the Notes are denominated in US$. As a result, the conversion feature of the Notes is indexed to the Company’s stock as well as the RMB and US$ exchange rate. Therefore, it is considered an embedded derivative which is required to be bifurcated from the host instrument in accordance with ASC 815 “Derivatives and Hedging.”
Under ASC 815-15-25, if an entity has a hybrid financial instrument that would require bifurcation of embedded derivatives, the entity may irrevocably elect to initially and subsequently measure a hybrid financial instrument in its entirety at fair value with changes in fair value recognized in earnings. The Company has elected to measure the Notes in their entirety at fair value with changes in fair value recognized as non-operating income or loss at each balance sheet date in accordance with ASC 815-15-25. Furthermore, the fair value of the Notes is translated into RMB, the Group’s functional currency, at each balance sheet date with the difference being reported as foreign currency translation gain or loss. In addition, issuance costs of RMB33,093 associated with the Notes offering has been fully expensed as incurred in the year ended December 31, 2014 in accordance with ASC 825-10-25-3, which states that upfront costs and fees related to items for which the fair value option is elected shall be recognized in the consolidated statements of operations and comprehensive as incurred and not deferred.
As of December 31, 2016, the estimated fair value of the Notes amounted to approximately RMB1,257,709. The Company recorded a foreign currency translation gain of RMB5,507, a loss of RMB64,838 and a loss of RMB79,393 for the years ended December 31, 2014, 2015 and 2016, respectively, associated with the Notes. The change in fair value of the Notes was a loss of RMB55,355, a gain of RMB67,168 and a loss of RMB69,439 for the years ended December 31, 2014, 2015 and 2016, respectively. See Note 2(t). The Notes were reclassified from non-current to current on the consolidated balance sheet as of December 31, 2016 due to the right of holders to require the Company to repurchase the Notes on April 15, 2017.
As of December 31, 2016, none of the Notes had been converted yet.
Zero-Strike Call Options
On April 3, 2014 and in connection with the issuance of the Notes, the Company used approximately US$50,000 of the net proceeds from the offering to enter into zero-strike call option transactions (“Call Options”), covering 1,462,204 ADSs, with affiliates of the initial purchasers of the Notes (“Dealers”). The Call Options are intended to facilitate privately negotiated transactions by which investors in the Notes are able to hedge their investment. The Call Options expire soon after the maturity date of the Notes or when the Dealers request early settlement. The Company will receive the fixed number of ADSs determined at the commencement date of the transaction, which is based on the market price per ADS at the commencement date. 76,000 ADSs were early settled in 2014. There was no early settlement in 2015 and 2016.
The economic substance of the Call Options is the same as a traditional forward repurchase contract. Because the Call Options permitted net cash settlement prior to shareholder approval of an increase in the Company’s share repurchase program, they were classified as a derivative instrument measured initially and subsequently at fair value with changes in fair value recorded in earnings. The Company accounted for the Call Options as a free-standing derivative asset on its consolidated balance sheet when the Call Options were entered into in April 2014. The derivative asset was initially recorded at its fair value of US$50,000 on the commencement date which represented the amount of cash transferred to the Dealers. The derivative asset was subsequently recorded at fair value with the change in fair value through June 20, 2014, the date on which shareholder approval was received, recorded in the consolidated statements of operations and comprehensive income in the amount of RMB24,874. Upon shareholder approval of an increase to the Company’s share repurchase program in June 2014, the asset was reclassified and recorded as a reduction to equity to reflect the Company’s repurchase of its own shares.
A prepaid forward contract is considered a form of a stock borrowing facility, and economically, the contract is construed as a share lending arrangement between the Company and the Dealers. Therefore, the accounting for a share lending arrangement was applied by analogy in accordance with ASC 470-20-25-20A. In the year ended December 31, 2014, the Company recorded a debt issuance cost of RMB14,429 with the offset to additional paid-in capital for the fair value of the arrangement. Given that the Company has elected to fair value the Notes entirely, the debt issuance costs in connection with the Notes were recognized in earnings as incurred in the consolidated statements of operations and comprehensive income in accordance with ASC 825-10-25-3. See Note 2(t).</t>
  </si>
  <si>
    <t>REPURCHASE OF SHARES</t>
  </si>
  <si>
    <t>14. REPURCHASE OF SHARES
On June 20, 2014, the Company’s shareholders resolved to increase the size of a share repurchase program originally approved by shareholders on September 30, 2008 from US$25,000 to US$75,000. The share repurchases may be made on the open market, in block trades or otherwise and is subject to the Company’s memorandum and articles of association, the relevant rules under United States securities laws and regulations, and the relevant stock exchange rules. The program does not have an expiration date and may be suspended or discontinued at any time.
For the years ended December 31, 2014 and 2015, the Company repurchased 799,293 ADSs and 898,950 ADSs, respectively, for a total consideration of RMB153,684 and RMB157,272, respectively, including transaction fees, from the open market. The Company did not repurchase ADSs in 2016. In addition, the Company received 76,000 ADSs from the early settlement of some shares related to the zero-strike call options in the year ended December 31, 2014. All of the shares repurchased and received from early settlement were retired. See Note 2(v).</t>
  </si>
  <si>
    <t>EARNINGS PER SHARE</t>
  </si>
  <si>
    <t>15. EARNINGS PER SHARE
Basic earnings per share and diluted earnings per share have been calculated for the years ended December 31, 2014, 2015 and 2016 as follows:
2014
2015
2016
RMB
RMB
RMB
(in thousands, except share and per share data)
Numerator:
Net income attributable to 51job, Inc.
Eliminate the dilutive effect of interest expense, change in fair value and foreign exchange translation related to convertible senior notes
—
—
Numerator for diluted earnings per share
Denominator:
Denominator for basic earnings per share — weighted average common shares outstanding
Dilutive effect of convertible senior notes
—
—
Dilutive effect of share options
Denominator for diluted earnings per share
Basic earnings per share
Diluted earnings per share
The convertible senior notes were not included in the calculation of diluted earnings per share in 2014 and 2016 because their inclusion would have been anti-dilutive.
The Company excluded outstanding share options of 2,196,406 in 2014, 3,312,749 in 2015 and 3,881,628 in 2016 from the calculation of diluted earnings per share because their inclusion would have been anti-dilutive.
The Company excluded 1,462,204 common shares underlying the zero-strike call option contracts from both the basic and diluted earnings per share calculation as they are considered as deemed repurchased for the purpose of calculating both basic and diluted earnings per share.</t>
  </si>
  <si>
    <t>RECURRING CHANGE IN FAIR VALUE</t>
  </si>
  <si>
    <t>16. RECURRING CHANGE IN FAIR VALUE
The following table provides information about the reconciliation of the Level 3 fair value measurements of available-for-sale investments using significant unobservable inputs for the year ended December 31, 2016:
RMB
Balance at January 1, 2016
—
Initial recognition
Unrealized gain
Balance at December 31, 2016
The unrealized gain on available-for-sale investments of RMB28,876, representing the unrealized fair value gain netting relevant income tax of RMB9,625, was recognized in other comprehensive income for the year ended December 31, 2016.
In determining the fair value, the Group utilizes an income approach of a discounted cash flow model with unobservable inputs including future cash flows, a terminal growth rate of 3%, a discount rate of 21% and a risk-free rate of 1.47%. The determination of the fair value was assisted by an independent appraisal, based on estimates, judgments and information of other comparable companies.</t>
  </si>
  <si>
    <t>COMMITMENTS AND CONTINGENCIES</t>
  </si>
  <si>
    <t>17. COMMITMENTS AND CONTINGENCIES
Operating Lease Commitments
The Group has entered into non-cancelable agreements with initial or remaining terms in excess of one year for the rental and property management of office premises and for the lease of office equipment. Future minimum payments with respect to these agreements for the twelve months ending December 31 of the coming years are as follows:
Office
Office
Total
RMB
RMB
RMB
2017
2018
2019
2020
2021 and thereafter
Rental expenses for the years ended December 31, 2014, 2015 and 2016 were RMB46,066, RMB48,760 and RMB50,946, respectively.
Contractual Purchase Obligations
The Group’s contractual purchase obligations consist of agreements to purchase advertising services from media companies and to purchase office furnishings. Future minimum payments with respect to these agreements for the twelve months ending December 31 of the coming year are as follows:
Advertising
Office
Total
RMB
RMB
RMB
2017
Contingencies
As of the filing date of this Form 20-F, the Group is not currently a party to, nor is aware of, any legal proceeding, investigation or claim which is likely to have a material adverse effect on the Group’s business, financial condition, results of operations and cash flows.
Tech JV obtained an advertising license in May 2000, when Tech JV was a 98% foreign owned entity, and a license to conduct human resource services in September 2002, when Tech JV was a 99% foreign owned entity. During the period from the date Tech JV acquired these licenses to the Group’s restructuring in May 2004, Tech JV and its licensed PRC subsidiaries conducted all of the advertising and human resource related services. Following the acquisition of these licenses and commencing these operations, the PRC government enacted laws limiting foreign ownership in entities conducting advertising and human resource related services. The PRC government has permitted 100% foreign ownership of advertising businesses since December 2005. For the foreign ownership of human resource services companies, the limitation was 70% for Hong Kong service providers and Macau service providers since June 2005 and for human resource services companies registered in several locations in the PRC, such as Pudong New District, Shanghai since June 2006. Starting from January 2008, the PRC government no longer implemented any foreign ownership percentage limitation for Hong Kong service providers and Macau service providers.
Prior to the restructuring in May 2004, the ownership percentage of Tech JV was above the maximum foreign ownership permitted for an entity conducting advertising and human resource operations. The PRC government has not published an official ruling with respect to the status of foreign ownership arrangements that were established prior to the enactment of these limitations and the Group has not received any waiver from the PRC government with respect to this past non-compliance. The PRC government may determine that the Group’s ownership structure was inconsistent with or insufficient for the proper operation of the Group’s businesses, or that the Group’s business licenses or other approvals were not properly issued or not sufficient. In the opinion of management, the likelihood of loss with respect to the Group’s past ownership structure is remote.</t>
  </si>
  <si>
    <t>CERTAIN RISKS AND CONCENTRATION</t>
  </si>
  <si>
    <t>18. CERTAIN RISKS AND CONCENTRATION
Concentration of Credit Risk
Financial instruments that potentially subject the Group to significant concentrations of credit risk consist primarily of cash, restricted cash, short-term investments and receivables. As of December 31, 2015 and 2016, the Group’s cash, restricted cash and short-term investments were held in major financial institutions located in the PRC, Hong Kong and the United States which management believes are of high credit quality. As of December 31, 2016, the Company had approximately RMB4,731,819 (US$681,524) in cash and certificates of deposit, which constitute about 78% of total cash, restricted cash and short-term investments, held at reputable financial institutions in the PRC. The Company believes that it is not exposed to unusual risks as these PRC financial institutions have high credit quality. However, in the event of bankruptcy of a financial institution in which the Company has deposits or investments, it may be unlikely to claim its deposits or investments back in full.
Receivables are typically unsecured and denominated in RMB, and are derived from revenues earned from operations or from payments made on behalf of certain customers arising in the PRC. Management believes credit risk on receivables is moderate due to the diversity of its services and customers.
No individual customer accounted for more than 10% of net revenues during the years ended December 31, 2014, 2015 and 2016. No individual customer accounted for more than 10% of accounts receivable as of December 31, 2015 and 2016.
Currency Risk
The Group’s sales and purchase and expense transactions are generally denominated in RMB and a significant portion of the Group’s liabilities are denominated in RMB. RMB is not freely convertible into foreign currencies.
In the PRC, foreign exchange transactions are required by law to be transacted only by authorized financial institutions at exchange rates set by the People’s Bank of China. In addition, the Group’s cash and convertible senior notes denominated in US$ subject the Group to risks associated with changes in the exchange rate of RMB against US$ and may affect the Group’s results of operations going forward.
PRC Regulatory Risk
The Group is subject to regulatory risks, which include the interpretation of current laws, the legality of its corporate structure and the scope of its operations in the PRC, which may result in limitations on the Group’s ability to conduct business in the PRC.
The Group conducts some of its operations in the PRC through VIEs and consolidates them pursuant to a series of contractual arrangements. If the contractual arrangements establishing the VIE structure are found to be in violation of any existing or future PRC laws, rules or regulations, the Group may be subject to penalties, which may include but not be limited to, the cancellation or revocation of the Group’s business and operating licenses, being required to restructure the Group’s operations or discontinue the Group’s operating activities. The imposition of any of these or other penalties may result in a material and adverse effect on the Group’s ability to conduct its operations. In such case, the Group may lose its rights to direct the activities of and receive economic benefits from its VIEs, which may result in deconsolidation of the VIEs.
In addition, any change in interpretation of current laws or any future laws affecting the determination of whether a VIE is a domestic or foreign-invested company may materially impact the viability of the Group’s current corporate structure, corporate governance and business operations in many aspects. For example, the draft Foreign Investment Law published by the PRC Ministry of Commerce (“MOFCOM”) on January 19, 2015, if enacted as proposed, may cause the VIEs to be deemed as entities with foreign investment, and as a result, the Group’s VIEs and subsidiaries in which these VIEs have direct or indirect equity ownership could be subject to the current restrictions on foreign investment in an industry within the catalogue of special management measures (“the negative list”) to be issued by the PRC State Council. If the enacted version of the Foreign Investment Law and the final negative list mandate further actions, such as MOFCOM market entry clearance or certain restructuring of the corporate structure and operations to be completed by companies with existing VIE structure like the Group’s, the Group will face substantial uncertainties as to whether these actions can be timely completed, or at all. As a result, the Group’s business, operating results and financial condition may be adversely affected.</t>
  </si>
  <si>
    <t>RELATED PARTY TRANSACTION AND BALANCES</t>
  </si>
  <si>
    <t>19. RELATED PARTY TRANSACTION AND BALANCES
The Company has entered into royalty agreements with Recruit Management Solutions Co., Ltd. (“RMS”) and Recruit Career Co., Ltd. (“RCC”), which are wholly owned subsidiaries of Recruit Holdings Co., Ltd. (“Recruit”), for the use of training and online assessment materials. Recruit is a shareholder of the Company. The royalty fees charged by RMS were RMB146, RMB133 and RMB152 during the years ended December 31, 2014, 2015 and 2016, respectively. The royalty fees charged by RCC were RMB273, RMB169 and RMB60 during the years ended December 31, 2014, 2015 and 2016, respectively. As of December 31, 2015 and 2016, the royalty payables due to RMS were RMB31 and RMB74, respectively. As of December 31, 2015 and 2016, the royalty payables due to RCC were RMB25 and RMB8, respectively.</t>
  </si>
  <si>
    <t>SUBSEQUENT EVENT</t>
  </si>
  <si>
    <t>20. SUBSEQUENT EVENT
In January 2017, the Company completed an investment of US$14,000 for a 9.5% equity interest in a mobile-based platform focused on short-term, on-demand work opportunities.</t>
  </si>
  <si>
    <t>PRINCIPAL ACCOUNTING POLICIES (Policies)</t>
  </si>
  <si>
    <t>Basis of Presentation and Use of Estimates</t>
  </si>
  <si>
    <t>(a) Basis of Presentation and Use of Estimates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s of contingent assets and liabilities at the balance sheet dates and the reported amounts of revenues and expenses during the reported years. Management’s significant estimates include those related to allowances for accounts receivable, allowances for prepayments and other current assets, estimated useful lives of property and equipment and intangible assets, fair values of options to purchase the Company’s common shares, fair values of financial instruments, impairment of long-lived assets, long-term investments and goodwill, the purchase price allocation and fair value of non-controlling interests with respect to business combinations, and deferred tax valuation allowance. Management bases the estimates on historical experience and on various other assumptions that are believed to be reasonable, the results of which form the basis for making judgments about the carrying values of assets and liabilities. Actual results may materially differ from those estimates.</t>
  </si>
  <si>
    <t>Basis of Consolidation</t>
  </si>
  <si>
    <t>(b) Basis of Consolidation
The consolidated financial statements include the financial statements of the Company, its subsidiaries and the VIEs of which the Company is the primary beneficiary. All significant transactions and balances between the Company, its subsidiaries and VIEs have been eliminated upon consolidation.
A subsidiary is an entity in which the Company, directly or indirectly, controls more than one half of the voting power; has the power to appoint or remove the majority of the members of the board of directors; to cast majority of votes at the meeting of the board of directors; or to govern the financial and operating policies of the investee under a statute or agreement among the shareholders or equity holders.
The Company has adopted Accounting Standards Codification (“ASC”) 810 “Consolidation” for all periods presented. It requires a VIE to be consolidated by the reporting entity that has a controlling financial interest in the VIE, and thus is the VIE’s primary beneficiary. An entity is considered to be a VIE if certain conditions are present, such as if the equity investors in the entity do not have the characteristics of a controlling financial interest or the entity does not have sufficient equity at risk for the entity to finance its activities without additional subordinated financial support from other parties. In determining whether the Company or its subsidiary has a controlling financial interest in a VIE, the Company considered whether the Company or its subsidiaries have the power to direct activities that most significantly impact the VIE’s economic performance, including the power to appoint senior management, right to direct company strategy, power to approve capital expenditure budgets, power to establish and manage ordinary business operation procedures and internal regulations and systems, and the right to receive benefits from the VIE that could potentially be significant to the VIE or the obligation to absorb losses of the VIE that could potentially be significant to the VIE.
The Company’s wholly owned subsidiaries include the following:
·
51net.com Inc. (“51net”), incorporated in the British Virgin Islands in August 1999;
·
51net Beijing, incorporated in the Cayman Islands in April 2000, which wholly owns Qian Cheng Wu You Network Information Technology (Beijing) Co., Ltd. (“WFOE”), incorporated in the PRC in July 2000; and
·
51net HR, incorporated in the Cayman Islands in April 2000, which owns 70% of Shanghai Wang Ju Human Resource Consulting Co., Ltd. (“Wang Ju”), incorporated in the PRC in October 2006.
51net’s principal subsidiaries include the following:
·
Qianjin Network Information Technology (Shanghai) Co., Ltd. (“Tech JV”), incorporated in the PRC in January 2000, which is 50% owned by 51net;
·
Wang Jin Information Technology (Shanghai) Co., Ltd. (“Wang Jin”), incorporated in the PRC in June 2004, which is wholly owned by 51net;
·
Shanghai Wang Ju Advertising Co., Ltd., incorporated in the PRC in June 2007, which is wholly owned by 51net; and
·
Wuhan Wang Cai Information Technology Co., Ltd., incorporated in the PRC in December 2009, which is wholly owned by Wang Jin.
Tech JV’s principal subsidiaries include the following:
·
Shanghai Qianjin Advertising Co., Ltd. (“AdCo”), incorporated in the PRC in June 2001, which is 80% owned by Tech JV;
·
Shanghai Wang Cai Advertising Co., Ltd., incorporated in the PRC in April 2005, which is jointly owned by Tech JV and AdCo;
·
Shanghai Qianjin Zhong Cheng Human Resources Co., Ltd., incorporated in the PRC in December 2010; which is wholly owned by Tech JV;
·
Shanghai Yishu Information Technology Co., Ltd., incorporated in the PRC in May 2007; which was acquired and became wholly owned by Tech JV in April 2015;
·
Beijing Zhiding Youyuan Management Consulting Co., Ltd., incorporated in the PRC in September 2010, which was acquired and became 60% owned by Tech JV in June 2015; and
·
Shanghai Pinyi Information Technology Co., Ltd., incorporated in the PRC in November 2010; which was acquired and became wholly owned by Tech JV in April 2015.
The Group’s VIEs include the following:
·
Beijing Run An Information Consultancy Co., Ltd. (“Run An”), incorporated in the PRC in January 1997, which wholly owns Beijing Qian Cheng Si Jin Advertising Co., Ltd. (“Qian Cheng”) and owns 30% of Wang Ju; and
·
Qian Cheng, incorporated in the PRC in February 1999, which owns 20% of AdCo and effectively owns 50% of Tech JV by direct and indirect ownership through Qian Cheng’s wholly owned subsidiary Wuhan Mei Hao Qian Cheng Advertising Co., Ltd. (“Wuhan AdCo”), incorporated in the PRC in August 2001.
As of December 31, 2016 and for all years presented, the Company is the primary beneficiary of two VIEs, Run An and Qian Cheng, which were in existence prior to the establishment of the Company and are considered predecessors of the Group. The Company does not have any direct equity ownership in the VIEs, but through certain arrangements as described below, the Company receives all of the economic benefits, absorbs all of the expected losses and has the power to direct activities that are significant to the VIEs. In addition, through a call option agreement between 51net and Qian Cheng, 51net is able to purchase the equity interests in Tech JV that are held by Qian Cheng and Wuhan AdCo as well as the equity interests in AdCo and its subsidiaries that are held by Qian Cheng. As a result, Run An, Qian Cheng and all of Tech JV and AdCo are included in the consolidated financial statements, and the Company effectively holds all of the equity interests in its subsidiaries including the VIEs.
Run An holds a human resource service permit issued by the Beijing human resources and social security bureau which allows it to provide recruitment, training and human resource consulting services. Run An is jointly owned by David Weimin Jin and Tao Wang, both of whom are executive officers of the Company. As of December 31, 2016, the registered capital of Run An was RMB6,000 and its accumulated loss was RMB925.
Qian Cheng holds an advertisement license. Qian Cheng is wholly owned by Run An. As of December 31, 2016, the registered capital of Qian Cheng was RMB1,500 and its retained earnings were RMB6,682.
As the consolidated VIEs are incorporated as limited liability companies under the PRC Company Law, creditors of the VIEs do not have recourse to the general credit of the Company. Currently, there is no contractual arrangement that could require the Company to provide additional financial support to the consolidated VIEs, but the Company may provide such support on a discretionary basis in the future, which could expose the Company to loss.
The Group has entered into various agreements as related to its VIEs. The key provisions of the agreements with the Company or its subsidiaries and the VIEs or its shareholders are as follows:
Technical and Consulting Service Agreements. WFOE has entered into technical and consulting service agreements with Run An and Qian Cheng, respectively, under which WFOE has the exclusive right, subject to certain exceptions, to provide technical services to Run An and Qian Cheng for service fees. WFOE did not issue any invoices to either Run An or Qian Cheng, and neither Run An nor Qian Cheng paid any fees to WFOE for the years ended December 31, 2014, 2015 and 2016. The technical and consulting service agreements with WFOE are valid to September 11, 2017 under the Run An agreement and valid to May 2, 2034 under the Qian Cheng agreement, and can only be terminated by WFOE during the term. Such term is renewable upon written consent of the parties. Although the renewal is upon mutual consent, WFOE may, through its power of attorney, direct Run An and, through Run An, cause Qian Cheng to renew the technical and consulting service agreements upon expiration.
Equity Pledge Agreement. As security for the obligations of Run An under the technical and consulting service agreement and the obligations of Run An and its shareholders under the exclusive purchase option agreement described below, the shareholders of Run An have pledged all of their equity interest in Run An to WFOE. According to the pledge agreement, WFOE has the right to dispose of the pledged equity pursuant to PRC law in the event of default by Run An or its shareholders as provided in the pledge agreement. Additionally, the shareholders of Run An have agreed that they will not dispose of the pledged equity or take any actions that will prejudice WFOE’s interest under the equity pledge agreement. The equity pledge agreement among WFOE, Run An and its shareholders was entered into on January 27, 2014 and shall expire two years after the fulfillment of all obligations under the Run An technical and consulting service agreement and the exclusive purchase option agreement. This pledge agreement, in combination with the exclusive purchase option agreement, contains content that is substantially the same as the pledge agreements entered into between WFOE and Run An’s shareholders in September 2007 and between WFOE and Qian Cheng’s shareholders in May 2004. This pledge agreement has been registered with the relevant bureau of the PRC State Administration for Industry and Commerce.
Exclusive Purchase Option Agreement. WFOE has entered into an exclusive purchase option agreement with the shareholders of Run An, dated as of January 27, 2014, under which WFOE or its designee is granted an irrevocable option to purchase all or a portion of the equity interests in Run An at any time by issuing a written notice to the shareholders, subject to compliance with applicable PRC laws and regulations. The purchase price shall be equal to the contribution actually made by the shareholder for his equity interest in Run An. If the lowest price permitted under PRC law is above the contribution actually made by the shareholder, the premium shall be paid to Tech JV in accordance with the terms of the loan agreements described below. The exclusive purchase option agreement has the same term as the Run An technical and consulting service agreement. WFOE also has the exclusive right to terminate the agreement at any time by delivering a written notice to the shareholders of Run An.
Powers of Attorney. In conjunction with the signing of the equity pledge agreement and the exclusive purchase option agreement, each of the shareholders of Run An has signed an irrevocable power of attorney to appoint WFOE, as attorney-in-fact to vote, by itself or any other person to be designated at its discretion, on all matters of Run An that need to be decided by its shareholders. Because Qian Cheng is a wholly owned subsidiary of Run An and Wuhan AdCo is a wholly owned subsidiary of Qian Cheng, through controlling all material matters of Run An (including but not limited to all material operational matters and the appointment and removal of directors and senior management), WFOE also has indirect control on all material matters of Qian Cheng and Wuhan AdCo. Each power of attorney was entered into on January 27, 2014 and will remain effective for as long as Run An exists. The shareholders of Run An are not entitled to terminate or amend the terms of the power of attorney without prior written consent from WFOE.
Loan Agreements. Tech JV has entered into loan agreements dated as of September 11, 2007 for an aggregate amount of RMB6,000 with the shareholders of Run An, with the sole and exclusive purpose to fund the capitalization of Run An. The loans can be repaid only with the proceeds received from the transfer of the shareholders’ equity interest in Run An to Tech JV or its designee. The interest-free loan agreements are valid to September 11, 2017, and the term may be extended upon written consent of the parties.
Call Option Agreement. 51net has entered into a call option agreement with Qian Cheng dated as of August 1, 2002, and supplemented and amended as of May 3, 2004 and August 1, 2012, under which 51net or its designee is granted an irrevocable option to purchase all of Qian Cheng’s equity interest in Tech JV and AdCo for RMB1,200 or, if such purchase price is not permissible under the applicable PRC laws, the lowest price permitted under then applicable PRC laws. In addition, Qian Cheng granted 51net an irrevocable option to purchase any and all of its equity interests in the subsidiaries of AdCo at the lowest price permitted under PRC laws. The call option agreement is valid to July 31, 2022, and the term may be extended upon written consent of the parties.
Management monitors the regulatory risk associated with these contractual arrangements. The Company’s PRC legal counsel has advised management that these contractual arrangements are not in violation of existing PRC laws, rules and regulations in all material aspects. Based on such advice and management’s knowledge and experience, the Company believes that its contractual arrangements with its consolidated VIEs and their shareholders are valid, legally binding and in compliance with current PRC laws. However, there are substantial uncertainties regarding the interpretation and application of current or future PRC laws, rules and regulations that could limit the Company’s ability to enforce these contractual arrangements. Management monitors the regulatory risk associated with these contractual arrangements. See Note 18 for further discussion.
Summary financial information of the Group’s VIEs included in the consolidated financial statements is as follows:
As of December 31,
2015
2016
RMB
RMB
Total assets
Total liabilities
For the year ended December 31,
2014
2015
2016
RMB
RMB
RMB
Total revenues
—
Net income (loss)
)
)
For the year ended December 31,
2014
2015
2016
RMB
RMB
RMB
Net cash provided by (used in) operating activities
)
Net cash used in investing activities
—
—
)
Net cash provided by financing activities
—
—
Net increase (decrease) in cash
)
Cash, beginning of year
Cash, end of year</t>
  </si>
  <si>
    <t>Foreign Currencies</t>
  </si>
  <si>
    <t>(c) Foreign Currencies
The Group’s functional and reporting currency is the Renminbi (“RMB”). Transactions denominated in currencies other than RMB are translated into RMB at the exchange rates quoted by the People’s Bank of China prevailing at the dates of the transactions. Gains and losses resulting from foreign currency transactions are included in the consolidated statements of operations and comprehensive income. Monetary assets and liabilities denominated in foreign currencies are translated into RMB using the applicable exchange rates quoted by the People’s Bank of China at the balance sheet dates. All such exchange gains and losses are included in the consolidated statements of operations and comprehensive income. The exchange differences for translation of group companies’ balances where RMB is not their functional currency are included in cumulative translation adjustments, which is a separate component of shareholders’ equity in the consolidated financial statements.
The unaudited United States dollar (“US$”) amounts disclosed in the accompanying financial statements are presented solely for the convenience of the readers. Translations of amounts from RMB into US$ for the convenience of the reader were calculated at the rate of US$1.00 = RMB6.9430 on December 30, 2016, representing the noon buying rate in The City of New York for cable transfers of RMB as certified for customs purposes by the Federal Reserve Bank of New York. No representation is made that the RMB amounts could have been, or could be, converted into US$ at that rate on December 30, 2016, or at any other rate.</t>
  </si>
  <si>
    <t>Cash and Restricted Cash</t>
  </si>
  <si>
    <t>(d) Cash and Restricted Cash
Cash represents cash on hand and demand deposits placed with banks or other financial institutions. Restricted cash represents cash proceeds from the exercise of share options by the Company’s employees, executives and directors held in a bank account which have yet to be transmitted to them. Included in the cash and restricted cash balances as of December 31, 2015 and 2016 are amounts denominated in United States dollars totaling US$22,405 and US$193,254, respectively (equivalent to approximately RMB145,489 and RMB1,340,603, based on the RMB to US$ exchange rate quoted by the People’s Bank of China on December 31, 2015 and December 30, 2016, respectively). The Group receives substantially all of its revenues in RMB, which currently is neither a freely convertible currency nor can it be freely remitted out of China.</t>
  </si>
  <si>
    <t>Accounts Receivable</t>
  </si>
  <si>
    <t>(e) Accounts Receivable
Accounts receivable is presented net of allowance for doubtful accounts. The Company provides general and specific provisions for bad debts when facts and circumstances indicate that the receivable is unlikely to be collected. If the financial condition of its customers were to deteriorate, resulting in an impairment of their ability to make payments, additional allowances may be required.</t>
  </si>
  <si>
    <t>Investments</t>
  </si>
  <si>
    <t>(f) Investments
The Group’s short-term investments consist of certificates of deposit with original maturities between three months and one year.
The Group’s long-term investments consist of cost method and available-for-sale investments.
Cost Method Investments
For investees over which the Group does not have significant influence and a controlling interest, the Group accounts for these investments under the cost method. The Group reviews its cost method investments for other-than-temporary impairment by considering available quantitative and qualitative factors, such as current market conditions and the operating performance of the investees. No other-than-temporary impairment charge was incurred in the years ended December 31, 2014, 2015 and 2016.
The Group’s cost method long-term investments consist of a number of small, non-controlling equity investments in companies that provide services related to the Group’s operations or the overall human resources industry. In the year ended December 31, 2015, the Group made long-term investments including RMB18,000 for a 3% equity interest in a credit management company, RMB1,000 for a 10% equity interest in a human resources management consulting company and a total of RMB3,800 for a 5% equity interest in each of 38 companies that provide business process outsourcing services in China. In the year ended December 31, 2016, the Group made cost method long-term investments totaling RMB1,000 for a 5% equity interest in each of 10 companies that provide business process outsourcing services in China.
Available-for-Sale Investments
Available-for-sale investments are carried at their fair value at each balance sheet date and changes in fair value are reflected in the consolidated statements of operations and comprehensive income.
In September 2016, the Group completed an investment of RMB126,716 for a 15% equity interest in Shanghai Gaodun Education &amp; Training Co., Ltd. (“Golden Finance”), a provider of online and offline accounting and finance training courses in China. The Group’s shares in Golden Finance have liquidation preference, and the Group has a right to demand redemption of its investment. Accordingly, due to the redemption option available to the Group, the Golden Finance investment was determined to be a debt, which was classified as available-for-sale security measured at fair value. Unrealized gain net of tax of RMB28,876 associated with the Golden Finance investment was included in other comprehensive income in the year ended December 31, 2016.</t>
  </si>
  <si>
    <t>Property and Equipment</t>
  </si>
  <si>
    <t>(g) Property and Equipment
Property and equipment are stated at cost less accumulated depreciation. Depreciation is calculated on a straight-line basis to allocate the cost of the assets to their estimated residual value over the following estimated useful lives:
Estimated useful lives
Land use rights
32.42 to 50 years
Building
20 years
Leasehold improvements
Lesser of the lease period or the estimated useful life
Electronic equipment
3 to 5 years
Furniture and fixtures
5 years
Motor vehicles
5 years
Other assets
5 years</t>
  </si>
  <si>
    <t>Business Combinations</t>
  </si>
  <si>
    <t>(h) Business Combinations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he number of years on which to base the cash flow projections, as well as the assumptions and estimates used to forecast the future cash inflows and outflows. Management determines discount rates to be used based on the risk inherent in the related activity’s current business model and industry comparisons.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t>
  </si>
  <si>
    <t>Goodwill and Intangible Assets</t>
  </si>
  <si>
    <t>(i) Goodwill and Intangible Assets
Goodwill
Goodwill represents the excess of the total cost of the acquisition, the fair value of any non-controlling interests and the acquisition date fair value of any previously held equity interest in the acquiree over the fair value of the identifiable tangible and intangible assets acquired and liabilities assumed of the acquired entity as a result of the Company’s acquisitions of interests in its subsidiaries an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The Company estimates the fair value of the reporting unit using a discounted cash flow model. This valuation approach consider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Management performs its annual goodwill impairment test on December 31. No impairment of goodwill was recognized in the years ended December 31, 2014, 2015 and 2016.
Intangible Assets
Intangible assets purchased and intangible assets arising from acquisitions of subsidiaries are recognized and measured at fair value upon acquisition. The Company’s purchased intangible assets include computer software, acquired technology and licenses, which are amortized on a straight-line basis over their estimated useful lives, ranging from 3 to 10 years. Separately identifiable intangible assets arising from acquisitions consist of trade names and customer relationships, which are amortized on a straight-line basis over their estimated useful lives of 5 to 20 years. The estimated life of intangible assets subject to amortization is reassessed if circumstances occur that indicate the life has changed. Intangible assets are reviewed for impairment whenever events or changes in circumstances indicate that the carrying amount of such assets may not be recoverable. No impairment of intangible assets was recognized in the years ended December 31, 2014, 2015 and 2016.</t>
  </si>
  <si>
    <t>Impairment of Long-Lived Assets Other Than Goodwill</t>
  </si>
  <si>
    <t>(j) Impairment of Long-Lived Assets Other Than Goodwill
Long-lived assets are reviewed for impairment whenever events or changes in circumstances indicate that carrying amount of an asset group may not be recoverable. The recoverability of an asset group is based on the undiscounted future cash flows the asset group is expected to generate and recognize an impairment loss when the estimated undiscounted future cash flows expected to result from the use of the asset group plus net proceeds expected from the disposition of the asset group, if any, are less than the carrying value of the asset group. If the Group identifies an impairment, the Group reduces the carrying amount of the asset group to its estimated fair value based on a discounted cash flow approach or, when available and appropriate, to comparable market values. No impairment of long-lived assets was recognized in the years ended December 31, 2014, 2015 and 2016.</t>
  </si>
  <si>
    <t>Revenue Recognition</t>
  </si>
  <si>
    <t>(k) Revenue Recognition
Online Recruitment Services Revenues
The Group provides online recruitment advertising and other technical services through its three websites: www.51job.com , www.yingjiesheng.com and www.51jingying.com . The average display period of online recruitment services normally ranges from one week to one year. Fees for its online recruitment advertisement and other technical services are recognized as revenue ratably over the display period of the contract or when services are provided, collectibility is reasonably assured, and other criteria in accordance with ASC 605 “Revenue Recognition” (“ASC 605”) are met. For a transaction involving multiple services, the Company recognizes revenue at relative fair value which is determined based on the Company’s regular selling prices charged in unbundled arrangements. Cash received in advance of services are recognized as advance from customers.
Print Advertising Revenues
The Group provided recruitment advertising services through a weekly newspaper in the PRC. Arrangements for recruitment advertisement on the weekly newspaper were generally short-term in nature. Fees for these types of print recruitment advertising services were recognized as revenue when collectibility was reasonably assured, upon the publication of the advertisements and when other criteria in accordance with ASC 605 were met. Cash received in advance of services were recognized as advance from customers. As of December 31, 2015, the Group had ceased all print advertising operations.
Other Human Resource Related Revenues
The Group also provides other value-added human resource services, such as business process outsourcing, training, campus recruitment, executive search and other services. Revenue is recognized when (i) persuasive evidence of an agreement exists; (ii) services are rendered; (iii) the sales price and terms are fixed or determinable; and (iv) the collection of the receivable is reasonably assured, as prescribed by ASC 605.
Value-Added Tax, Business Tax and Surcharges
Effective January 1, 2012, the PRC State Council instituted a business tax to value-added tax (“VAT”) transformational pilot program in Shanghai. Under this program, industries subject to business tax were transitioned to VAT payers. As of May 1, 2016, the VAT program was expanded to cover all industries in the PRC, and the VAT chain for all industries was completed.
Generally, the main businesses of the Group’s PRC subsidiaries and VIEs are subject to VAT rates of 5% or 6%, and are permitted to offset input VAT supported by valid VAT invoices received from vendors against their VAT liability. VAT on the invoiced amount collected by the PRC subsidiaries and VIEs on behalf of tax authorities in respect of services provided, net of VAT paid for purchases, is recorded as taxes payable until it is paid to the tax authorities.
The Group’s PRC subsidiaries and VIEs are also subject to certain government surcharges on the VAT payable in the PRC. In the consolidated statements of operations and comprehensive income, these surcharges are included under the account of “business tax and surcharges,” which is deducted from gross revenues to arrive at net revenues.</t>
  </si>
  <si>
    <t>Cost of Services</t>
  </si>
  <si>
    <t>(l) Cost of Services
Cost of services consist primarily of payroll compensation and related employee costs, subcontracting fees and other expenses incurred by the Group which are directly attributable to the rendering of the Group’s recruitment advertising and other human resource services.</t>
  </si>
  <si>
    <t>Sales and Marketing Expenses</t>
  </si>
  <si>
    <t>(m) Sales and Marketing Expenses
Sales and marketing expenses consist primarily of the Group’s sales and marketing personnel payroll compensation and related employee costs and advertising and promotion expenses. Advertising and promotion expenses generally represent the cost of promotions to create or stimulate a positive image of the Group or a desire for the Group’s services. Advertising and promotion expenses are charged to the consolidated statements of operations and comprehensive income when incurred and totaled RMB107,119, RMB123,745 and RMB126,205 for the years ended December 31, 2014, 2015 and 2016, respectively.</t>
  </si>
  <si>
    <t>Share-Based Compensation</t>
  </si>
  <si>
    <t>(n) Share-Based Compensation
The Company accounts for share-based compensation arrangements with employees in accordance with ASC 718 “Compensation — Stock Compensation.” It requires the Company to measure at the grant date the fair value of the stock-based award and recognize compensation costs, net of estimated forfeitures, on a straight-line basis, over the requisite service period. The Company uses the Black-Scholes option pricing model to determine the fair value of stock options. Risk-free interest rates are based on U.S. Treasury yield for the terms consistent with the expected life of award at the time of grant. Expected life takes into account vesting and contractual terms, employee demographics and historical exercise behavior, which the Company believes are useful reference points. The assumption for expected dividend yield is consistent with the Company’s current policy of no dividend payout. The Company estimates expected volatility at the date of grant based on historical volatilities of the market price of its American depositary shares (“ADSs”). Forfeiture rate is estimated based on historical forfeiture patterns and adjusted to reflect future change in circumstances and facts, if any. If actual forfeitures differ from those estimates, the Company may need to revise those estimates used in subsequent periods. The weighted average fair value per stock option on grant date is RMB71.93, RMB68.90 and RMB66.87 for the years ended December 31, 2014, 2015 and 2016, respectively.
For the years ended December 31, 2014, 2015 and 2016, the fair value of options granted was estimated with the following assumptions:
2014
2015
2016
Risk-free interest rate
1.15%-1.28%
1.14%-1.49%
1.00%-1.70%
Expected life (years)
4
4
4
Expected dividend yield
0%
0%
0%
Volatility
47%
38%-42%
33%-34%
Weighted average fair value per common share on date of option grant
US$30.80
US$31.40
US$34.27</t>
  </si>
  <si>
    <t>Operating Leases</t>
  </si>
  <si>
    <t>(o) Operating Leases
Leases where substantially all the rewards and risks of ownership of assets remain with the leasing company are accounted for as operating leases. Payments made under operating leases, net of any incentives received by the Group from the leasing company, are charged to the consolidated statements of operations and comprehensive income on a straight-line basis over the lease periods.</t>
  </si>
  <si>
    <t>Taxation</t>
  </si>
  <si>
    <t>(p) Taxation
The Company accounts for income taxes using the liability method. Under this method, deferred income taxes are recognized for the differences between the financial statement carrying amounts and the tax bases of existing assets and liabilities by applying enacted statutory rates applicable to future years in which the differences are expected to reverse. The tax base of an asset or liability is the amount attributed to that asset or liability for tax purposes. The effect on deferred taxes of a change in tax rates is recognized in income in the period that includes the enactment date. A valuation allowance is provided to reduce the amount of deferred tax assets if it is considered more likely than not that some portion of, or all of, the deferred tax assets will not be realized.
The Company accounts for uncertainties in accordance with ASC 740-10-25 “Income Taxes — Overall — Recognition.” The Company recognizes a tax benefit associated with an uncertain tax position when, in management’s judgment, it is more likely than not that the position will be sustained upon examination by a taxing authority. The Company has elected to classify interest and penalties related to an uncertain tax position, if any and when required, as general and administrative expenses. In the years ended December 31, 2014, 2015 and 2016, the Company did not record any interest and penalties associated with uncertain tax positions as there were no uncertain tax positions.</t>
  </si>
  <si>
    <t>Statutory Reserves</t>
  </si>
  <si>
    <t>(q) Statutory Reserves
With the exception of Tech JV which is 50% owned by 51net, a British Virgin Islands company, and Wang Ju which is majority owned by 51net HR, a Cayman Islands company, the Group’s subsidiaries and VIEs incorporated in the PRC are required on an annual basis to allocate at least 10% of their after-tax profit, after the recovery of accumulated deficit to the statutory common reserve. The amount of allocation is calculated based on an entity’s after-tax profit shown in its statutory financial statements which are prepared in accordance with PRC accounting standards and regulations until the reserve has reached 50% of the registered capital of each company. Once the total statutory common reserve fund reaches 50% of the registered capital of the respective companies, further appropriations are discretionary. The statutory common reserve fund is not distributable to shareholders except in the event of liquidation. Since 2008, the statutory common reserve fund for more than half of the Group’s subsidiaries and VIEs incorporated in the PRC had reached 50% of the registered capital of the respective companies. As a result, no appropriations were made by these entities to their respective statutory reserve funds in the years ended December 31, 2014, 2015 and 2016. With the exception of a few entities, all remaining subsidiaries whose total statutory common reserve fund had not reached 50% of its respective registered capital had accumulative losses as of December 31, 2014, 2015 and 2016. As a result, these entities did not make appropriations to their statutory reserve funds in the years ended December 31, 2014, 2015 and 2016. During the years ended December 31, 2014, 2015 and 2016, the Group’s subsidiaries made total appropriations to their statutory common reserve fund in the amount of RMB2,329, RMB2,447 and RMB128, respectively.
In addition, the Group’s subsidiaries and VIEs incorporated in the PRC may, at the discretion of its board of directors, on an annual basis set aside the statutory common welfare fund, which can be used for staff welfare of the Group. No appropriations to the statutory common welfare fund were made for the years ended December 31, 2014, 2015 and 2016.
Appropriations to the statutory common reserve fund and the statutory common welfare fund are accounted for as a transfer from retained earnings to the statutory reserves.
There are no legal requirements in the PRC to fund these reserves by transfer of cash to any restricted accounts, and the Group does not do so. These reserves are not distributable as cash dividends.</t>
  </si>
  <si>
    <t>Dividend</t>
  </si>
  <si>
    <t>(r) Dividend
Dividends are recognized when declared. PRC regulations currently permit payment of dividends only out of accumulated profits as determined in accordance with PRC accounting standards and regulations. Additionally, the Group’s PRC subsidiaries and VIEs can only distribute dividends after they have met the PRC requirements for appropriation to statutory reserves. See Note 2(q). In addition, the net assets of the Group’s subsidiaries and VIEs associated with their paid-in capital are not distributable in the form of dividends. Aggregate net assets of the Group’s PRC subsidiaries and VIEs not distributable in the form of dividends to the parent as a result of the aforesaid PRC regulations and related to the paid-in capital and statutory reserves were approximately RMB521,951 and RMB522,078, or 12.7% and 10.5% of total consolidated net assets as of December 31, 2015 and 2016, respectively. However, the PRC subsidiaries may transfer such net assets to the Company by other means, including through royalty and trademark license agreements or certain other contractual agreements, at the discretion of the Company without third party consent.</t>
  </si>
  <si>
    <t>Earnings Per Share</t>
  </si>
  <si>
    <t>(s) Earnings Per Share
In accordance with ASC 260 “Earnings Per Share,” basic earnings per share is computed by dividing net income attributable to common shareholders by the weighted average number of common shares outstanding during the year. Diluted earnings per share is calculated by dividing net income attributable to common shareholders, as adjusted for the change in income resulting from the assumed conversion of securities or other contracts (i.e., zero-strike call option contracts) to common shares, by the weighted average number of common and dilutive common equivalent shares outstanding during the period. Common equivalent shares consist of the common shares issuable upon the conversion of the convertible senior notes (using the if-converted method) and common shares issuable upon the exercise of outstanding share options (using the treasury stock method).
The common shares underlying the zero-strike call option contracts are excluded from both the basic and diluted earnings per share calculation as they are considered as deemed repurchased for the purpose of calculating both basic and diluted earnings per share. See Note 13.</t>
  </si>
  <si>
    <t>Fair Value Measurement of Financial Instruments</t>
  </si>
  <si>
    <t>(t) Fair Value Measurement of Financial Instruments
Fair value reflects the price that would be received from selling an asset or paid to transfer a liability in an orderly transaction between market participates at the measurement date in accordance with ASC 820 “Fair Value Measurements and Disclosures” (“ASC 820”).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SC 820 clarifies the definition of fair value, prescribes methods for measuring fair value, establishes a fair value hierarchy based on the inputs used to measure fair value and expands disclosures about fair value measurements.
ASC 820 establishes a three-tier fair value hierarchy, which prioritizes the inputs used in measuring fair value as follows:
Level 1 – Observable inputs that reflect unadjusted quoted prices in active markets for identical assets or liabilities
Level 2 – Include other inputs that are directly or indirectly observable in the marketplace
Level 3 – Unobservable inputs which are supported by little or no market activity
ASC 820 describes three main approaches to measuring the fair value of assets and liabilities: (i) market approach; (ii) income approach; and (iii)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Group are primarily comprised of cash, restricted cash, short-term investments, available-for-sale investments, receivables, payables, convertible senior notes and zero-strike call options.
As of December 31, 2015 and 2016, the carrying values of cash, restricted cash, accounts receivable and payables approximated their estimated fair values due to the short-term maturities of these instruments. Short-term investments, which consist of certificates of deposits, are categorized as Level 1 under the fair value hierarchy and the carrying values approximated their estimated fair values because such deposits bear market interest rates.
The Group reports available-for-sale investments at fair value at each balance sheet date and changes in fair value are reflected in the consolidated statements of operations and comprehensive income. Fair value of the available-for-sale investments is measured using Level 3 inputs within the fair value hierarchy. In determining the fair value, the Group utilizes an income approach of a discounted cash flow model, which includes unobservable inputs such as future cash flows, growth rates and discount rates. These assumptions are inherently uncertain and subjective, and changes in any unobservable inputs may have a significant impact on the fair value. See Note 16 for the change in fair value of available-for-sale investments.
In accordance with ASC 820, the Company measures the convertible senior notes at fair value on a recurring basis. The Company reports the convertible senior notes at fair value at each balance sheet date and changes in fair value are reflected in the consolidated statements of operations and comprehensive income. Fair value of the convertible senior notes is measured using Level 1 inputs within the fair value hierarchy as they are based on quoted market prices that are currently available on a dealer market. See Note 13.
Fair value of the zero-strike call options is measured using Level 2 inputs within the fair value hierarchy as they are based on market prices of the Company’s publicly traded ADSs underlying the options. A change in fair value of the zero-strike call options was recognized in the year ended December 31, 2014 and reflected the difference in the closing stock price of the Company’s ADSs as quoted on the NASDAQ Global Select Market between when the zero-strike call options were initially entered into in April 2014 and their inclusion in equity in June 2014. See Note 13.
In determining the debt issuance costs related to the convertible senior notes and zero-strike call options, the Company applied the accounting for the fair value of a share lending arrangement using Level 3 inputs. The fair value of a share lending arrangement represents the economic loss from the share lending arrangement over the expected term of the underlying zero-strike call option contract. The inputs used in calculating fair value of the share lending arrangement include the contract value of the zero-strike call options, the estimated long-term share lending commission rate and the expected term of the zero-strike call option contract. See Note 13.</t>
  </si>
  <si>
    <t>Segment Reporting</t>
  </si>
  <si>
    <t>(u) Segment Reporting
Based on the criteria established by ASC 280 “Segment Reporting,” the Group currently operates and manages its business as a single operating and single reportable segment. The Group’s chief operating decision-maker (“CODM”) is the chief executive officer. The CODM reviews operating results to make decisions about allocating resources and assessing performance for the entire Group. The Group primarily generates its revenues from customers in the PRC, and assets of the Group are also located in PRC. Accordingly, no geographical segments are presented.</t>
  </si>
  <si>
    <t>Stock Repurchase</t>
  </si>
  <si>
    <t>(v) Stock Repurchase
When the Company’s common shares are repurchased for retirement, the excess of cost over par value is charged entirely to additional paid-in capital, limited to additional paid-in capital of the same issue being retired.</t>
  </si>
  <si>
    <t>Comprehensive Income</t>
  </si>
  <si>
    <t>(w)
The Company has adopted ASC 220 “Comprehensive Income.” Other comprehensive income/loss is defined as the change in equity of a company during the period from transactions and other events and circumstances excluding transactions resulting from investments from owners and distributions to owners. Accumulated other comprehensive income mainly consists of cumulative foreign currency translation adjustments and unrealized gains on available-for-sale securities.</t>
  </si>
  <si>
    <t>Government Subsidies</t>
  </si>
  <si>
    <t>(x) Government Subsidies
Government subsidies represent discretionary cash subsidies granted by the local government to encourage the development of certain enterprises that are established in the local special economic region. Cash subsidies have no defined rules and regulations to govern the criteria necessary for companies to enjoy the benefits and are recognized as other income when received and when all conditions for their receipt have been satisfied.
The Group recognized government subsidies of RMB58,345, RMB70,625 and RMB97,092 which was included in other income for the years ended December 31, 2014, 2015 and 2016, respectively.</t>
  </si>
  <si>
    <t>Recent Accounting Pronouncements</t>
  </si>
  <si>
    <t>(y) Recent Accounting Pronouncements
In May 2014, the Financial Accounting Standards Board (“FASB”) issued ASU No. 2014-09, “Revenue from Contracts with Customers (Topic 606),” a new standard on revenue which will supersede the revenue recognition requirements in ASC 605. In 2016, the FASB issued five amendments to the new standard. The new standard, as amended, sets forth a single comprehensive model for recognizing and reporting revenues. The new guidance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standard also requires additional financial statement disclosures that will enable users to understand the nature, amount, timing and uncertainty of revenues and cash flows relating to customer contracts. The standard is effective for fiscal years, and interim periods within those years, beginning on or after January 1, 2018. Early adoption is permitted but not before periods beginning on or after January 1, 2017. The Company expects to adopt the standard starting January 1, 2018.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While the Company continues to assess all potential impact of the standard, based upon the initial assessment, the Company currently does not expect significant impact to its revenue recognition as a result of adopting the standard.
In September 2015, the FASB issued ASU No. 2015-16, “Business Combinations (Topic 805): Simplifying the Accounting for Measurement-Period Adjustments” (“ASU 2015-16”). Under this ASU, an acquirer must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e ASU has become effective for annual reporting periods, including interim reporting periods within those periods, beginning after December 15, 2016. Early adoption is permitted as of annual reporting periods beginning after December 15, 2015, including interim reporting periods within those annual periods. The Company has adopted ASU 2015-16 in the current year and the adoption had no material impact on the Company’s consolidated financial statements.
In November 2015, the FASB issued ASU No. 2015-17, “Income Taxes (Topic 740): Balance Sheet Classification of Deferred Taxes” (“ASU 2015-17”). This guidance was issued to simplify the presentation of deferred income taxes. The amendments in this ASU require that deferred tax liabilities and assets to be classified as non-current in a classified statement of financial position. The ASU will be effective for annual and interim periods beginning after December 15, 2016. The Company has prospectively adopted ASU 2015-17 in the current year and the adoption had no material impact on the Company’s consolidated financial statements.
In January 2016, the FASB issued ASU No. 2016-01, “Financial Instruments — Overall (Subtopic 825-10): Recognition and Measurement of Financial Assets and Financial Liabilities” (“ASU 2016-01”).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ASU 2016-01 is effective for annual reporting periods, and interim periods within those years beginning after December 15, 2017. Early adoption by public entities is permitted only for certain provisions. The Company is in the process of evaluating the impact of ASU 2016-01 on its consolidated financial statements.
In February 2016, the FASB issued ASU No. 2016-02, “Leases” (“ASU 2016-02”). Under the new guidance, lessees will be required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e Company is in the process of evaluating the impact of ASU 2016-02 on its consolidated financial statements.
In March 2016, the FASB issued ASU No. 2016-09, “Compensation — Stock Compensation (Topic 718): Improvements to Employee Share-Based Payment Accounting” (“ASU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c) accruals of compensation costs based on the forfeitures; and (d) classification on the statement of cash flows. For public companies, the amendments are effective for annual periods beginning after December 15, 2016, and interim periods within those annual periods. Early adoption is permitted. The Company has adopted ASU 2016-09 in the current year and the adoption had no material impact on the Company’s consolidated financial statements.
In June 2016, the FASB issued ASU No. 2016-13, “Financial Instruments — Credit Losses” (“ASU 2016-13”),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Company is in the process of evaluating the impact of ASU 2016-13 on its consolidated financial statements.
In August 2016, the FASB issued ASU No. 2016-15, “Statement of Cash Flows (Topic 230), a consensus of the FASB’s Emerging Issues Task Force” (“ASU 2016-15”). The new guidance is intended to reduce the diversity in practice in how certain cash receipts and cash payments are presented and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in the process of evaluating the impact of ASU 2016-15 on its consolidated statement of cash flows.
In October 2016, the FASB issued ASU No. 2016-17, “Consolidation (Topic 810): Interests held through Related Parties that are under Common Control” (“ASU 2016-17”), which alters how a decision maker considers indirect interests in a VIE held through an entity under common control and simplifies that analysis to require consideration of only an entity’s proportionate indirect interest in a VIE held through a common control party. The ASU is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Group is in the process of evaluating the impact of ASU 2016-17 on its consolidated financial statements.
In November 2016, the FASB issued ASU No. 2016-18, “Statement of Cash Flows” (“ASU 2016-18”), which amends ASC 230 to add or clarify guidance on the classification and presentation of restricted cash in the statement of cash flows. The ASU is effective for annual and interim periods beginning after December 15, 2017 and early adoption is permitted. The Company is in the process of evaluating the impact of ASU 2016-18 on its consolidated statement of cash flows.
In January 2017, the FASB issued ASU No. 2017-01, “Business Combinations (Topic 805): Clarifying the Definition of a Business” (“ASU 2017-01”),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e ASU is effective for fiscal years beginning after December 15, 2017, including interim periods within those fiscal years. The Company is in the process of evaluating the impact of ASU 2017-01 on its consolidated financial statements.
In January 2017, the FASB issued ASU No. 2017-04, “Simplifies Goodwill Impairment Test” (“ASU 2017-04”), which removes the requirement to compare the implied fair value of goodwill with its carrying amount as part of the second step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ASU is effective prospectively for fiscal years beginning after December 15, 2019. The Company is in the process of evaluating the impact of ASU 2017-04 on its consolidated financial statements.</t>
  </si>
  <si>
    <t>PRINCIPAL ACCOUNTING POLICIES (Tables)</t>
  </si>
  <si>
    <t>Summary of financial information of Group's VIEs</t>
  </si>
  <si>
    <t>As of December 31,
2015
2016
RMB
RMB
Total assets
Total liabilities
For the year ended December 31,
2014
2015
2016
RMB
RMB
RMB
Total revenues
—
Net income (loss)
)
)
For the year ended December 31,
2014
2015
2016
RMB
RMB
RMB
Net cash provided by (used in) operating activities
)
Net cash used in investing activities
—
—
)
Net cash provided by financing activities
—
—
Net increase (decrease) in cash
)
Cash, beginning of year
Cash, end of year</t>
  </si>
  <si>
    <t>Schedule of estimated useful lives of property and equipment</t>
  </si>
  <si>
    <t>Estimated useful lives
Land use rights
32.42 to 50 years
Building
20 years
Leasehold improvements
Lesser of the lease period or the estimated useful life
Electronic equipment
3 to 5 years
Furniture and fixtures
5 years
Motor vehicles
5 years
Other assets
5 years</t>
  </si>
  <si>
    <t>Schedule of assumptions used to estimate the fair value of stock options</t>
  </si>
  <si>
    <t>2014
2015
2016
Risk-free interest rate
1.15%-1.28%
1.14%-1.49%
1.00%-1.70%
Expected life (years)
4
4
4
Expected dividend yield
0%
0%
0%
Volatility
47%
38%-42%
33%-34%
Weighted average fair value per common share on date of option grant
US$30.80
US$31.40
US$34.27</t>
  </si>
  <si>
    <t>ACQUISITIONS (Tables)</t>
  </si>
  <si>
    <t>YJS</t>
  </si>
  <si>
    <t>Schedule of allocation of the purchase price at the date of acquisition</t>
  </si>
  <si>
    <t>RMB
Net assets
Identifiable intangible assets — trade names and customer relationships
Goodwill
Deferred tax liabilities
)
Total</t>
  </si>
  <si>
    <t>Zhiding Youyuan</t>
  </si>
  <si>
    <t>RMB
Net assets
Goodwill
Non-controlling interests
)
Total</t>
  </si>
  <si>
    <t>ACCOUNTS RECEIVABLE (Tables)</t>
  </si>
  <si>
    <t>Schedule of accounts receivable</t>
  </si>
  <si>
    <t>2015
2016
RMB
RMB
Accounts receivable
Less: Allowance for doubtful accounts
)
)</t>
  </si>
  <si>
    <t>Schedule of movement of allowance for doubtful accounts</t>
  </si>
  <si>
    <t>2014
2015
2016
RMB
RMB
RMB
Balance at beginning of period
Additions
Write-offs
)
)
)
Balance at end of period</t>
  </si>
  <si>
    <t>PREPAYMENTS AND OTHER CURRENT ASSETS (Tables)</t>
  </si>
  <si>
    <t>Schedule of prepayments and other current assets</t>
  </si>
  <si>
    <t>2015
2016
RMB
RMB
Rental and other deposits
Prepayments for rental and others
Employee advances
Payments made on behalf of customers
Prepaid insurance premium
Interest income receivable
Others
Total</t>
  </si>
  <si>
    <t>Schedule of movement of allowance for payments made on behalf of customers</t>
  </si>
  <si>
    <t>2014
2015
2016
RMB
RMB
RMB
Balance at beginning of period
Additions
—
Reversals
)
—
—
Write-offs
)
)
)
Balance at end of period</t>
  </si>
  <si>
    <t>PROPERTY AND EQUIPMENT (Tables)</t>
  </si>
  <si>
    <t>Schedule of property and equipment</t>
  </si>
  <si>
    <t>2015
2016
RMB
RMB
Land and building
Leasehold improvements
Electronic equipment
Furniture and fixtures
Motor vehicles
Other assets
Less: Accumulated depreciation
)
)
Net book value</t>
  </si>
  <si>
    <t>GOODWILL (Tables)</t>
  </si>
  <si>
    <t>Schedule of changes in the carrying amount of goodwill</t>
  </si>
  <si>
    <t>2015
2016
RMB
RMB
Balance at beginning of period
—
Additions
—
Balance at end of period</t>
  </si>
  <si>
    <t>INTANGIBLE ASSETS (Tables)</t>
  </si>
  <si>
    <t>Schedule of intangible assets</t>
  </si>
  <si>
    <t>2015
2016
RMB
RMB
Computer software
Acquired technology
—
Trade names
Customer relationships
Acquired training licenses
Less: Accumulated amortization
)
)
Net book value</t>
  </si>
  <si>
    <t>OTHER PAYABLES AND ACCRUALS (Tables)</t>
  </si>
  <si>
    <t>Schedule of other payables and accruals</t>
  </si>
  <si>
    <t>2015
2016
RMB
RMB
Receipts from customers
Professional service fees
Office expenses
Payables to employees related to net proceeds from share options exercised
Accrued interest expense related to convertible senior notes
Payable for acquisition
Others
Total</t>
  </si>
  <si>
    <t>TAXATION (Tables)</t>
  </si>
  <si>
    <t>Schedule of income (loss) before income tax expense taxed between jurisdictions</t>
  </si>
  <si>
    <t>2014
2015
2016
RMB
RMB
RMB
PRC entities
Non-PRC entities
)
)
)
Total</t>
  </si>
  <si>
    <t>Schedule of current and deferred portion of income tax expense included in the consolidated statements of operations and comprehensive income</t>
  </si>
  <si>
    <t>2014
2015
2016
RMB
RMB
RMB
Current income tax expense
PRC entities
Non-PRC entities
—
—
—
Total
Deferred income tax expense
PRC entities
Non-PRC entities
—
—
—
Total
Income tax expense
PRC entities
Non-PRC entities
—
—
—
Total</t>
  </si>
  <si>
    <t>Schedule of reconciliation between the statutory EIT rate in the PRC and the Group's effective tax rate</t>
  </si>
  <si>
    <t>2014
2015
2016
EIT statutory rate
%
%
%
Difference in EIT rates of certain subsidiaries
)%
)%
)%
Non-deductibility of expenses incurred outside the PRC
%
%
%
Other permanent differences
)%
)%
)%
Effective EIT rate of the Group
%
%
%</t>
  </si>
  <si>
    <t>Schedule of aggregate amount and per share effect of the preferential tax rate</t>
  </si>
  <si>
    <t>2014
2015
2016
RMB
RMB
RMB
(in thousands, except per share data)
Aggregate effect
Basic net income per share effect
Diluted net income per share effect</t>
  </si>
  <si>
    <t>Schedule of significant components of deferred tax assets and liabilities</t>
  </si>
  <si>
    <t>2015
2016
RMB
RMB
Deductible temporary differences related to other payables and accruals
—
Deductible temporary differences related to provision for doubtful accounts
—
Total current deferred tax assets
—
Less: Valuation allowance
)
—
Net current deferred tax assets
—
Deductible temporary differences related to other payables and accruals
—
Deductible temporary differences related to provision for doubtful accounts
—
Tax loss carryforwards
Amount offset by non-current deferred tax liabilities
)
)
Total non-current deferred tax assets
Less: Valuation allowance
)
)
Net non-current deferred tax assets
Total deferred tax assets
Taxable temporary differences related to depreciation period
)
)
Taxable temporary differences related to available-for-sale securities
—
)
Taxable temporary differences related to government subsidy income
)
)
Taxable temporary differences related to trade names and customer relationships
)
)
Amount offset by non-current deferred tax assets
Total non-current deferred tax liabilities
)
)
Total deferred tax liabilities
)
)</t>
  </si>
  <si>
    <t>Schedule of movement in valuation allowance</t>
  </si>
  <si>
    <t>2014
2015
2016
RMB
RMB
RMB
Balance at beginning of period
Additions
Reversals
)
)
)
Balance at end of period</t>
  </si>
  <si>
    <t>SHARE-BASED COMPENSATION (Tables)</t>
  </si>
  <si>
    <t>Summary of share option activity</t>
  </si>
  <si>
    <t>Number
Weighted
Weighted
Aggregate
Outstanding at January 1, 2016
US$
Granted
US$
Exercised
)
US$
Forfeited
)
US$
Outstanding at December 31, 2016
US$
US$
Vested and expected to vest at December 31, 2016
US$
US$
Exercisable at December 31, 2016
US$
US$</t>
  </si>
  <si>
    <t>Summary of non-vested share option activity</t>
  </si>
  <si>
    <t>Number
Weighted
Non-vested at January 1, 2016
US$
Granted
US$
Vested
)
US$
Forfeited
)
US$
Non-vested at December 31, 2016
US$
Expected to vest at December 31, 2016
US$</t>
  </si>
  <si>
    <t>EARNINGS PER SHARE (Tables)</t>
  </si>
  <si>
    <t>Schedule of basic earnings per share and diluted earnings per share</t>
  </si>
  <si>
    <t>2014
2015
2016
RMB
RMB
RMB
(in thousands, except share and per share data)
Numerator:
Net income attributable to 51job, Inc.
Eliminate the dilutive effect of interest expense, change in fair value and foreign exchange translation related to convertible senior notes
—
—
Numerator for diluted earnings per share
Denominator:
Denominator for basic earnings per share — weighted average common shares outstanding
Dilutive effect of convertible senior notes
—
—
Dilutive effect of share options
Denominator for diluted earnings per share
Basic earnings per share
Diluted earnings per share</t>
  </si>
  <si>
    <t>RECURRING CHANGE IN FAIR VALUE (Tables)</t>
  </si>
  <si>
    <t>Schedule of information about the reconciliation of the Level 3 fair value measurements of available-for-sale investments</t>
  </si>
  <si>
    <t>RMB
Balance at January 1, 2016
—
Initial recognition
Unrealized gain
Balance at December 31, 2016</t>
  </si>
  <si>
    <t>COMMITMENTS AND CONTINGENCIES (Tables)</t>
  </si>
  <si>
    <t>Schedule of future minimum payments relating to operating lease commitments</t>
  </si>
  <si>
    <t>Office
Office
Total
RMB
RMB
RMB
2017
2018
2019
2020
2021 and thereafter</t>
  </si>
  <si>
    <t>Schedule of future minimum payments with respect to contractual purchase obligations</t>
  </si>
  <si>
    <t>Advertising
Office
Total
RMB
RMB
RMB
2017</t>
  </si>
  <si>
    <t>PRINCIPAL ACCOUNTING POLICIES - Basis of Consolidation (Details) ¥ in Thousands</t>
  </si>
  <si>
    <t>Jan. 27, 2014</t>
  </si>
  <si>
    <t>Dec. 31, 2016CNY (¥)entity</t>
  </si>
  <si>
    <t>Jun. 30, 2015</t>
  </si>
  <si>
    <t>Sep. 11, 2007CNY (¥)</t>
  </si>
  <si>
    <t>Basis of consolidation</t>
  </si>
  <si>
    <t>Number of consolidated VIEs | entity</t>
  </si>
  <si>
    <t>Expiration term of equity pledge agreement</t>
  </si>
  <si>
    <t>2 years</t>
  </si>
  <si>
    <t>51net HR | Wang Ju</t>
  </si>
  <si>
    <t>Ownership interest in subsidiary (as a percent)</t>
  </si>
  <si>
    <t>70.00%</t>
  </si>
  <si>
    <t>51net | Tech JV</t>
  </si>
  <si>
    <t>50.00%</t>
  </si>
  <si>
    <t>Tech JV | AdCo</t>
  </si>
  <si>
    <t>80.00%</t>
  </si>
  <si>
    <t>Tech JV | Zhiding Youyuan</t>
  </si>
  <si>
    <t>60.00%</t>
  </si>
  <si>
    <t>Run An</t>
  </si>
  <si>
    <t>Registered capital</t>
  </si>
  <si>
    <t>Retained earnings/(Accumulated loss)</t>
  </si>
  <si>
    <t>Interest-free loans to shareholders of VIEs</t>
  </si>
  <si>
    <t>Run An | Wang Ju</t>
  </si>
  <si>
    <t>Ownership interest (as a percent)</t>
  </si>
  <si>
    <t>30.00%</t>
  </si>
  <si>
    <t>Qian Cheng</t>
  </si>
  <si>
    <t>Purchase price for Qian Cheng's equity interest in Tech JV and AdCo under the call option agreement</t>
  </si>
  <si>
    <t>Qian Cheng | Tech JV</t>
  </si>
  <si>
    <t>Qian Cheng | AdCo</t>
  </si>
  <si>
    <t>20.00%</t>
  </si>
  <si>
    <t>PRINCIPAL ACCOUNTING POLICIES - Financial Information of the Group's VIEs (Details) ¥ in Thousands, $ in Thousands</t>
  </si>
  <si>
    <t>Financial information of the Group's VIEs</t>
  </si>
  <si>
    <t>Net cash provided by (used in) operating activities</t>
  </si>
  <si>
    <t>Net cash provided by financing activities</t>
  </si>
  <si>
    <t>Net increase (decrease) in cash</t>
  </si>
  <si>
    <t>The Group's VIEs</t>
  </si>
  <si>
    <t>PRINCIPAL ACCOUNTING POLICIES (Details) ¥ in Thousands, $ in Thousands</t>
  </si>
  <si>
    <t>1 Months Ended</t>
  </si>
  <si>
    <t>Sep. 30, 2016CNY (¥)</t>
  </si>
  <si>
    <t>Dec. 31, 2016USD ($)company¥ / $</t>
  </si>
  <si>
    <t>Dec. 31, 2016CNY (¥)company</t>
  </si>
  <si>
    <t>Dec. 31, 2015CNY (¥)company</t>
  </si>
  <si>
    <t>Dec. 31, 2016CNY (¥)¥ / $</t>
  </si>
  <si>
    <t>Dec. 31, 2015USD ($)</t>
  </si>
  <si>
    <t>Principal accounting policies</t>
  </si>
  <si>
    <t>Exchange rate used for conversion of RMB into U.S. dollars in the financial statements | ¥ / $</t>
  </si>
  <si>
    <t>Cost method investments, other-than-temporary impairment charge</t>
  </si>
  <si>
    <t>Available-for-sale investments</t>
  </si>
  <si>
    <t>Unrealized gain on available-for-sale securities, net of tax effect</t>
  </si>
  <si>
    <t>Impairment of goodwill</t>
  </si>
  <si>
    <t>Impairment of intangible assets</t>
  </si>
  <si>
    <t>Impairment of long-lived assets recognized</t>
  </si>
  <si>
    <t>Advertising and promotion expenses</t>
  </si>
  <si>
    <t>Minimum</t>
  </si>
  <si>
    <t>Useful life of purchased intangible assets</t>
  </si>
  <si>
    <t>3 years</t>
  </si>
  <si>
    <t>Estimated useful lives of intangible assets arising from acquisitions</t>
  </si>
  <si>
    <t>5 years</t>
  </si>
  <si>
    <t>Display period of online recruitment services</t>
  </si>
  <si>
    <t>7 days</t>
  </si>
  <si>
    <t>Value-added tax rate (as a percent)</t>
  </si>
  <si>
    <t>5.00%</t>
  </si>
  <si>
    <t>Maximum</t>
  </si>
  <si>
    <t>10 years</t>
  </si>
  <si>
    <t>20 years</t>
  </si>
  <si>
    <t>1 year</t>
  </si>
  <si>
    <t>6.00%</t>
  </si>
  <si>
    <t>Land use rights | Minimum</t>
  </si>
  <si>
    <t>Estimated useful lives</t>
  </si>
  <si>
    <t>32 years 5 months 1 day</t>
  </si>
  <si>
    <t>Land use rights | Maximum</t>
  </si>
  <si>
    <t>50 years</t>
  </si>
  <si>
    <t>Building</t>
  </si>
  <si>
    <t>Leasehold improvements</t>
  </si>
  <si>
    <t>Lesser of the lease period or the estimated useful life</t>
  </si>
  <si>
    <t>Electronic equipment | Minimum</t>
  </si>
  <si>
    <t>Electronic equipment | Maximum</t>
  </si>
  <si>
    <t>Furniture and fixtures</t>
  </si>
  <si>
    <t>Motor vehicles</t>
  </si>
  <si>
    <t>Other assets</t>
  </si>
  <si>
    <t>Credit Management Company</t>
  </si>
  <si>
    <t>Equity interest</t>
  </si>
  <si>
    <t>Percentage of equity interest owned</t>
  </si>
  <si>
    <t>3.00%</t>
  </si>
  <si>
    <t>Human Resources Management Consulting Company</t>
  </si>
  <si>
    <t>10.00%</t>
  </si>
  <si>
    <t>Companies That Provide Business Process Outsourcing Services in China</t>
  </si>
  <si>
    <t>Number of companies | company</t>
  </si>
  <si>
    <t>Golden Finance</t>
  </si>
  <si>
    <t>Available-for-sale investments, percentage acquired</t>
  </si>
  <si>
    <t>15.00%</t>
  </si>
  <si>
    <t>Denominated in United States dollars</t>
  </si>
  <si>
    <t>Amount of cash and restricted cash held in U.S. dollars</t>
  </si>
  <si>
    <t>PRINCIPAL ACCOUNTING POLICIES - Share-Based Compensation(Details)</t>
  </si>
  <si>
    <t>Dec. 31, 2016¥ / shares</t>
  </si>
  <si>
    <t>Dec. 31, 2015¥ / shares</t>
  </si>
  <si>
    <t>Dec. 31, 2014$ / shares</t>
  </si>
  <si>
    <t>Dec. 31, 2014¥ / shares</t>
  </si>
  <si>
    <t>Share based compensation</t>
  </si>
  <si>
    <t>Weighted average fair value per stock option on grant date (in dollars or CNY per share) | (per share)</t>
  </si>
  <si>
    <t>Risk-free interest rate, minimum (as a percent)</t>
  </si>
  <si>
    <t>1.00%</t>
  </si>
  <si>
    <t>1.14%</t>
  </si>
  <si>
    <t>1.15%</t>
  </si>
  <si>
    <t>Risk-free interest rate, maximum (as a percent)</t>
  </si>
  <si>
    <t>1.70%</t>
  </si>
  <si>
    <t>1.49%</t>
  </si>
  <si>
    <t>1.28%</t>
  </si>
  <si>
    <t>Expected life (years)</t>
  </si>
  <si>
    <t>4 years</t>
  </si>
  <si>
    <t>Expected dividend yield (as a percent)</t>
  </si>
  <si>
    <t>0.00%</t>
  </si>
  <si>
    <t>Volatility (as a percent)</t>
  </si>
  <si>
    <t>47.00%</t>
  </si>
  <si>
    <t>Weighted average fair value of the common share on date of option grant</t>
  </si>
  <si>
    <t>33.00%</t>
  </si>
  <si>
    <t>38.00%</t>
  </si>
  <si>
    <t>34.00%</t>
  </si>
  <si>
    <t>42.00%</t>
  </si>
  <si>
    <t>PRINCIPAL ACCOUNTING POLICIES - Additional Policies (Details) ¥ in Thousands</t>
  </si>
  <si>
    <t>Dec. 31, 2016CNY (¥)segment</t>
  </si>
  <si>
    <t>Uncertain tax positions</t>
  </si>
  <si>
    <t>Percentage allocation of annual after-tax profit to statutory common reserve</t>
  </si>
  <si>
    <t>Statutory common reserve as a percentage of registered capital reached</t>
  </si>
  <si>
    <t>Appropriations to the statutory reserve fund by subsidiaries and VIEs</t>
  </si>
  <si>
    <t>Total appropriations to the statutory common reserve fund</t>
  </si>
  <si>
    <t>Appropriations to the statutory common welfare fund</t>
  </si>
  <si>
    <t>Net assets not distributable</t>
  </si>
  <si>
    <t>Aggregate net assets not distributable as percentage of total consolidated net assets</t>
  </si>
  <si>
    <t>10.50%</t>
  </si>
  <si>
    <t>12.70%</t>
  </si>
  <si>
    <t>Number of operating segments | segment</t>
  </si>
  <si>
    <t>Number of reportable segments | segment</t>
  </si>
  <si>
    <t>Government subsidies recognized</t>
  </si>
  <si>
    <t>ACQUISITIONS (Details) ¥ in Thousands, $ in Thousands</t>
  </si>
  <si>
    <t>Apr. 03, 2015CNY (¥)company</t>
  </si>
  <si>
    <t>Jun. 23, 2015CNY (¥)</t>
  </si>
  <si>
    <t>Total unpaid consideration</t>
  </si>
  <si>
    <t>Percentage of equity interest acquired</t>
  </si>
  <si>
    <t>100.00%</t>
  </si>
  <si>
    <t>Number of companies acquired | company</t>
  </si>
  <si>
    <t>Total purchase price</t>
  </si>
  <si>
    <t>Net assets</t>
  </si>
  <si>
    <t>Identifiable intangible assets</t>
  </si>
  <si>
    <t>Deferred tax liabilities</t>
  </si>
  <si>
    <t>Total</t>
  </si>
  <si>
    <t>ACCOUNTS RECEIVABLE (Details) ¥ in Thousands, $ in Thousands</t>
  </si>
  <si>
    <t>Dec. 31, 2013CNY (¥)</t>
  </si>
  <si>
    <t>Accounts receivable</t>
  </si>
  <si>
    <t>Less: Allowance for doubtful accounts</t>
  </si>
  <si>
    <t>Accounts receivable, net</t>
  </si>
  <si>
    <t>ACCOUNTS RECEIVABLE - Allowance for Doubtful Accounts (Details) - CNY (¥) ¥ in Thousands</t>
  </si>
  <si>
    <t>Balance at beginning of period</t>
  </si>
  <si>
    <t>Additions</t>
  </si>
  <si>
    <t>Write-offs</t>
  </si>
  <si>
    <t>Balance at end of period</t>
  </si>
  <si>
    <t>PREPAYMENTS AND OTHER CURRENT ASSETS (Details) ¥ in Thousands, $ in Thousands</t>
  </si>
  <si>
    <t>Rental and other deposits</t>
  </si>
  <si>
    <t>Prepayments for rental and others</t>
  </si>
  <si>
    <t>Employee advances</t>
  </si>
  <si>
    <t>Payments made on behalf of customers</t>
  </si>
  <si>
    <t>Prepaid insurance premium</t>
  </si>
  <si>
    <t>Interest income receivable</t>
  </si>
  <si>
    <t>Others</t>
  </si>
  <si>
    <t>Roll forward of the valuation allowance</t>
  </si>
  <si>
    <t>Reversals</t>
  </si>
  <si>
    <t>PROPERTY AND EQUIPMENT (Details) ¥ in Thousands, $ in Thousands</t>
  </si>
  <si>
    <t>Property and equipment</t>
  </si>
  <si>
    <t>Less: Accumulated depreciation</t>
  </si>
  <si>
    <t>Net book value</t>
  </si>
  <si>
    <t>Depreciation expense</t>
  </si>
  <si>
    <t>Land and building</t>
  </si>
  <si>
    <t>Gross book value</t>
  </si>
  <si>
    <t>Electronic equipment</t>
  </si>
  <si>
    <t>GOODWILL (Details) ¥ in Thousands</t>
  </si>
  <si>
    <t>Goodwill [Roll Forward]</t>
  </si>
  <si>
    <t>INTANGIBLE ASSETS (Details) ¥ in Thousands, $ in Thousands</t>
  </si>
  <si>
    <t>Intangible assets</t>
  </si>
  <si>
    <t>Less: Accumulated amortization</t>
  </si>
  <si>
    <t>Computer software</t>
  </si>
  <si>
    <t>Acquired technology</t>
  </si>
  <si>
    <t>Software and technology assets of a mobile application</t>
  </si>
  <si>
    <t>Trade names</t>
  </si>
  <si>
    <t>Customer relationships</t>
  </si>
  <si>
    <t>Acquired training licenses</t>
  </si>
  <si>
    <t>INTANGIBLE ASSETS - Amortization Expense (Details) ¥ in Thousands, $ in Thousands</t>
  </si>
  <si>
    <t>Amortization expense</t>
  </si>
  <si>
    <t>Estimated amortization expenses</t>
  </si>
  <si>
    <t>OTHER PAYABLES AND ACCRUALS (Details) ¥ in Thousands, $ in Thousands</t>
  </si>
  <si>
    <t>Receipts from customers</t>
  </si>
  <si>
    <t>Professional service fees</t>
  </si>
  <si>
    <t>Office expenses</t>
  </si>
  <si>
    <t>Payables to employees related to net proceeds from share options exercised</t>
  </si>
  <si>
    <t>Accrued interest expense related to convertible senior notes</t>
  </si>
  <si>
    <t>Payable for acquisition</t>
  </si>
  <si>
    <t>TAXATION (Details) - CNY (¥)</t>
  </si>
  <si>
    <t>Income tax rate (as a percent)</t>
  </si>
  <si>
    <t>25.00%</t>
  </si>
  <si>
    <t>Withholding income tax rate (as a percent)</t>
  </si>
  <si>
    <t>Cumulative undistributed earnings of the Company's PRC subsidiaries</t>
  </si>
  <si>
    <t>Unrecognized deferred tax liability of the Company's PRC subsidiaries</t>
  </si>
  <si>
    <t>Hong Kong</t>
  </si>
  <si>
    <t>Withholding income tax rate for Hong Kong (as a percent)</t>
  </si>
  <si>
    <t>Hong Kong | 51net</t>
  </si>
  <si>
    <t>16.50%</t>
  </si>
  <si>
    <t>PRC</t>
  </si>
  <si>
    <t>PRC | Tech JV</t>
  </si>
  <si>
    <t>Preferential income tax rate for High and New Technology Enterprise (as a percent)</t>
  </si>
  <si>
    <t>Review frequency of the qualifications for High and New Technology Enterprise</t>
  </si>
  <si>
    <t>Cayman Islands</t>
  </si>
  <si>
    <t>Withholding tax amount</t>
  </si>
  <si>
    <t>British Virgin Islands</t>
  </si>
  <si>
    <t>TAXATION - Composition of Income Tax Expense (Details) ¥ in Thousands, $ in Thousands</t>
  </si>
  <si>
    <t>Composition of Income Tax Expense</t>
  </si>
  <si>
    <t>Income (loss) before income tax expense - PRC entities</t>
  </si>
  <si>
    <t>Income (loss) before income tax expense - Non-PRC entities</t>
  </si>
  <si>
    <t>TAXATION - Current and Deferred Income Tax Expense (Details) ¥ in Thousands, $ in Thousands</t>
  </si>
  <si>
    <t>Current income tax expense</t>
  </si>
  <si>
    <t>PRC entities</t>
  </si>
  <si>
    <t>Deferred income tax expense</t>
  </si>
  <si>
    <t>TAXATION Reconciliation Between the Statutory Tax Rate and the Effective Tax Rate (Details)</t>
  </si>
  <si>
    <t>Reconciliation of the Differences Between Statutory Tax Rate and the Effective Tax Rate</t>
  </si>
  <si>
    <t>EIT statutory rate (as a percent)</t>
  </si>
  <si>
    <t>Difference in EIT rates of certain subsidiaries (as a percent)</t>
  </si>
  <si>
    <t>(11.00%)</t>
  </si>
  <si>
    <t>(10.00%)</t>
  </si>
  <si>
    <t>(13.00%)</t>
  </si>
  <si>
    <t>Non-deductibility of expenses incurred outside the PRC (as a percent)</t>
  </si>
  <si>
    <t>9.00%</t>
  </si>
  <si>
    <t>Other permanent differences (as a percent)</t>
  </si>
  <si>
    <t>(1.00%)</t>
  </si>
  <si>
    <t>Effective EIT rate of the Group (as a percent)</t>
  </si>
  <si>
    <t>19.00%</t>
  </si>
  <si>
    <t>17.00%</t>
  </si>
  <si>
    <t>TAXATION - Aggregate Amount and Per Share Effect of the Preferential Tax Rate (Details) - CNY (¥) ¥ / shares in Units, ¥ in Thousands</t>
  </si>
  <si>
    <t>Aggregate effect</t>
  </si>
  <si>
    <t>Basic net income per share effect (in CNY per share)</t>
  </si>
  <si>
    <t>Diluted net income per share effect (in CNY per share)</t>
  </si>
  <si>
    <t>TAXATION - Deferred Tax Assets and Liabilities (Details) ¥ in Thousands, $ in Thousands</t>
  </si>
  <si>
    <t>Deductible temporary differences related to other payables and accruals</t>
  </si>
  <si>
    <t>Deductible temporary differences related to provision for doubtful accounts</t>
  </si>
  <si>
    <t>Total current deferred tax assets</t>
  </si>
  <si>
    <t>Less: Valuation allowance</t>
  </si>
  <si>
    <t>Net current deferred tax assets</t>
  </si>
  <si>
    <t>Tax loss carryforwards</t>
  </si>
  <si>
    <t>Amount offset by non-current deferred tax liabilities</t>
  </si>
  <si>
    <t>Total non-current deferred tax assets</t>
  </si>
  <si>
    <t>Net non-current deferred tax assets</t>
  </si>
  <si>
    <t>Total deferred tax assets</t>
  </si>
  <si>
    <t>Taxable temporary differences related to depreciation period</t>
  </si>
  <si>
    <t>Taxable temporary differences related to available-for-sale securities</t>
  </si>
  <si>
    <t>Taxable temporary differences related to government subsidy income</t>
  </si>
  <si>
    <t>Taxable temporary differences related to trade names and customer relationships</t>
  </si>
  <si>
    <t>Amount offset by non-current deferred tax assets</t>
  </si>
  <si>
    <t>Total non-current deferred tax liabilities</t>
  </si>
  <si>
    <t>Total deferred tax liabilities</t>
  </si>
  <si>
    <t>Net operating loss carryforwards</t>
  </si>
  <si>
    <t>Tax loss carryforwards, expiration year</t>
  </si>
  <si>
    <t>TAXATION - Valuation Allowance (Details) - Valuation allowance - Deferred tax assets - CNY (¥) ¥ in Thousands</t>
  </si>
  <si>
    <t>SHARE-BASED COMPENSATION (Details) - shares</t>
  </si>
  <si>
    <t>Nov. 30, 2015</t>
  </si>
  <si>
    <t>Dec. 31, 2011</t>
  </si>
  <si>
    <t>Apr. 30, 2009</t>
  </si>
  <si>
    <t>Jul. 31, 2006</t>
  </si>
  <si>
    <t>Feb. 29, 2004</t>
  </si>
  <si>
    <t>Sep. 30, 2000</t>
  </si>
  <si>
    <t>Expiration period</t>
  </si>
  <si>
    <t>6 years</t>
  </si>
  <si>
    <t>Vesting period</t>
  </si>
  <si>
    <t>2000 Option Plan</t>
  </si>
  <si>
    <t>Common shares reserved for issuance under share plan</t>
  </si>
  <si>
    <t>2009 Option Plan</t>
  </si>
  <si>
    <t>2015 Plan</t>
  </si>
  <si>
    <t>Automatic increase allowed (as a percentage)</t>
  </si>
  <si>
    <t>SHARE-BASED COMPENSATION - Share Option Activity (Details) $ / shares in Units, ¥ in Thousands, $ in Thousands</t>
  </si>
  <si>
    <t>Number of shares</t>
  </si>
  <si>
    <t>Outstanding at the beginning of the period (in shares) | shares</t>
  </si>
  <si>
    <t>Granted (in shares) | shares</t>
  </si>
  <si>
    <t>Exercised (in shares) | shares</t>
  </si>
  <si>
    <t>Forfeited (in shares) | shares</t>
  </si>
  <si>
    <t>Outstanding at the end of the period (in shares) | shares</t>
  </si>
  <si>
    <t>Vested and expected to vest at the end of the period (in shares) | shares</t>
  </si>
  <si>
    <t>Exercisable at the end of the period (in shares) | shares</t>
  </si>
  <si>
    <t>Weighted average exercise pric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Vested and expected to vest at the end of the period (in dollars per share) | $ / shares</t>
  </si>
  <si>
    <t>Exercisable at the end of the period (in dollars per share) | $ / shares</t>
  </si>
  <si>
    <t>Weighted average remaining contractual life</t>
  </si>
  <si>
    <t>Outstanding at the end of the period</t>
  </si>
  <si>
    <t>3 years 4 months 10 days</t>
  </si>
  <si>
    <t>Vested and expected to vest at the end of the period</t>
  </si>
  <si>
    <t>3 years 3 months 15 days</t>
  </si>
  <si>
    <t>Exercisable at the end of the period</t>
  </si>
  <si>
    <t>2 years 3 months 4 days</t>
  </si>
  <si>
    <t>Aggregate intrinsic value</t>
  </si>
  <si>
    <t>Outstanding at the end of the period | $</t>
  </si>
  <si>
    <t>Vested and expected to vest at the end of the period | $</t>
  </si>
  <si>
    <t>Exercisable at the end of the period | $</t>
  </si>
  <si>
    <t>Total intrinsic value of options exercised</t>
  </si>
  <si>
    <t>Unrecognized share-based compensation cost related to non-vested share options</t>
  </si>
  <si>
    <t>Weighted average vesting period</t>
  </si>
  <si>
    <t>2 years 8 months 23 days</t>
  </si>
  <si>
    <t>Cash received from the exercise of share options</t>
  </si>
  <si>
    <t>SHARE-BASED COMPENSATION - Non-vested Share Option Activity (Details) ¥ / shares in Units, $ / shares in Units, ¥ in Thousands, $ in Thousands</t>
  </si>
  <si>
    <t>Dec. 31, 2014CNY (¥)¥ / shares</t>
  </si>
  <si>
    <t>Non-vested at the beginning of the period (in shares)</t>
  </si>
  <si>
    <t>Granted (in shares)</t>
  </si>
  <si>
    <t>Vested (in shares)</t>
  </si>
  <si>
    <t>Forfeited (in shares)</t>
  </si>
  <si>
    <t>Non-vested at the end of the period (in shares)</t>
  </si>
  <si>
    <t>Expected to vest at the end of the period (in shares)</t>
  </si>
  <si>
    <t>Weighted average grant-date fair value</t>
  </si>
  <si>
    <t>Non-vested at the beginning of the period (in dollars per share) | $ / shares</t>
  </si>
  <si>
    <t>Granted (in dollars or CNY per share) | (per share)</t>
  </si>
  <si>
    <t>Vested (in dollars per share) | $ / shares</t>
  </si>
  <si>
    <t>Non-vested at the end of the period (in dollars per share) | $ / shares</t>
  </si>
  <si>
    <t>Expected to vest at the end of the period (in dollars per share) | $ / shares</t>
  </si>
  <si>
    <t>Capitalized share-based compensation costs | ¥</t>
  </si>
  <si>
    <t>Fair value of share options vested</t>
  </si>
  <si>
    <t>EMPLOYEE BENEFITS (Details) - CNY (¥) ¥ in Thousands</t>
  </si>
  <si>
    <t>Employee benefits expenses</t>
  </si>
  <si>
    <t>CONVERTIBLE SENIOR NOTES (Details) $ / shares in Units, ¥ in Thousands</t>
  </si>
  <si>
    <t>Aug. 08, 2014$ / shares</t>
  </si>
  <si>
    <t>Jun. 20, 2014CNY (¥)</t>
  </si>
  <si>
    <t>Apr. 03, 2014USD ($)$ / sharesshares</t>
  </si>
  <si>
    <t>Dec. 31, 2016USD ($)item</t>
  </si>
  <si>
    <t>Dec. 31, 2016CNY (¥)item</t>
  </si>
  <si>
    <t>Dec. 31, 2014CNY (¥)shares</t>
  </si>
  <si>
    <t>Aug. 07, 2014</t>
  </si>
  <si>
    <t>Ratio of common shares to ADSs</t>
  </si>
  <si>
    <t>Issuance costs</t>
  </si>
  <si>
    <t>Gain (Loss) from change in fair value</t>
  </si>
  <si>
    <t>Payment for call options</t>
  </si>
  <si>
    <t>Amount of change in fair value</t>
  </si>
  <si>
    <t>ADSs</t>
  </si>
  <si>
    <t>Number of shares repurchased and retired | shares</t>
  </si>
  <si>
    <t>Convertible senior notes due April 15, 2019</t>
  </si>
  <si>
    <t>Amount issued | $</t>
  </si>
  <si>
    <t>Interest rate</t>
  </si>
  <si>
    <t>3.25%</t>
  </si>
  <si>
    <t>Interest expense incurred</t>
  </si>
  <si>
    <t>Number of trading days in consideration of conversion of the Notes | item</t>
  </si>
  <si>
    <t>Number of consecutive trading days in consideration of conversion of the Notes</t>
  </si>
  <si>
    <t>30 days</t>
  </si>
  <si>
    <t>Threshold percentage of stock price trigger</t>
  </si>
  <si>
    <t>130.00%</t>
  </si>
  <si>
    <t>Number of business days in consideration of conversion of the Notes</t>
  </si>
  <si>
    <t>5 days</t>
  </si>
  <si>
    <t>Number of consecutive trading day period (measurement period) in consideration of conversion of the Notes</t>
  </si>
  <si>
    <t>10 days</t>
  </si>
  <si>
    <t>Denomination of the principal amount of debt in consideration conversion of the Notes | $</t>
  </si>
  <si>
    <t>Threshold percentage of stock price trigger in measurement period</t>
  </si>
  <si>
    <t>98.00%</t>
  </si>
  <si>
    <t>Redemption price, if repurchase on April 15, 2017</t>
  </si>
  <si>
    <t>Redemption price, if undergoing a fundamental change</t>
  </si>
  <si>
    <t>Amount of debt converted</t>
  </si>
  <si>
    <t>Convertible senior notes due April 15, 2019 | ADSs</t>
  </si>
  <si>
    <t>Conversion rate</t>
  </si>
  <si>
    <t>Conversion price (USD per share) | $ / shares</t>
  </si>
  <si>
    <t>Convertible senior notes due April 15, 2019 | Estimated fair value</t>
  </si>
  <si>
    <t>Fair value of the Notes</t>
  </si>
  <si>
    <t>Zero-Strike Call Options | ADSs</t>
  </si>
  <si>
    <t>Zero-Strike Call Options | Convertible senior notes due April 15, 2019</t>
  </si>
  <si>
    <t>Option strike price | $ / shares</t>
  </si>
  <si>
    <t>Payment for call options | $</t>
  </si>
  <si>
    <t>Fair value recorded | $</t>
  </si>
  <si>
    <t>Zero-Strike Call Options | Convertible senior notes due April 15, 2019 | ADSs</t>
  </si>
  <si>
    <t>Number of ADSs covered | shares</t>
  </si>
  <si>
    <t>REPURCHASE OF SHARES (Details) ¥ in Thousands, $ in Thousands</t>
  </si>
  <si>
    <t>Jun. 20, 2014USD ($)</t>
  </si>
  <si>
    <t>Sep. 30, 2008USD ($)</t>
  </si>
  <si>
    <t>Size of the share repurchase program | $</t>
  </si>
  <si>
    <t>Repurchase consideration | ¥</t>
  </si>
  <si>
    <t>ADSs | Zero-Strike Call Options</t>
  </si>
  <si>
    <t>EARNINGS PER SHARE (Details) ¥ / shares in Units, $ / shares in Units, ¥ in Thousands, $ in Thousands</t>
  </si>
  <si>
    <t>Numerator:</t>
  </si>
  <si>
    <t>Eliminate the dilutive effect of interest expense, change in fair value and foreign exchange translation related to convertible senior notes | ¥</t>
  </si>
  <si>
    <t>Numerator for diluted earnings per share | ¥</t>
  </si>
  <si>
    <t>Denominator:</t>
  </si>
  <si>
    <t>Denominator for basic earnings per share - weighted average common shares outstanding (in shares)</t>
  </si>
  <si>
    <t>Dilutive effect of convertible senior notes</t>
  </si>
  <si>
    <t>Dilutive effect of share options (in shares)</t>
  </si>
  <si>
    <t>Denominator for diluted earnings per share (in shares)</t>
  </si>
  <si>
    <t>Basic earnings per share (in CNY per share) | (per share)</t>
  </si>
  <si>
    <t>Diluted earnings per share (in CNY per share) | (per share)</t>
  </si>
  <si>
    <t>Share options</t>
  </si>
  <si>
    <t>Excluded outstanding share options (in shares)</t>
  </si>
  <si>
    <t>Zero-Strike Call Options</t>
  </si>
  <si>
    <t>RECURRING CHANGE IN FAIR VALUE (Details) ¥ in Thousands, $ in Thousands</t>
  </si>
  <si>
    <t>Reconciliation of the Level 3 fair value measurements</t>
  </si>
  <si>
    <t>Unrealized gain on available-for-sale securities, tax</t>
  </si>
  <si>
    <t>Income approach | Unobservable inputs</t>
  </si>
  <si>
    <t>Fair value inputs</t>
  </si>
  <si>
    <t>Terminal growth rate</t>
  </si>
  <si>
    <t>Discount rate</t>
  </si>
  <si>
    <t>21.00%</t>
  </si>
  <si>
    <t>Risk-free rate</t>
  </si>
  <si>
    <t>1.47%</t>
  </si>
  <si>
    <t>Initial recognition</t>
  </si>
  <si>
    <t>Unrealized gain recognized</t>
  </si>
  <si>
    <t>Balance at December 31, 2016</t>
  </si>
  <si>
    <t>COMMITMENTS AND CONTINGENCIES - Operating Lease Commitments (Details) - CNY (¥) ¥ in Thousands</t>
  </si>
  <si>
    <t>Operating lease commitments</t>
  </si>
  <si>
    <t>2021 and thereafter</t>
  </si>
  <si>
    <t>Rental expenses</t>
  </si>
  <si>
    <t>Office Premises</t>
  </si>
  <si>
    <t>Office equipment</t>
  </si>
  <si>
    <t>COMMITMENTS AND CONTINGENCIES - Contractual Purchase Obligations (Details) ¥ in Thousands</t>
  </si>
  <si>
    <t>Contractual purchase obligations</t>
  </si>
  <si>
    <t>Advertising Services</t>
  </si>
  <si>
    <t>Office furnishings</t>
  </si>
  <si>
    <t>COMMITMENTS AND CONTINGENCIES - Percentage of Foreign Ownership (Details)</t>
  </si>
  <si>
    <t>Sep. 30, 2002</t>
  </si>
  <si>
    <t>May 31, 2000</t>
  </si>
  <si>
    <t>Commitments and Contingencies Disclosure</t>
  </si>
  <si>
    <t>Maximum foreign ownership percentage of advertising companies in the PRC</t>
  </si>
  <si>
    <t>Maximum foreign ownership percentage of human resource services companies permitted in the PRC</t>
  </si>
  <si>
    <t>Tech JV</t>
  </si>
  <si>
    <t>Percentage of foreign ownership in Tech JV</t>
  </si>
  <si>
    <t>99.00%</t>
  </si>
  <si>
    <t>CERTAIN RISKS AND CONCENTRATION (Details) - 12 months ended Dec. 31, 2016 - Total cash, restricted cash and short-term investments - Credit concentration risk - PRC ¥ in Thousands, $ in Thousands</t>
  </si>
  <si>
    <t>USD ($)</t>
  </si>
  <si>
    <t>CNY (¥)</t>
  </si>
  <si>
    <t>Unusual Risk or Uncertainty</t>
  </si>
  <si>
    <t>Cash and certificates of deposit</t>
  </si>
  <si>
    <t>Percentage of cash, restricted cash and short-term investments held in the PRC</t>
  </si>
  <si>
    <t>78.00%</t>
  </si>
  <si>
    <t>RELATED PARTY TRANSACTION AND BALANCES (Details) - Royalty agreements - CNY (¥) ¥ in Thousands</t>
  </si>
  <si>
    <t>RMS</t>
  </si>
  <si>
    <t>Royalty fees charged by related parties</t>
  </si>
  <si>
    <t>Royalty payables due to related parties</t>
  </si>
  <si>
    <t>RCC</t>
  </si>
  <si>
    <t>SUBSEQUENT EVENT (Details) - Subsequent Event $ in Thousands</t>
  </si>
  <si>
    <t>Jan. 31, 2017USD ($)</t>
  </si>
  <si>
    <t>Schedule of Cost-method Investments [Line Items]</t>
  </si>
  <si>
    <t>9.50%</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_(&quot;$ &quot;#,##0.0000_);_(&quot;$ &quot;(#,##0.0000)" numFmtId="168"/>
    <numFmt formatCode="#,##0.0000_);(#,##0.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1295484</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4" t="s">
        <v>22</v>
      </c>
    </row>
    <row r="15" spans="1:2">
      <c r="A15" s="4" t="s">
        <v>23</v>
      </c>
      <c r="B15" s="5" t="n">
        <v>60062385</v>
      </c>
    </row>
    <row r="16" spans="1:2">
      <c r="A16" s="4" t="s">
        <v>24</v>
      </c>
      <c r="B16" s="5" t="n">
        <v>2016</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171</v>
      </c>
    </row>
    <row r="3" spans="1:2">
      <c r="A3" s="3" t="s">
        <v>224</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171</v>
      </c>
    </row>
    <row r="3" spans="1:2">
      <c r="A3" s="3" t="s">
        <v>226</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171</v>
      </c>
    </row>
    <row r="3" spans="1:2">
      <c r="A3" s="3" t="s">
        <v>228</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171</v>
      </c>
    </row>
    <row r="3" spans="1:2">
      <c r="A3" s="3" t="s">
        <v>230</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171</v>
      </c>
    </row>
    <row r="3" spans="1:2">
      <c r="A3" s="3" t="s">
        <v>232</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4</v>
      </c>
      <c r="B1" s="2" t="s">
        <v>1</v>
      </c>
    </row>
    <row r="2" spans="1:2">
      <c r="B2" s="2" t="s">
        <v>171</v>
      </c>
    </row>
    <row r="3" spans="1:2">
      <c r="A3" s="3" t="s">
        <v>234</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171</v>
      </c>
    </row>
    <row r="3" spans="1:2">
      <c r="A3" s="3" t="s">
        <v>236</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171</v>
      </c>
    </row>
    <row r="3" spans="1:2">
      <c r="A3" s="3" t="s">
        <v>23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0</v>
      </c>
      <c r="B1" s="2" t="s">
        <v>1</v>
      </c>
    </row>
    <row r="2" spans="1:2">
      <c r="B2" s="2" t="s">
        <v>171</v>
      </c>
    </row>
    <row r="3" spans="1:2">
      <c r="A3" s="3" t="s">
        <v>24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171</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27</v>
      </c>
      <c r="B1" s="2" t="s">
        <v>1</v>
      </c>
    </row>
    <row r="2" spans="1:5">
      <c r="B2" s="2" t="s">
        <v>28</v>
      </c>
      <c r="C2" s="2" t="s">
        <v>29</v>
      </c>
      <c r="D2" s="2" t="s">
        <v>30</v>
      </c>
      <c r="E2" s="2" t="s">
        <v>31</v>
      </c>
    </row>
    <row r="3" spans="1:5">
      <c r="A3" s="3" t="s">
        <v>32</v>
      </c>
    </row>
    <row r="4" spans="1:5">
      <c r="A4" s="4" t="s">
        <v>33</v>
      </c>
      <c r="B4" s="6" t="n">
        <v>222835</v>
      </c>
      <c r="C4" s="7" t="n">
        <v>1547143</v>
      </c>
      <c r="D4" s="7" t="n">
        <v>1356442</v>
      </c>
      <c r="E4" s="7" t="n">
        <v>1248101</v>
      </c>
    </row>
    <row r="5" spans="1:5">
      <c r="A5" s="4" t="s">
        <v>34</v>
      </c>
      <c r="D5" s="5" t="n">
        <v>5328</v>
      </c>
      <c r="E5" s="5" t="n">
        <v>14247</v>
      </c>
    </row>
    <row r="6" spans="1:5">
      <c r="A6" s="4" t="s">
        <v>35</v>
      </c>
      <c r="B6" s="5" t="n">
        <v>118904</v>
      </c>
      <c r="C6" s="5" t="n">
        <v>825552</v>
      </c>
      <c r="D6" s="5" t="n">
        <v>740119</v>
      </c>
      <c r="E6" s="5" t="n">
        <v>634945</v>
      </c>
    </row>
    <row r="7" spans="1:5">
      <c r="A7" s="4" t="s">
        <v>36</v>
      </c>
      <c r="B7" s="5" t="n">
        <v>341739</v>
      </c>
      <c r="C7" s="5" t="n">
        <v>2372695</v>
      </c>
      <c r="D7" s="5" t="n">
        <v>2101889</v>
      </c>
      <c r="E7" s="5" t="n">
        <v>1897293</v>
      </c>
    </row>
    <row r="8" spans="1:5">
      <c r="A8" s="4" t="s">
        <v>37</v>
      </c>
      <c r="B8" s="5" t="n">
        <v>-4949</v>
      </c>
      <c r="C8" s="5" t="n">
        <v>-34361</v>
      </c>
      <c r="D8" s="5" t="n">
        <v>-46669</v>
      </c>
      <c r="E8" s="5" t="n">
        <v>-64840</v>
      </c>
    </row>
    <row r="9" spans="1:5">
      <c r="A9" s="4" t="s">
        <v>38</v>
      </c>
      <c r="B9" s="5" t="n">
        <v>336790</v>
      </c>
      <c r="C9" s="5" t="n">
        <v>2338334</v>
      </c>
      <c r="D9" s="5" t="n">
        <v>2055220</v>
      </c>
      <c r="E9" s="5" t="n">
        <v>1832453</v>
      </c>
    </row>
    <row r="10" spans="1:5">
      <c r="A10" s="4" t="s">
        <v>39</v>
      </c>
      <c r="B10" s="5" t="n">
        <v>-95492</v>
      </c>
      <c r="C10" s="5" t="n">
        <v>-663001</v>
      </c>
      <c r="D10" s="5" t="n">
        <v>-569979</v>
      </c>
      <c r="E10" s="5" t="n">
        <v>-496000</v>
      </c>
    </row>
    <row r="11" spans="1:5">
      <c r="A11" s="4" t="s">
        <v>40</v>
      </c>
      <c r="B11" s="5" t="n">
        <v>241298</v>
      </c>
      <c r="C11" s="5" t="n">
        <v>1675333</v>
      </c>
      <c r="D11" s="5" t="n">
        <v>1485241</v>
      </c>
      <c r="E11" s="5" t="n">
        <v>1336453</v>
      </c>
    </row>
    <row r="12" spans="1:5">
      <c r="A12" s="3" t="s">
        <v>41</v>
      </c>
    </row>
    <row r="13" spans="1:5">
      <c r="A13" s="4" t="s">
        <v>42</v>
      </c>
      <c r="B13" s="5" t="n">
        <v>-112846</v>
      </c>
      <c r="C13" s="5" t="n">
        <v>-783492</v>
      </c>
      <c r="D13" s="5" t="n">
        <v>-654468</v>
      </c>
      <c r="E13" s="5" t="n">
        <v>-563565</v>
      </c>
    </row>
    <row r="14" spans="1:5">
      <c r="A14" s="4" t="s">
        <v>43</v>
      </c>
      <c r="B14" s="5" t="n">
        <v>-40329</v>
      </c>
      <c r="C14" s="5" t="n">
        <v>-280002</v>
      </c>
      <c r="D14" s="5" t="n">
        <v>-263067</v>
      </c>
      <c r="E14" s="5" t="n">
        <v>-249275</v>
      </c>
    </row>
    <row r="15" spans="1:5">
      <c r="A15" s="4" t="s">
        <v>44</v>
      </c>
      <c r="B15" s="5" t="n">
        <v>-153175</v>
      </c>
      <c r="C15" s="5" t="n">
        <v>-1063494</v>
      </c>
      <c r="D15" s="5" t="n">
        <v>-917535</v>
      </c>
      <c r="E15" s="5" t="n">
        <v>-812840</v>
      </c>
    </row>
    <row r="16" spans="1:5">
      <c r="A16" s="4" t="s">
        <v>45</v>
      </c>
      <c r="B16" s="5" t="n">
        <v>88123</v>
      </c>
      <c r="C16" s="5" t="n">
        <v>611839</v>
      </c>
      <c r="D16" s="5" t="n">
        <v>567706</v>
      </c>
      <c r="E16" s="5" t="n">
        <v>523613</v>
      </c>
    </row>
    <row r="17" spans="1:5">
      <c r="A17" s="4" t="s">
        <v>46</v>
      </c>
      <c r="B17" s="5" t="n">
        <v>34</v>
      </c>
      <c r="C17" s="5" t="n">
        <v>238</v>
      </c>
      <c r="D17" s="5" t="n">
        <v>-55857</v>
      </c>
      <c r="E17" s="5" t="n">
        <v>10039</v>
      </c>
    </row>
    <row r="18" spans="1:5">
      <c r="A18" s="4" t="s">
        <v>47</v>
      </c>
      <c r="B18" s="5" t="n">
        <v>8488</v>
      </c>
      <c r="C18" s="5" t="n">
        <v>58933</v>
      </c>
      <c r="D18" s="5" t="n">
        <v>93548</v>
      </c>
      <c r="E18" s="5" t="n">
        <v>88739</v>
      </c>
    </row>
    <row r="19" spans="1:5">
      <c r="A19" s="4" t="s">
        <v>48</v>
      </c>
      <c r="E19" s="5" t="n">
        <v>-47522</v>
      </c>
    </row>
    <row r="20" spans="1:5">
      <c r="A20" s="4" t="s">
        <v>49</v>
      </c>
      <c r="B20" s="5" t="n">
        <v>-10001</v>
      </c>
      <c r="C20" s="5" t="n">
        <v>-69439</v>
      </c>
      <c r="D20" s="5" t="n">
        <v>67168</v>
      </c>
      <c r="E20" s="5" t="n">
        <v>-55355</v>
      </c>
    </row>
    <row r="21" spans="1:5">
      <c r="A21" s="4" t="s">
        <v>50</v>
      </c>
      <c r="E21" s="5" t="n">
        <v>-24874</v>
      </c>
    </row>
    <row r="22" spans="1:5">
      <c r="A22" s="4" t="s">
        <v>51</v>
      </c>
      <c r="B22" s="5" t="n">
        <v>14160</v>
      </c>
      <c r="C22" s="5" t="n">
        <v>98315</v>
      </c>
      <c r="D22" s="5" t="n">
        <v>71533</v>
      </c>
      <c r="E22" s="5" t="n">
        <v>57305</v>
      </c>
    </row>
    <row r="23" spans="1:5">
      <c r="A23" s="4" t="s">
        <v>52</v>
      </c>
      <c r="B23" s="5" t="n">
        <v>100804</v>
      </c>
      <c r="C23" s="5" t="n">
        <v>699886</v>
      </c>
      <c r="D23" s="5" t="n">
        <v>744098</v>
      </c>
      <c r="E23" s="5" t="n">
        <v>551945</v>
      </c>
    </row>
    <row r="24" spans="1:5">
      <c r="A24" s="4" t="s">
        <v>53</v>
      </c>
      <c r="B24" s="5" t="n">
        <v>-19401</v>
      </c>
      <c r="C24" s="5" t="n">
        <v>-134699</v>
      </c>
      <c r="D24" s="5" t="n">
        <v>-126301</v>
      </c>
      <c r="E24" s="5" t="n">
        <v>-113035</v>
      </c>
    </row>
    <row r="25" spans="1:5">
      <c r="A25" s="4" t="s">
        <v>54</v>
      </c>
      <c r="B25" s="5" t="n">
        <v>81403</v>
      </c>
      <c r="C25" s="5" t="n">
        <v>565187</v>
      </c>
      <c r="D25" s="5" t="n">
        <v>617797</v>
      </c>
      <c r="E25" s="5" t="n">
        <v>438910</v>
      </c>
    </row>
    <row r="26" spans="1:5">
      <c r="A26" s="4" t="s">
        <v>55</v>
      </c>
      <c r="B26" s="5" t="n">
        <v>114</v>
      </c>
      <c r="C26" s="5" t="n">
        <v>791</v>
      </c>
      <c r="D26" s="5" t="n">
        <v>260</v>
      </c>
    </row>
    <row r="27" spans="1:5">
      <c r="A27" s="4" t="s">
        <v>56</v>
      </c>
      <c r="B27" s="5" t="n">
        <v>81517</v>
      </c>
      <c r="C27" s="5" t="n">
        <v>565978</v>
      </c>
      <c r="D27" s="5" t="n">
        <v>618057</v>
      </c>
      <c r="E27" s="5" t="n">
        <v>438910</v>
      </c>
    </row>
    <row r="28" spans="1:5">
      <c r="A28" s="3" t="s">
        <v>57</v>
      </c>
    </row>
    <row r="29" spans="1:5">
      <c r="A29" s="4" t="s">
        <v>58</v>
      </c>
      <c r="B29" s="5" t="n">
        <v>142</v>
      </c>
      <c r="C29" s="5" t="n">
        <v>984</v>
      </c>
      <c r="D29" s="5" t="n">
        <v>890</v>
      </c>
      <c r="E29" s="5" t="n">
        <v>-9</v>
      </c>
    </row>
    <row r="30" spans="1:5">
      <c r="A30" s="4" t="s">
        <v>59</v>
      </c>
      <c r="B30" s="5" t="n">
        <v>4159</v>
      </c>
      <c r="C30" s="5" t="n">
        <v>28876</v>
      </c>
    </row>
    <row r="31" spans="1:5">
      <c r="A31" s="4" t="s">
        <v>60</v>
      </c>
      <c r="B31" s="5" t="n">
        <v>85704</v>
      </c>
      <c r="C31" s="5" t="n">
        <v>595047</v>
      </c>
      <c r="D31" s="5" t="n">
        <v>618687</v>
      </c>
      <c r="E31" s="5" t="n">
        <v>438901</v>
      </c>
    </row>
    <row r="32" spans="1:5">
      <c r="A32" s="4" t="s">
        <v>61</v>
      </c>
      <c r="B32" s="5" t="n">
        <v>114</v>
      </c>
      <c r="C32" s="5" t="n">
        <v>791</v>
      </c>
      <c r="D32" s="5" t="n">
        <v>260</v>
      </c>
    </row>
    <row r="33" spans="1:5">
      <c r="A33" s="4" t="s">
        <v>62</v>
      </c>
      <c r="B33" s="6" t="n">
        <v>85818</v>
      </c>
      <c r="C33" s="7" t="n">
        <v>595838</v>
      </c>
      <c r="D33" s="7" t="n">
        <v>618947</v>
      </c>
      <c r="E33" s="7" t="n">
        <v>438901</v>
      </c>
    </row>
    <row r="34" spans="1:5">
      <c r="A34" s="3" t="s">
        <v>63</v>
      </c>
    </row>
    <row r="35" spans="1:5">
      <c r="A35" s="4" t="s">
        <v>64</v>
      </c>
      <c r="B35" s="8" t="n">
        <v>1.4</v>
      </c>
      <c r="C35" s="9" t="n">
        <v>9.74</v>
      </c>
      <c r="D35" s="9" t="n">
        <v>10.71</v>
      </c>
      <c r="E35" s="9" t="n">
        <v>7.51</v>
      </c>
    </row>
    <row r="36" spans="1:5">
      <c r="A36" s="4" t="s">
        <v>65</v>
      </c>
      <c r="B36" s="8" t="n">
        <v>1.39</v>
      </c>
      <c r="C36" s="9" t="n">
        <v>9.68</v>
      </c>
      <c r="D36" s="9" t="n">
        <v>10.41</v>
      </c>
      <c r="E36" s="9" t="n">
        <v>7.35</v>
      </c>
    </row>
    <row r="37" spans="1:5">
      <c r="A37" s="3" t="s">
        <v>66</v>
      </c>
    </row>
    <row r="38" spans="1:5">
      <c r="A38" s="4" t="s">
        <v>67</v>
      </c>
      <c r="B38" s="5" t="n">
        <v>58132976</v>
      </c>
      <c r="C38" s="5" t="n">
        <v>58132976</v>
      </c>
      <c r="D38" s="5" t="n">
        <v>57714850</v>
      </c>
      <c r="E38" s="5" t="n">
        <v>58475397</v>
      </c>
    </row>
    <row r="39" spans="1:5">
      <c r="A39" s="4" t="s">
        <v>68</v>
      </c>
      <c r="B39" s="5" t="n">
        <v>58474068</v>
      </c>
      <c r="C39" s="5" t="n">
        <v>58474068</v>
      </c>
      <c r="D39" s="5" t="n">
        <v>62498651</v>
      </c>
      <c r="E39" s="5" t="n">
        <v>59691993</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171</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171</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171</v>
      </c>
    </row>
    <row r="3" spans="1:2">
      <c r="A3" s="3" t="s">
        <v>24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171</v>
      </c>
    </row>
    <row r="3" spans="1:2">
      <c r="A3" s="3" t="s">
        <v>250</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171</v>
      </c>
    </row>
    <row r="3" spans="1:2">
      <c r="A3" s="3" t="s">
        <v>25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171</v>
      </c>
    </row>
    <row r="3" spans="1:2">
      <c r="A3" s="3" t="s">
        <v>25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171</v>
      </c>
    </row>
    <row r="3" spans="1:2">
      <c r="A3" s="3" t="s">
        <v>25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171</v>
      </c>
    </row>
    <row r="3" spans="1:2">
      <c r="A3" s="3" t="s">
        <v>258</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0</v>
      </c>
      <c r="B1" s="2" t="s">
        <v>1</v>
      </c>
    </row>
    <row r="2" spans="1:2">
      <c r="B2" s="2" t="s">
        <v>171</v>
      </c>
    </row>
    <row r="3" spans="1:2">
      <c r="A3" s="3" t="s">
        <v>260</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171</v>
      </c>
    </row>
    <row r="3" spans="1:2">
      <c r="A3" s="3" t="s">
        <v>22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311</v>
      </c>
      <c r="B28"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v>
      </c>
      <c r="B1" s="2" t="s">
        <v>1</v>
      </c>
    </row>
    <row r="2" spans="1:5">
      <c r="B2" s="2" t="s">
        <v>70</v>
      </c>
      <c r="C2" s="2" t="s">
        <v>71</v>
      </c>
      <c r="D2" s="2" t="s">
        <v>72</v>
      </c>
      <c r="E2" s="2" t="s">
        <v>73</v>
      </c>
    </row>
    <row r="3" spans="1:5">
      <c r="A3" s="4" t="s">
        <v>74</v>
      </c>
      <c r="C3" s="7" t="n">
        <v>9625</v>
      </c>
      <c r="D3" s="7" t="n">
        <v>0</v>
      </c>
      <c r="E3" s="7" t="n">
        <v>0</v>
      </c>
    </row>
    <row r="4" spans="1:5">
      <c r="A4" s="4" t="s">
        <v>75</v>
      </c>
      <c r="B4" s="6" t="n">
        <v>-12397</v>
      </c>
      <c r="C4" s="5" t="n">
        <v>-86070</v>
      </c>
      <c r="D4" s="5" t="n">
        <v>-85945</v>
      </c>
      <c r="E4" s="5" t="n">
        <v>-81380</v>
      </c>
    </row>
    <row r="5" spans="1:5">
      <c r="A5" s="4" t="s">
        <v>76</v>
      </c>
    </row>
    <row r="6" spans="1:5">
      <c r="A6" s="4" t="s">
        <v>75</v>
      </c>
      <c r="B6" s="5" t="n">
        <v>-2028</v>
      </c>
      <c r="C6" s="5" t="n">
        <v>-14080</v>
      </c>
      <c r="D6" s="5" t="n">
        <v>-13770</v>
      </c>
      <c r="E6" s="5" t="n">
        <v>-12997</v>
      </c>
    </row>
    <row r="7" spans="1:5">
      <c r="A7" s="4" t="s">
        <v>77</v>
      </c>
    </row>
    <row r="8" spans="1:5">
      <c r="A8" s="4" t="s">
        <v>75</v>
      </c>
      <c r="B8" s="5" t="n">
        <v>-1744</v>
      </c>
      <c r="C8" s="5" t="n">
        <v>-12104</v>
      </c>
      <c r="D8" s="5" t="n">
        <v>-11837</v>
      </c>
      <c r="E8" s="5" t="n">
        <v>-11173</v>
      </c>
    </row>
    <row r="9" spans="1:5">
      <c r="A9" s="4" t="s">
        <v>78</v>
      </c>
    </row>
    <row r="10" spans="1:5">
      <c r="A10" s="4" t="s">
        <v>75</v>
      </c>
      <c r="B10" s="6" t="n">
        <v>-8625</v>
      </c>
      <c r="C10" s="7" t="n">
        <v>-59886</v>
      </c>
      <c r="D10" s="7" t="n">
        <v>-60338</v>
      </c>
      <c r="E10" s="7" t="n">
        <v>-57210</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171</v>
      </c>
    </row>
    <row r="3" spans="1:2">
      <c r="A3" s="3" t="s">
        <v>22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171</v>
      </c>
    </row>
    <row r="3" spans="1:2">
      <c r="A3" s="4" t="s">
        <v>321</v>
      </c>
    </row>
    <row r="4" spans="1:2">
      <c r="A4" s="3" t="s">
        <v>226</v>
      </c>
    </row>
    <row r="5" spans="1:2">
      <c r="A5" s="4" t="s">
        <v>322</v>
      </c>
      <c r="B5" s="4" t="s">
        <v>323</v>
      </c>
    </row>
    <row r="6" spans="1:2">
      <c r="A6" s="4" t="s">
        <v>324</v>
      </c>
    </row>
    <row r="7" spans="1:2">
      <c r="A7" s="3" t="s">
        <v>226</v>
      </c>
    </row>
    <row r="8" spans="1:2">
      <c r="A8" s="4" t="s">
        <v>322</v>
      </c>
      <c r="B8"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171</v>
      </c>
    </row>
    <row r="3" spans="1:2">
      <c r="A3" s="3" t="s">
        <v>22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171</v>
      </c>
    </row>
    <row r="3" spans="1:2">
      <c r="A3" s="3" t="s">
        <v>23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171</v>
      </c>
    </row>
    <row r="3" spans="1:2">
      <c r="A3" s="3" t="s">
        <v>232</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171</v>
      </c>
    </row>
    <row r="3" spans="1:2">
      <c r="A3" s="3" t="s">
        <v>234</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171</v>
      </c>
    </row>
    <row r="3" spans="1:2">
      <c r="A3" s="3" t="s">
        <v>236</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171</v>
      </c>
    </row>
    <row r="3" spans="1:2">
      <c r="A3" s="3" t="s">
        <v>238</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171</v>
      </c>
    </row>
    <row r="3" spans="1:2">
      <c r="A3" s="3" t="s">
        <v>240</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1</v>
      </c>
      <c r="B1" s="2" t="s">
        <v>1</v>
      </c>
    </row>
    <row r="2" spans="1:2">
      <c r="B2" s="2" t="s">
        <v>171</v>
      </c>
    </row>
    <row r="3" spans="1:2">
      <c r="A3" s="3" t="s">
        <v>24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v>
      </c>
      <c r="B1" s="2" t="s">
        <v>70</v>
      </c>
      <c r="C1" s="2" t="s">
        <v>71</v>
      </c>
      <c r="D1" s="2" t="s">
        <v>72</v>
      </c>
    </row>
    <row r="2" spans="1:4">
      <c r="A2" s="3" t="s">
        <v>80</v>
      </c>
    </row>
    <row r="3" spans="1:4">
      <c r="A3" s="4" t="s">
        <v>81</v>
      </c>
      <c r="B3" s="6" t="n">
        <v>276692</v>
      </c>
      <c r="C3" s="7" t="n">
        <v>1921074</v>
      </c>
      <c r="D3" s="7" t="n">
        <v>1125352</v>
      </c>
    </row>
    <row r="4" spans="1:4">
      <c r="A4" s="4" t="s">
        <v>82</v>
      </c>
      <c r="B4" s="5" t="n">
        <v>56</v>
      </c>
      <c r="C4" s="5" t="n">
        <v>389</v>
      </c>
      <c r="D4" s="5" t="n">
        <v>13059</v>
      </c>
    </row>
    <row r="5" spans="1:4">
      <c r="A5" s="4" t="s">
        <v>83</v>
      </c>
      <c r="B5" s="5" t="n">
        <v>599066</v>
      </c>
      <c r="C5" s="5" t="n">
        <v>4159318</v>
      </c>
      <c r="D5" s="5" t="n">
        <v>3825547</v>
      </c>
    </row>
    <row r="6" spans="1:4">
      <c r="A6" s="4" t="s">
        <v>84</v>
      </c>
      <c r="B6" s="5" t="n">
        <v>16023</v>
      </c>
      <c r="C6" s="5" t="n">
        <v>111246</v>
      </c>
      <c r="D6" s="5" t="n">
        <v>97880</v>
      </c>
    </row>
    <row r="7" spans="1:4">
      <c r="A7" s="4" t="s">
        <v>85</v>
      </c>
      <c r="B7" s="5" t="n">
        <v>75984</v>
      </c>
      <c r="C7" s="5" t="n">
        <v>527558</v>
      </c>
      <c r="D7" s="5" t="n">
        <v>496715</v>
      </c>
    </row>
    <row r="8" spans="1:4">
      <c r="A8" s="4" t="s">
        <v>86</v>
      </c>
      <c r="D8" s="5" t="n">
        <v>1745</v>
      </c>
    </row>
    <row r="9" spans="1:4">
      <c r="A9" s="4" t="s">
        <v>87</v>
      </c>
      <c r="B9" s="5" t="n">
        <v>967821</v>
      </c>
      <c r="C9" s="5" t="n">
        <v>6719585</v>
      </c>
      <c r="D9" s="5" t="n">
        <v>5560298</v>
      </c>
    </row>
    <row r="10" spans="1:4">
      <c r="A10" s="3" t="s">
        <v>88</v>
      </c>
    </row>
    <row r="11" spans="1:4">
      <c r="A11" s="4" t="s">
        <v>89</v>
      </c>
      <c r="B11" s="5" t="n">
        <v>27224</v>
      </c>
      <c r="C11" s="5" t="n">
        <v>189017</v>
      </c>
      <c r="D11" s="5" t="n">
        <v>22800</v>
      </c>
    </row>
    <row r="12" spans="1:4">
      <c r="A12" s="4" t="s">
        <v>90</v>
      </c>
      <c r="B12" s="5" t="n">
        <v>75838</v>
      </c>
      <c r="C12" s="5" t="n">
        <v>526541</v>
      </c>
      <c r="D12" s="5" t="n">
        <v>559404</v>
      </c>
    </row>
    <row r="13" spans="1:4">
      <c r="A13" s="4" t="s">
        <v>91</v>
      </c>
      <c r="B13" s="5" t="n">
        <v>31311</v>
      </c>
      <c r="C13" s="5" t="n">
        <v>217394</v>
      </c>
      <c r="D13" s="5" t="n">
        <v>217394</v>
      </c>
    </row>
    <row r="14" spans="1:4">
      <c r="A14" s="4" t="s">
        <v>92</v>
      </c>
      <c r="B14" s="5" t="n">
        <v>10603</v>
      </c>
      <c r="C14" s="5" t="n">
        <v>73620</v>
      </c>
      <c r="D14" s="5" t="n">
        <v>56105</v>
      </c>
    </row>
    <row r="15" spans="1:4">
      <c r="A15" s="4" t="s">
        <v>93</v>
      </c>
      <c r="B15" s="5" t="n">
        <v>1295</v>
      </c>
      <c r="C15" s="5" t="n">
        <v>8988</v>
      </c>
      <c r="D15" s="5" t="n">
        <v>5578</v>
      </c>
    </row>
    <row r="16" spans="1:4">
      <c r="A16" s="4" t="s">
        <v>94</v>
      </c>
      <c r="B16" s="5" t="n">
        <v>111</v>
      </c>
      <c r="C16" s="5" t="n">
        <v>765</v>
      </c>
      <c r="D16" s="5" t="n">
        <v>683</v>
      </c>
    </row>
    <row r="17" spans="1:4">
      <c r="A17" s="4" t="s">
        <v>95</v>
      </c>
      <c r="B17" s="5" t="n">
        <v>146382</v>
      </c>
      <c r="C17" s="5" t="n">
        <v>1016325</v>
      </c>
      <c r="D17" s="5" t="n">
        <v>861964</v>
      </c>
    </row>
    <row r="18" spans="1:4">
      <c r="A18" s="4" t="s">
        <v>96</v>
      </c>
      <c r="B18" s="5" t="n">
        <v>1114203</v>
      </c>
      <c r="C18" s="5" t="n">
        <v>7735910</v>
      </c>
      <c r="D18" s="5" t="n">
        <v>6422262</v>
      </c>
    </row>
    <row r="19" spans="1:4">
      <c r="A19" s="3" t="s">
        <v>97</v>
      </c>
    </row>
    <row r="20" spans="1:4">
      <c r="A20" s="4" t="s">
        <v>98</v>
      </c>
      <c r="B20" s="5" t="n">
        <v>4683</v>
      </c>
      <c r="C20" s="5" t="n">
        <v>32516</v>
      </c>
      <c r="D20" s="5" t="n">
        <v>24096</v>
      </c>
    </row>
    <row r="21" spans="1:4">
      <c r="A21" s="4" t="s">
        <v>99</v>
      </c>
      <c r="B21" s="5" t="n">
        <v>14916</v>
      </c>
      <c r="C21" s="5" t="n">
        <v>103559</v>
      </c>
      <c r="D21" s="5" t="n">
        <v>84185</v>
      </c>
    </row>
    <row r="22" spans="1:4">
      <c r="A22" s="4" t="s">
        <v>100</v>
      </c>
      <c r="B22" s="5" t="n">
        <v>22438</v>
      </c>
      <c r="C22" s="5" t="n">
        <v>155786</v>
      </c>
      <c r="D22" s="5" t="n">
        <v>114162</v>
      </c>
    </row>
    <row r="23" spans="1:4">
      <c r="A23" s="4" t="s">
        <v>101</v>
      </c>
      <c r="B23" s="5" t="n">
        <v>94400</v>
      </c>
      <c r="C23" s="5" t="n">
        <v>655416</v>
      </c>
      <c r="D23" s="5" t="n">
        <v>563621</v>
      </c>
    </row>
    <row r="24" spans="1:4">
      <c r="A24" s="4" t="s">
        <v>102</v>
      </c>
      <c r="B24" s="5" t="n">
        <v>181148</v>
      </c>
      <c r="C24" s="5" t="n">
        <v>1257709</v>
      </c>
    </row>
    <row r="25" spans="1:4">
      <c r="A25" s="4" t="s">
        <v>103</v>
      </c>
      <c r="B25" s="5" t="n">
        <v>71732</v>
      </c>
      <c r="C25" s="5" t="n">
        <v>498036</v>
      </c>
      <c r="D25" s="5" t="n">
        <v>349974</v>
      </c>
    </row>
    <row r="26" spans="1:4">
      <c r="A26" s="4" t="s">
        <v>104</v>
      </c>
      <c r="B26" s="5" t="n">
        <v>389317</v>
      </c>
      <c r="C26" s="5" t="n">
        <v>2703022</v>
      </c>
      <c r="D26" s="5" t="n">
        <v>1136038</v>
      </c>
    </row>
    <row r="27" spans="1:4">
      <c r="A27" s="3" t="s">
        <v>105</v>
      </c>
    </row>
    <row r="28" spans="1:4">
      <c r="A28" s="4" t="s">
        <v>106</v>
      </c>
      <c r="B28" s="5" t="n">
        <v>8234</v>
      </c>
      <c r="C28" s="5" t="n">
        <v>57166</v>
      </c>
      <c r="D28" s="5" t="n">
        <v>34785</v>
      </c>
    </row>
    <row r="29" spans="1:4">
      <c r="A29" s="4" t="s">
        <v>107</v>
      </c>
      <c r="D29" s="5" t="n">
        <v>1108877</v>
      </c>
    </row>
    <row r="30" spans="1:4">
      <c r="A30" s="4" t="s">
        <v>108</v>
      </c>
      <c r="D30" s="5" t="n">
        <v>8450</v>
      </c>
    </row>
    <row r="31" spans="1:4">
      <c r="A31" s="4" t="s">
        <v>109</v>
      </c>
      <c r="B31" s="5" t="n">
        <v>8234</v>
      </c>
      <c r="C31" s="5" t="n">
        <v>57166</v>
      </c>
      <c r="D31" s="5" t="n">
        <v>1152112</v>
      </c>
    </row>
    <row r="32" spans="1:4">
      <c r="A32" s="4" t="s">
        <v>110</v>
      </c>
      <c r="B32" s="5" t="n">
        <v>397551</v>
      </c>
      <c r="C32" s="5" t="n">
        <v>2760188</v>
      </c>
      <c r="D32" s="5" t="n">
        <v>2288150</v>
      </c>
    </row>
    <row r="33" spans="1:4">
      <c r="A33" s="4" t="s">
        <v>111</v>
      </c>
      <c r="B33" s="4" t="s">
        <v>112</v>
      </c>
      <c r="C33" s="4" t="s">
        <v>112</v>
      </c>
      <c r="D33" s="4" t="s">
        <v>112</v>
      </c>
    </row>
    <row r="34" spans="1:4">
      <c r="A34" s="3" t="s">
        <v>113</v>
      </c>
    </row>
    <row r="35" spans="1:4">
      <c r="A35" s="4" t="s">
        <v>114</v>
      </c>
      <c r="B35" s="5" t="n">
        <v>7</v>
      </c>
      <c r="C35" s="5" t="n">
        <v>49</v>
      </c>
      <c r="D35" s="5" t="n">
        <v>48</v>
      </c>
    </row>
    <row r="36" spans="1:4">
      <c r="A36" s="4" t="s">
        <v>115</v>
      </c>
      <c r="B36" s="5" t="n">
        <v>187145</v>
      </c>
      <c r="C36" s="5" t="n">
        <v>1299350</v>
      </c>
      <c r="D36" s="5" t="n">
        <v>1052788</v>
      </c>
    </row>
    <row r="37" spans="1:4">
      <c r="A37" s="4" t="s">
        <v>116</v>
      </c>
      <c r="B37" s="5" t="n">
        <v>1924</v>
      </c>
      <c r="C37" s="5" t="n">
        <v>13360</v>
      </c>
      <c r="D37" s="5" t="n">
        <v>13232</v>
      </c>
    </row>
    <row r="38" spans="1:4">
      <c r="A38" s="4" t="s">
        <v>117</v>
      </c>
      <c r="B38" s="5" t="n">
        <v>4650</v>
      </c>
      <c r="C38" s="5" t="n">
        <v>32282</v>
      </c>
      <c r="D38" s="5" t="n">
        <v>2422</v>
      </c>
    </row>
    <row r="39" spans="1:4">
      <c r="A39" s="4" t="s">
        <v>118</v>
      </c>
      <c r="B39" s="5" t="n">
        <v>521734</v>
      </c>
      <c r="C39" s="5" t="n">
        <v>3622402</v>
      </c>
      <c r="D39" s="5" t="n">
        <v>3056552</v>
      </c>
    </row>
    <row r="40" spans="1:4">
      <c r="A40" s="4" t="s">
        <v>119</v>
      </c>
      <c r="B40" s="5" t="n">
        <v>715460</v>
      </c>
      <c r="C40" s="5" t="n">
        <v>4967443</v>
      </c>
      <c r="D40" s="5" t="n">
        <v>4125042</v>
      </c>
    </row>
    <row r="41" spans="1:4">
      <c r="A41" s="4" t="s">
        <v>120</v>
      </c>
      <c r="B41" s="5" t="n">
        <v>1192</v>
      </c>
      <c r="C41" s="5" t="n">
        <v>8279</v>
      </c>
      <c r="D41" s="5" t="n">
        <v>9070</v>
      </c>
    </row>
    <row r="42" spans="1:4">
      <c r="A42" s="4" t="s">
        <v>121</v>
      </c>
      <c r="B42" s="5" t="n">
        <v>716652</v>
      </c>
      <c r="C42" s="5" t="n">
        <v>4975722</v>
      </c>
      <c r="D42" s="5" t="n">
        <v>4134112</v>
      </c>
    </row>
    <row r="43" spans="1:4">
      <c r="A43" s="4" t="s">
        <v>122</v>
      </c>
      <c r="B43" s="6" t="n">
        <v>1114203</v>
      </c>
      <c r="C43" s="7" t="n">
        <v>7735910</v>
      </c>
      <c r="D43" s="7" t="n">
        <v>64222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171</v>
      </c>
    </row>
    <row r="3" spans="1:2">
      <c r="A3" s="3" t="s">
        <v>250</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171</v>
      </c>
    </row>
    <row r="3" spans="1:2">
      <c r="A3" s="3" t="s">
        <v>252</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2"/>
  </cols>
  <sheetData>
    <row r="1" spans="1:2">
      <c r="A1" s="1" t="s">
        <v>372</v>
      </c>
      <c r="B1" s="2" t="s">
        <v>1</v>
      </c>
    </row>
    <row r="2" spans="1:2">
      <c r="B2" s="2" t="s">
        <v>171</v>
      </c>
    </row>
    <row r="3" spans="1:2">
      <c r="A3" s="3" t="s">
        <v>25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4"/>
    <col customWidth="1" max="5" min="5" width="21"/>
  </cols>
  <sheetData>
    <row r="1" spans="1:5">
      <c r="A1" s="1" t="s">
        <v>377</v>
      </c>
      <c r="B1" s="2" t="s">
        <v>378</v>
      </c>
      <c r="C1" s="2" t="s">
        <v>379</v>
      </c>
      <c r="D1" s="2" t="s">
        <v>380</v>
      </c>
      <c r="E1" s="2" t="s">
        <v>381</v>
      </c>
    </row>
    <row r="2" spans="1:5">
      <c r="A2" s="3" t="s">
        <v>382</v>
      </c>
    </row>
    <row r="3" spans="1:5">
      <c r="A3" s="4" t="s">
        <v>383</v>
      </c>
      <c r="C3" s="5" t="n">
        <v>2</v>
      </c>
    </row>
    <row r="4" spans="1:5">
      <c r="A4" s="4" t="s">
        <v>384</v>
      </c>
      <c r="B4" s="4" t="s">
        <v>385</v>
      </c>
    </row>
    <row r="5" spans="1:5">
      <c r="A5" s="4" t="s">
        <v>386</v>
      </c>
    </row>
    <row r="6" spans="1:5">
      <c r="A6" s="3" t="s">
        <v>382</v>
      </c>
    </row>
    <row r="7" spans="1:5">
      <c r="A7" s="4" t="s">
        <v>387</v>
      </c>
      <c r="C7" s="4" t="s">
        <v>388</v>
      </c>
    </row>
    <row r="8" spans="1:5">
      <c r="A8" s="4" t="s">
        <v>389</v>
      </c>
    </row>
    <row r="9" spans="1:5">
      <c r="A9" s="3" t="s">
        <v>382</v>
      </c>
    </row>
    <row r="10" spans="1:5">
      <c r="A10" s="4" t="s">
        <v>387</v>
      </c>
      <c r="C10" s="4" t="s">
        <v>390</v>
      </c>
    </row>
    <row r="11" spans="1:5">
      <c r="A11" s="4" t="s">
        <v>391</v>
      </c>
    </row>
    <row r="12" spans="1:5">
      <c r="A12" s="3" t="s">
        <v>382</v>
      </c>
    </row>
    <row r="13" spans="1:5">
      <c r="A13" s="4" t="s">
        <v>387</v>
      </c>
      <c r="C13" s="4" t="s">
        <v>392</v>
      </c>
    </row>
    <row r="14" spans="1:5">
      <c r="A14" s="4" t="s">
        <v>393</v>
      </c>
    </row>
    <row r="15" spans="1:5">
      <c r="A15" s="3" t="s">
        <v>382</v>
      </c>
    </row>
    <row r="16" spans="1:5">
      <c r="A16" s="4" t="s">
        <v>387</v>
      </c>
      <c r="D16" s="4" t="s">
        <v>394</v>
      </c>
    </row>
    <row r="17" spans="1:5">
      <c r="A17" s="4" t="s">
        <v>395</v>
      </c>
    </row>
    <row r="18" spans="1:5">
      <c r="A18" s="3" t="s">
        <v>382</v>
      </c>
    </row>
    <row r="19" spans="1:5">
      <c r="A19" s="4" t="s">
        <v>396</v>
      </c>
      <c r="C19" s="7" t="n">
        <v>6000</v>
      </c>
    </row>
    <row r="20" spans="1:5">
      <c r="A20" s="4" t="s">
        <v>397</v>
      </c>
      <c r="C20" s="7" t="n">
        <v>-925</v>
      </c>
    </row>
    <row r="21" spans="1:5">
      <c r="A21" s="4" t="s">
        <v>398</v>
      </c>
      <c r="E21" s="7" t="n">
        <v>6000</v>
      </c>
    </row>
    <row r="22" spans="1:5">
      <c r="A22" s="4" t="s">
        <v>399</v>
      </c>
    </row>
    <row r="23" spans="1:5">
      <c r="A23" s="3" t="s">
        <v>382</v>
      </c>
    </row>
    <row r="24" spans="1:5">
      <c r="A24" s="4" t="s">
        <v>400</v>
      </c>
      <c r="C24" s="4" t="s">
        <v>401</v>
      </c>
    </row>
    <row r="25" spans="1:5">
      <c r="A25" s="4" t="s">
        <v>402</v>
      </c>
    </row>
    <row r="26" spans="1:5">
      <c r="A26" s="3" t="s">
        <v>382</v>
      </c>
    </row>
    <row r="27" spans="1:5">
      <c r="A27" s="4" t="s">
        <v>396</v>
      </c>
      <c r="C27" s="7" t="n">
        <v>1500</v>
      </c>
    </row>
    <row r="28" spans="1:5">
      <c r="A28" s="4" t="s">
        <v>397</v>
      </c>
      <c r="C28" s="5" t="n">
        <v>6682</v>
      </c>
    </row>
    <row r="29" spans="1:5">
      <c r="A29" s="4" t="s">
        <v>403</v>
      </c>
      <c r="C29" s="7" t="n">
        <v>1200</v>
      </c>
    </row>
    <row r="30" spans="1:5">
      <c r="A30" s="4" t="s">
        <v>404</v>
      </c>
    </row>
    <row r="31" spans="1:5">
      <c r="A31" s="3" t="s">
        <v>382</v>
      </c>
    </row>
    <row r="32" spans="1:5">
      <c r="A32" s="4" t="s">
        <v>400</v>
      </c>
      <c r="C32" s="4" t="s">
        <v>390</v>
      </c>
    </row>
    <row r="33" spans="1:5">
      <c r="A33" s="4" t="s">
        <v>405</v>
      </c>
    </row>
    <row r="34" spans="1:5">
      <c r="A34" s="3" t="s">
        <v>382</v>
      </c>
    </row>
    <row r="35" spans="1:5">
      <c r="A35" s="4" t="s">
        <v>400</v>
      </c>
      <c r="C35" s="4" t="s">
        <v>4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7</v>
      </c>
      <c r="B1" s="2" t="s">
        <v>1</v>
      </c>
    </row>
    <row r="2" spans="1:5">
      <c r="B2" s="2" t="s">
        <v>70</v>
      </c>
      <c r="C2" s="2" t="s">
        <v>71</v>
      </c>
      <c r="D2" s="2" t="s">
        <v>72</v>
      </c>
      <c r="E2" s="2" t="s">
        <v>73</v>
      </c>
    </row>
    <row r="3" spans="1:5">
      <c r="A3" s="3" t="s">
        <v>408</v>
      </c>
    </row>
    <row r="4" spans="1:5">
      <c r="A4" s="4" t="s">
        <v>36</v>
      </c>
      <c r="B4" s="6" t="n">
        <v>341739</v>
      </c>
      <c r="C4" s="7" t="n">
        <v>2372695</v>
      </c>
      <c r="D4" s="7" t="n">
        <v>2101889</v>
      </c>
      <c r="E4" s="7" t="n">
        <v>1897293</v>
      </c>
    </row>
    <row r="5" spans="1:5">
      <c r="A5" s="4" t="s">
        <v>161</v>
      </c>
      <c r="B5" s="5" t="n">
        <v>81403</v>
      </c>
      <c r="C5" s="5" t="n">
        <v>565187</v>
      </c>
      <c r="D5" s="5" t="n">
        <v>617797</v>
      </c>
      <c r="E5" s="5" t="n">
        <v>438910</v>
      </c>
    </row>
    <row r="6" spans="1:5">
      <c r="A6" s="4" t="s">
        <v>409</v>
      </c>
      <c r="B6" s="5" t="n">
        <v>156543</v>
      </c>
      <c r="C6" s="5" t="n">
        <v>1086877</v>
      </c>
      <c r="D6" s="5" t="n">
        <v>864450</v>
      </c>
      <c r="E6" s="5" t="n">
        <v>755614</v>
      </c>
    </row>
    <row r="7" spans="1:5">
      <c r="A7" s="4" t="s">
        <v>204</v>
      </c>
      <c r="B7" s="5" t="n">
        <v>-70478</v>
      </c>
      <c r="C7" s="5" t="n">
        <v>-489328</v>
      </c>
      <c r="D7" s="5" t="n">
        <v>-743682</v>
      </c>
      <c r="E7" s="5" t="n">
        <v>-1378142</v>
      </c>
    </row>
    <row r="8" spans="1:5">
      <c r="A8" s="4" t="s">
        <v>410</v>
      </c>
      <c r="B8" s="5" t="n">
        <v>23116</v>
      </c>
      <c r="C8" s="5" t="n">
        <v>160493</v>
      </c>
      <c r="D8" s="5" t="n">
        <v>-73796</v>
      </c>
      <c r="E8" s="5" t="n">
        <v>631220</v>
      </c>
    </row>
    <row r="9" spans="1:5">
      <c r="A9" s="4" t="s">
        <v>411</v>
      </c>
      <c r="B9" s="5" t="n">
        <v>114608</v>
      </c>
      <c r="C9" s="5" t="n">
        <v>795722</v>
      </c>
      <c r="D9" s="5" t="n">
        <v>51256</v>
      </c>
      <c r="E9" s="5" t="n">
        <v>8553</v>
      </c>
    </row>
    <row r="10" spans="1:5">
      <c r="A10" s="4" t="s">
        <v>212</v>
      </c>
      <c r="B10" s="5" t="n">
        <v>162084</v>
      </c>
      <c r="C10" s="5" t="n">
        <v>1125352</v>
      </c>
      <c r="D10" s="5" t="n">
        <v>1074096</v>
      </c>
      <c r="E10" s="5" t="n">
        <v>1065543</v>
      </c>
    </row>
    <row r="11" spans="1:5">
      <c r="A11" s="4" t="s">
        <v>213</v>
      </c>
      <c r="B11" s="6" t="n">
        <v>276692</v>
      </c>
      <c r="C11" s="5" t="n">
        <v>1921074</v>
      </c>
      <c r="D11" s="5" t="n">
        <v>1125352</v>
      </c>
      <c r="E11" s="5" t="n">
        <v>1074096</v>
      </c>
    </row>
    <row r="12" spans="1:5">
      <c r="A12" s="4" t="s">
        <v>412</v>
      </c>
    </row>
    <row r="13" spans="1:5">
      <c r="A13" s="3" t="s">
        <v>408</v>
      </c>
    </row>
    <row r="14" spans="1:5">
      <c r="A14" s="4" t="s">
        <v>96</v>
      </c>
      <c r="C14" s="5" t="n">
        <v>195289</v>
      </c>
      <c r="D14" s="5" t="n">
        <v>8468</v>
      </c>
    </row>
    <row r="15" spans="1:5">
      <c r="A15" s="4" t="s">
        <v>110</v>
      </c>
      <c r="C15" s="5" t="n">
        <v>9952</v>
      </c>
      <c r="D15" s="5" t="n">
        <v>270</v>
      </c>
    </row>
    <row r="16" spans="1:5">
      <c r="A16" s="4" t="s">
        <v>36</v>
      </c>
      <c r="D16" s="5" t="n">
        <v>592</v>
      </c>
      <c r="E16" s="5" t="n">
        <v>2913</v>
      </c>
    </row>
    <row r="17" spans="1:5">
      <c r="A17" s="4" t="s">
        <v>161</v>
      </c>
      <c r="C17" s="5" t="n">
        <v>-2300</v>
      </c>
      <c r="D17" s="5" t="n">
        <v>-1167</v>
      </c>
      <c r="E17" s="5" t="n">
        <v>2344</v>
      </c>
    </row>
    <row r="18" spans="1:5">
      <c r="A18" s="4" t="s">
        <v>409</v>
      </c>
      <c r="C18" s="5" t="n">
        <v>1257</v>
      </c>
      <c r="D18" s="5" t="n">
        <v>-568</v>
      </c>
      <c r="E18" s="5" t="n">
        <v>132</v>
      </c>
    </row>
    <row r="19" spans="1:5">
      <c r="A19" s="4" t="s">
        <v>204</v>
      </c>
      <c r="C19" s="5" t="n">
        <v>-126716</v>
      </c>
    </row>
    <row r="20" spans="1:5">
      <c r="A20" s="4" t="s">
        <v>410</v>
      </c>
      <c r="C20" s="5" t="n">
        <v>126745</v>
      </c>
    </row>
    <row r="21" spans="1:5">
      <c r="A21" s="4" t="s">
        <v>411</v>
      </c>
      <c r="C21" s="5" t="n">
        <v>1286</v>
      </c>
      <c r="D21" s="5" t="n">
        <v>-568</v>
      </c>
      <c r="E21" s="5" t="n">
        <v>132</v>
      </c>
    </row>
    <row r="22" spans="1:5">
      <c r="A22" s="4" t="s">
        <v>212</v>
      </c>
      <c r="C22" s="5" t="n">
        <v>6241</v>
      </c>
      <c r="D22" s="5" t="n">
        <v>6809</v>
      </c>
      <c r="E22" s="5" t="n">
        <v>6677</v>
      </c>
    </row>
    <row r="23" spans="1:5">
      <c r="A23" s="4" t="s">
        <v>213</v>
      </c>
      <c r="C23" s="7" t="n">
        <v>7527</v>
      </c>
      <c r="D23" s="7" t="n">
        <v>6241</v>
      </c>
      <c r="E23" s="7" t="n">
        <v>6809</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1"/>
    <col customWidth="1" max="3" min="3" width="56"/>
    <col customWidth="1" max="4" min="4" width="56"/>
    <col customWidth="1" max="5" min="5" width="28"/>
    <col customWidth="1" max="6" min="6" width="21"/>
    <col customWidth="1" max="7" min="7" width="26"/>
    <col customWidth="1" max="8" min="8" width="21"/>
    <col customWidth="1" max="9" min="9" width="21"/>
  </cols>
  <sheetData>
    <row r="1" spans="1:9">
      <c r="A1" s="1" t="s">
        <v>413</v>
      </c>
      <c r="B1" s="2" t="s">
        <v>414</v>
      </c>
      <c r="C1" s="2" t="s">
        <v>1</v>
      </c>
    </row>
    <row r="2" spans="1:9">
      <c r="B2" s="2" t="s">
        <v>415</v>
      </c>
      <c r="C2" s="2" t="s">
        <v>416</v>
      </c>
      <c r="D2" s="2" t="s">
        <v>417</v>
      </c>
      <c r="E2" s="2" t="s">
        <v>418</v>
      </c>
      <c r="F2" s="2" t="s">
        <v>73</v>
      </c>
      <c r="G2" s="2" t="s">
        <v>419</v>
      </c>
      <c r="H2" s="2" t="s">
        <v>420</v>
      </c>
      <c r="I2" s="2" t="s">
        <v>72</v>
      </c>
    </row>
    <row r="3" spans="1:9">
      <c r="A3" s="3" t="s">
        <v>421</v>
      </c>
    </row>
    <row r="4" spans="1:9">
      <c r="A4" s="4" t="s">
        <v>422</v>
      </c>
      <c r="C4" s="11" t="n">
        <v>6.943</v>
      </c>
      <c r="G4" s="11" t="n">
        <v>6.943</v>
      </c>
    </row>
    <row r="5" spans="1:9">
      <c r="A5" s="4" t="s">
        <v>423</v>
      </c>
      <c r="D5" s="7" t="n">
        <v>0</v>
      </c>
      <c r="E5" s="7" t="n">
        <v>0</v>
      </c>
      <c r="F5" s="7" t="n">
        <v>0</v>
      </c>
    </row>
    <row r="6" spans="1:9">
      <c r="A6" s="4" t="s">
        <v>424</v>
      </c>
      <c r="C6" s="6" t="n">
        <v>18251</v>
      </c>
      <c r="D6" s="5" t="n">
        <v>126716</v>
      </c>
    </row>
    <row r="7" spans="1:9">
      <c r="A7" s="4" t="s">
        <v>425</v>
      </c>
      <c r="C7" s="6" t="n">
        <v>4159</v>
      </c>
      <c r="D7" s="5" t="n">
        <v>28876</v>
      </c>
    </row>
    <row r="8" spans="1:9">
      <c r="A8" s="4" t="s">
        <v>426</v>
      </c>
      <c r="D8" s="5" t="n">
        <v>0</v>
      </c>
      <c r="E8" s="5" t="n">
        <v>0</v>
      </c>
      <c r="F8" s="5" t="n">
        <v>0</v>
      </c>
    </row>
    <row r="9" spans="1:9">
      <c r="A9" s="4" t="s">
        <v>427</v>
      </c>
      <c r="D9" s="5" t="n">
        <v>0</v>
      </c>
      <c r="E9" s="5" t="n">
        <v>0</v>
      </c>
      <c r="F9" s="5" t="n">
        <v>0</v>
      </c>
    </row>
    <row r="10" spans="1:9">
      <c r="A10" s="4" t="s">
        <v>428</v>
      </c>
      <c r="D10" s="5" t="n">
        <v>0</v>
      </c>
      <c r="E10" s="5" t="n">
        <v>0</v>
      </c>
      <c r="F10" s="5" t="n">
        <v>0</v>
      </c>
    </row>
    <row r="11" spans="1:9">
      <c r="A11" s="4" t="s">
        <v>429</v>
      </c>
      <c r="D11" s="7" t="n">
        <v>126205</v>
      </c>
      <c r="E11" s="7" t="n">
        <v>123745</v>
      </c>
      <c r="F11" s="7" t="n">
        <v>107119</v>
      </c>
    </row>
    <row r="12" spans="1:9">
      <c r="A12" s="4" t="s">
        <v>430</v>
      </c>
    </row>
    <row r="13" spans="1:9">
      <c r="A13" s="3" t="s">
        <v>421</v>
      </c>
    </row>
    <row r="14" spans="1:9">
      <c r="A14" s="4" t="s">
        <v>431</v>
      </c>
      <c r="C14" s="4" t="s">
        <v>432</v>
      </c>
      <c r="D14" s="4" t="s">
        <v>432</v>
      </c>
    </row>
    <row r="15" spans="1:9">
      <c r="A15" s="4" t="s">
        <v>433</v>
      </c>
      <c r="C15" s="4" t="s">
        <v>434</v>
      </c>
      <c r="D15" s="4" t="s">
        <v>434</v>
      </c>
    </row>
    <row r="16" spans="1:9">
      <c r="A16" s="4" t="s">
        <v>435</v>
      </c>
      <c r="C16" s="4" t="s">
        <v>436</v>
      </c>
      <c r="D16" s="4" t="s">
        <v>436</v>
      </c>
    </row>
    <row r="17" spans="1:9">
      <c r="A17" s="4" t="s">
        <v>437</v>
      </c>
      <c r="C17" s="4" t="s">
        <v>438</v>
      </c>
      <c r="D17" s="4" t="s">
        <v>438</v>
      </c>
    </row>
    <row r="18" spans="1:9">
      <c r="A18" s="4" t="s">
        <v>439</v>
      </c>
    </row>
    <row r="19" spans="1:9">
      <c r="A19" s="3" t="s">
        <v>421</v>
      </c>
    </row>
    <row r="20" spans="1:9">
      <c r="A20" s="4" t="s">
        <v>431</v>
      </c>
      <c r="C20" s="4" t="s">
        <v>440</v>
      </c>
      <c r="D20" s="4" t="s">
        <v>440</v>
      </c>
    </row>
    <row r="21" spans="1:9">
      <c r="A21" s="4" t="s">
        <v>433</v>
      </c>
      <c r="C21" s="4" t="s">
        <v>441</v>
      </c>
      <c r="D21" s="4" t="s">
        <v>441</v>
      </c>
    </row>
    <row r="22" spans="1:9">
      <c r="A22" s="4" t="s">
        <v>435</v>
      </c>
      <c r="C22" s="4" t="s">
        <v>442</v>
      </c>
      <c r="D22" s="4" t="s">
        <v>442</v>
      </c>
    </row>
    <row r="23" spans="1:9">
      <c r="A23" s="4" t="s">
        <v>437</v>
      </c>
      <c r="C23" s="4" t="s">
        <v>443</v>
      </c>
      <c r="D23" s="4" t="s">
        <v>443</v>
      </c>
    </row>
    <row r="24" spans="1:9">
      <c r="A24" s="4" t="s">
        <v>444</v>
      </c>
    </row>
    <row r="25" spans="1:9">
      <c r="A25" s="3" t="s">
        <v>421</v>
      </c>
    </row>
    <row r="26" spans="1:9">
      <c r="A26" s="4" t="s">
        <v>445</v>
      </c>
      <c r="C26" s="4" t="s">
        <v>446</v>
      </c>
      <c r="D26" s="4" t="s">
        <v>446</v>
      </c>
    </row>
    <row r="27" spans="1:9">
      <c r="A27" s="4" t="s">
        <v>447</v>
      </c>
    </row>
    <row r="28" spans="1:9">
      <c r="A28" s="3" t="s">
        <v>421</v>
      </c>
    </row>
    <row r="29" spans="1:9">
      <c r="A29" s="4" t="s">
        <v>445</v>
      </c>
      <c r="C29" s="4" t="s">
        <v>448</v>
      </c>
      <c r="D29" s="4" t="s">
        <v>448</v>
      </c>
    </row>
    <row r="30" spans="1:9">
      <c r="A30" s="4" t="s">
        <v>449</v>
      </c>
    </row>
    <row r="31" spans="1:9">
      <c r="A31" s="3" t="s">
        <v>421</v>
      </c>
    </row>
    <row r="32" spans="1:9">
      <c r="A32" s="4" t="s">
        <v>445</v>
      </c>
      <c r="C32" s="4" t="s">
        <v>441</v>
      </c>
      <c r="D32" s="4" t="s">
        <v>441</v>
      </c>
    </row>
    <row r="33" spans="1:9">
      <c r="A33" s="4" t="s">
        <v>450</v>
      </c>
    </row>
    <row r="34" spans="1:9">
      <c r="A34" s="3" t="s">
        <v>421</v>
      </c>
    </row>
    <row r="35" spans="1:9">
      <c r="A35" s="4" t="s">
        <v>445</v>
      </c>
      <c r="C35" s="4" t="s">
        <v>451</v>
      </c>
      <c r="D35" s="4" t="s">
        <v>451</v>
      </c>
    </row>
    <row r="36" spans="1:9">
      <c r="A36" s="4" t="s">
        <v>452</v>
      </c>
    </row>
    <row r="37" spans="1:9">
      <c r="A37" s="3" t="s">
        <v>421</v>
      </c>
    </row>
    <row r="38" spans="1:9">
      <c r="A38" s="4" t="s">
        <v>445</v>
      </c>
      <c r="C38" s="4" t="s">
        <v>432</v>
      </c>
      <c r="D38" s="4" t="s">
        <v>432</v>
      </c>
    </row>
    <row r="39" spans="1:9">
      <c r="A39" s="4" t="s">
        <v>453</v>
      </c>
    </row>
    <row r="40" spans="1:9">
      <c r="A40" s="3" t="s">
        <v>421</v>
      </c>
    </row>
    <row r="41" spans="1:9">
      <c r="A41" s="4" t="s">
        <v>445</v>
      </c>
      <c r="C41" s="4" t="s">
        <v>434</v>
      </c>
      <c r="D41" s="4" t="s">
        <v>434</v>
      </c>
    </row>
    <row r="42" spans="1:9">
      <c r="A42" s="4" t="s">
        <v>454</v>
      </c>
    </row>
    <row r="43" spans="1:9">
      <c r="A43" s="3" t="s">
        <v>421</v>
      </c>
    </row>
    <row r="44" spans="1:9">
      <c r="A44" s="4" t="s">
        <v>445</v>
      </c>
      <c r="C44" s="4" t="s">
        <v>434</v>
      </c>
      <c r="D44" s="4" t="s">
        <v>434</v>
      </c>
    </row>
    <row r="45" spans="1:9">
      <c r="A45" s="4" t="s">
        <v>455</v>
      </c>
    </row>
    <row r="46" spans="1:9">
      <c r="A46" s="3" t="s">
        <v>421</v>
      </c>
    </row>
    <row r="47" spans="1:9">
      <c r="A47" s="4" t="s">
        <v>445</v>
      </c>
      <c r="C47" s="4" t="s">
        <v>434</v>
      </c>
      <c r="D47" s="4" t="s">
        <v>434</v>
      </c>
    </row>
    <row r="48" spans="1:9">
      <c r="A48" s="4" t="s">
        <v>456</v>
      </c>
    </row>
    <row r="49" spans="1:9">
      <c r="A49" s="3" t="s">
        <v>421</v>
      </c>
    </row>
    <row r="50" spans="1:9">
      <c r="A50" s="4" t="s">
        <v>445</v>
      </c>
      <c r="C50" s="4" t="s">
        <v>434</v>
      </c>
      <c r="D50" s="4" t="s">
        <v>434</v>
      </c>
    </row>
    <row r="51" spans="1:9">
      <c r="A51" s="4" t="s">
        <v>457</v>
      </c>
    </row>
    <row r="52" spans="1:9">
      <c r="A52" s="3" t="s">
        <v>421</v>
      </c>
    </row>
    <row r="53" spans="1:9">
      <c r="A53" s="4" t="s">
        <v>458</v>
      </c>
      <c r="I53" s="7" t="n">
        <v>18000</v>
      </c>
    </row>
    <row r="54" spans="1:9">
      <c r="A54" s="4" t="s">
        <v>459</v>
      </c>
      <c r="H54" s="4" t="s">
        <v>460</v>
      </c>
      <c r="I54" s="4" t="s">
        <v>460</v>
      </c>
    </row>
    <row r="55" spans="1:9">
      <c r="A55" s="4" t="s">
        <v>461</v>
      </c>
    </row>
    <row r="56" spans="1:9">
      <c r="A56" s="3" t="s">
        <v>421</v>
      </c>
    </row>
    <row r="57" spans="1:9">
      <c r="A57" s="4" t="s">
        <v>458</v>
      </c>
      <c r="I57" s="7" t="n">
        <v>1000</v>
      </c>
    </row>
    <row r="58" spans="1:9">
      <c r="A58" s="4" t="s">
        <v>459</v>
      </c>
      <c r="H58" s="4" t="s">
        <v>462</v>
      </c>
      <c r="I58" s="4" t="s">
        <v>462</v>
      </c>
    </row>
    <row r="59" spans="1:9">
      <c r="A59" s="4" t="s">
        <v>463</v>
      </c>
    </row>
    <row r="60" spans="1:9">
      <c r="A60" s="3" t="s">
        <v>421</v>
      </c>
    </row>
    <row r="61" spans="1:9">
      <c r="A61" s="4" t="s">
        <v>458</v>
      </c>
      <c r="G61" s="7" t="n">
        <v>1000</v>
      </c>
      <c r="I61" s="7" t="n">
        <v>3800</v>
      </c>
    </row>
    <row r="62" spans="1:9">
      <c r="A62" s="4" t="s">
        <v>459</v>
      </c>
      <c r="C62" s="4" t="s">
        <v>438</v>
      </c>
      <c r="G62" s="4" t="s">
        <v>438</v>
      </c>
      <c r="H62" s="4" t="s">
        <v>438</v>
      </c>
      <c r="I62" s="4" t="s">
        <v>438</v>
      </c>
    </row>
    <row r="63" spans="1:9">
      <c r="A63" s="4" t="s">
        <v>464</v>
      </c>
      <c r="C63" s="5" t="n">
        <v>10</v>
      </c>
      <c r="D63" s="5" t="n">
        <v>10</v>
      </c>
      <c r="E63" s="5" t="n">
        <v>38</v>
      </c>
    </row>
    <row r="64" spans="1:9">
      <c r="A64" s="4" t="s">
        <v>465</v>
      </c>
    </row>
    <row r="65" spans="1:9">
      <c r="A65" s="3" t="s">
        <v>421</v>
      </c>
    </row>
    <row r="66" spans="1:9">
      <c r="A66" s="4" t="s">
        <v>424</v>
      </c>
      <c r="B66" s="7" t="n">
        <v>126716</v>
      </c>
    </row>
    <row r="67" spans="1:9">
      <c r="A67" s="4" t="s">
        <v>466</v>
      </c>
      <c r="B67" s="4" t="s">
        <v>467</v>
      </c>
    </row>
    <row r="68" spans="1:9">
      <c r="A68" s="4" t="s">
        <v>425</v>
      </c>
      <c r="D68" s="7" t="n">
        <v>28876</v>
      </c>
    </row>
    <row r="69" spans="1:9">
      <c r="A69" s="4" t="s">
        <v>468</v>
      </c>
    </row>
    <row r="70" spans="1:9">
      <c r="A70" s="3" t="s">
        <v>421</v>
      </c>
    </row>
    <row r="71" spans="1:9">
      <c r="A71" s="4" t="s">
        <v>469</v>
      </c>
      <c r="C71" s="6" t="n">
        <v>193254</v>
      </c>
      <c r="G71" s="7" t="n">
        <v>1340603</v>
      </c>
      <c r="H71" s="6" t="n">
        <v>22405</v>
      </c>
      <c r="I71" s="7" t="n">
        <v>145489</v>
      </c>
    </row>
  </sheetData>
  <mergeCells count="3">
    <mergeCell ref="A1:A2"/>
    <mergeCell ref="C1:F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470</v>
      </c>
      <c r="B1" s="2" t="s">
        <v>1</v>
      </c>
    </row>
    <row r="2" spans="1:7">
      <c r="B2" s="2" t="s">
        <v>124</v>
      </c>
      <c r="C2" s="2" t="s">
        <v>471</v>
      </c>
      <c r="D2" s="2" t="s">
        <v>126</v>
      </c>
      <c r="E2" s="2" t="s">
        <v>472</v>
      </c>
      <c r="F2" s="2" t="s">
        <v>473</v>
      </c>
      <c r="G2" s="2" t="s">
        <v>474</v>
      </c>
    </row>
    <row r="3" spans="1:7">
      <c r="A3" s="3" t="s">
        <v>475</v>
      </c>
    </row>
    <row r="4" spans="1:7">
      <c r="A4" s="4" t="s">
        <v>476</v>
      </c>
      <c r="B4" s="8" t="n">
        <v>9.630000000000001</v>
      </c>
      <c r="C4" s="9" t="n">
        <v>66.87</v>
      </c>
      <c r="E4" s="9" t="n">
        <v>68.90000000000001</v>
      </c>
      <c r="G4" s="9" t="n">
        <v>71.93000000000001</v>
      </c>
    </row>
    <row r="5" spans="1:7">
      <c r="A5" s="4" t="s">
        <v>477</v>
      </c>
      <c r="B5" s="4" t="s">
        <v>478</v>
      </c>
      <c r="C5" s="4" t="s">
        <v>478</v>
      </c>
      <c r="D5" s="4" t="s">
        <v>479</v>
      </c>
      <c r="E5" s="4" t="s">
        <v>479</v>
      </c>
      <c r="F5" s="4" t="s">
        <v>480</v>
      </c>
      <c r="G5" s="4" t="s">
        <v>480</v>
      </c>
    </row>
    <row r="6" spans="1:7">
      <c r="A6" s="4" t="s">
        <v>481</v>
      </c>
      <c r="B6" s="4" t="s">
        <v>482</v>
      </c>
      <c r="C6" s="4" t="s">
        <v>482</v>
      </c>
      <c r="D6" s="4" t="s">
        <v>483</v>
      </c>
      <c r="E6" s="4" t="s">
        <v>483</v>
      </c>
      <c r="F6" s="4" t="s">
        <v>484</v>
      </c>
      <c r="G6" s="4" t="s">
        <v>484</v>
      </c>
    </row>
    <row r="7" spans="1:7">
      <c r="A7" s="4" t="s">
        <v>485</v>
      </c>
      <c r="B7" s="4" t="s">
        <v>486</v>
      </c>
      <c r="C7" s="4" t="s">
        <v>486</v>
      </c>
      <c r="D7" s="4" t="s">
        <v>486</v>
      </c>
      <c r="E7" s="4" t="s">
        <v>486</v>
      </c>
      <c r="F7" s="4" t="s">
        <v>486</v>
      </c>
      <c r="G7" s="4" t="s">
        <v>486</v>
      </c>
    </row>
    <row r="8" spans="1:7">
      <c r="A8" s="4" t="s">
        <v>487</v>
      </c>
      <c r="B8" s="4" t="s">
        <v>488</v>
      </c>
      <c r="C8" s="4" t="s">
        <v>488</v>
      </c>
      <c r="D8" s="4" t="s">
        <v>488</v>
      </c>
      <c r="E8" s="4" t="s">
        <v>488</v>
      </c>
      <c r="F8" s="4" t="s">
        <v>488</v>
      </c>
      <c r="G8" s="4" t="s">
        <v>488</v>
      </c>
    </row>
    <row r="9" spans="1:7">
      <c r="A9" s="4" t="s">
        <v>489</v>
      </c>
      <c r="F9" s="4" t="s">
        <v>490</v>
      </c>
      <c r="G9" s="4" t="s">
        <v>490</v>
      </c>
    </row>
    <row r="10" spans="1:7">
      <c r="A10" s="4" t="s">
        <v>491</v>
      </c>
      <c r="B10" s="8" t="n">
        <v>34.27</v>
      </c>
      <c r="D10" s="8" t="n">
        <v>31.4</v>
      </c>
      <c r="F10" s="8" t="n">
        <v>30.8</v>
      </c>
    </row>
    <row r="11" spans="1:7">
      <c r="A11" s="4" t="s">
        <v>430</v>
      </c>
    </row>
    <row r="12" spans="1:7">
      <c r="A12" s="3" t="s">
        <v>475</v>
      </c>
    </row>
    <row r="13" spans="1:7">
      <c r="A13" s="4" t="s">
        <v>489</v>
      </c>
      <c r="B13" s="4" t="s">
        <v>492</v>
      </c>
      <c r="C13" s="4" t="s">
        <v>492</v>
      </c>
      <c r="D13" s="4" t="s">
        <v>493</v>
      </c>
      <c r="E13" s="4" t="s">
        <v>493</v>
      </c>
    </row>
    <row r="14" spans="1:7">
      <c r="A14" s="4" t="s">
        <v>439</v>
      </c>
    </row>
    <row r="15" spans="1:7">
      <c r="A15" s="3" t="s">
        <v>475</v>
      </c>
    </row>
    <row r="16" spans="1:7">
      <c r="A16" s="4" t="s">
        <v>489</v>
      </c>
      <c r="B16" s="4" t="s">
        <v>494</v>
      </c>
      <c r="C16" s="4" t="s">
        <v>494</v>
      </c>
      <c r="D16" s="4" t="s">
        <v>495</v>
      </c>
      <c r="E16" s="4" t="s">
        <v>495</v>
      </c>
    </row>
  </sheetData>
  <mergeCells count="2">
    <mergeCell ref="A1:A2"/>
    <mergeCell ref="B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96</v>
      </c>
      <c r="B1" s="2" t="s">
        <v>1</v>
      </c>
    </row>
    <row r="2" spans="1:4">
      <c r="B2" s="2" t="s">
        <v>497</v>
      </c>
      <c r="C2" s="2" t="s">
        <v>72</v>
      </c>
      <c r="D2" s="2" t="s">
        <v>73</v>
      </c>
    </row>
    <row r="3" spans="1:4">
      <c r="A3" s="3" t="s">
        <v>421</v>
      </c>
    </row>
    <row r="4" spans="1:4">
      <c r="A4" s="4" t="s">
        <v>498</v>
      </c>
      <c r="B4" s="7" t="n">
        <v>0</v>
      </c>
      <c r="C4" s="7" t="n">
        <v>0</v>
      </c>
      <c r="D4" s="7" t="n">
        <v>0</v>
      </c>
    </row>
    <row r="5" spans="1:4">
      <c r="A5" s="4" t="s">
        <v>499</v>
      </c>
      <c r="B5" s="4" t="s">
        <v>462</v>
      </c>
    </row>
    <row r="6" spans="1:4">
      <c r="A6" s="4" t="s">
        <v>500</v>
      </c>
      <c r="B6" s="4" t="s">
        <v>390</v>
      </c>
    </row>
    <row r="7" spans="1:4">
      <c r="A7" s="4" t="s">
        <v>501</v>
      </c>
      <c r="B7" s="7" t="n">
        <v>0</v>
      </c>
      <c r="C7" s="5" t="n">
        <v>0</v>
      </c>
      <c r="D7" s="5" t="n">
        <v>0</v>
      </c>
    </row>
    <row r="8" spans="1:4">
      <c r="A8" s="4" t="s">
        <v>502</v>
      </c>
      <c r="B8" s="5" t="n">
        <v>128</v>
      </c>
      <c r="C8" s="5" t="n">
        <v>2447</v>
      </c>
      <c r="D8" s="5" t="n">
        <v>2329</v>
      </c>
    </row>
    <row r="9" spans="1:4">
      <c r="A9" s="4" t="s">
        <v>503</v>
      </c>
      <c r="B9" s="5" t="n">
        <v>0</v>
      </c>
      <c r="C9" s="5" t="n">
        <v>0</v>
      </c>
      <c r="D9" s="5" t="n">
        <v>0</v>
      </c>
    </row>
    <row r="10" spans="1:4">
      <c r="A10" s="4" t="s">
        <v>504</v>
      </c>
      <c r="B10" s="7" t="n">
        <v>522078</v>
      </c>
      <c r="C10" s="7" t="n">
        <v>521951</v>
      </c>
    </row>
    <row r="11" spans="1:4">
      <c r="A11" s="4" t="s">
        <v>505</v>
      </c>
      <c r="B11" s="4" t="s">
        <v>506</v>
      </c>
      <c r="C11" s="4" t="s">
        <v>507</v>
      </c>
    </row>
    <row r="12" spans="1:4">
      <c r="A12" s="4" t="s">
        <v>508</v>
      </c>
      <c r="B12" s="5" t="n">
        <v>1</v>
      </c>
    </row>
    <row r="13" spans="1:4">
      <c r="A13" s="4" t="s">
        <v>509</v>
      </c>
      <c r="B13" s="5" t="n">
        <v>1</v>
      </c>
    </row>
    <row r="14" spans="1:4">
      <c r="A14" s="4" t="s">
        <v>510</v>
      </c>
      <c r="B14" s="7" t="n">
        <v>97092</v>
      </c>
      <c r="C14" s="7" t="n">
        <v>70625</v>
      </c>
      <c r="D14" s="7" t="n">
        <v>58345</v>
      </c>
    </row>
    <row r="15" spans="1:4">
      <c r="A15" s="4" t="s">
        <v>389</v>
      </c>
    </row>
    <row r="16" spans="1:4">
      <c r="A16" s="3" t="s">
        <v>421</v>
      </c>
    </row>
    <row r="17" spans="1:4">
      <c r="A17" s="4" t="s">
        <v>387</v>
      </c>
      <c r="B17" s="4" t="s">
        <v>3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 customWidth="1" max="5" min="5" width="21"/>
    <col customWidth="1" max="6" min="6" width="21"/>
  </cols>
  <sheetData>
    <row r="1" spans="1:6">
      <c r="A1" s="1" t="s">
        <v>511</v>
      </c>
      <c r="B1" s="2" t="s">
        <v>512</v>
      </c>
      <c r="C1" s="2" t="s">
        <v>513</v>
      </c>
      <c r="D1" s="2" t="s">
        <v>70</v>
      </c>
      <c r="E1" s="2" t="s">
        <v>71</v>
      </c>
      <c r="F1" s="2" t="s">
        <v>72</v>
      </c>
    </row>
    <row r="2" spans="1:6">
      <c r="A2" s="3" t="s">
        <v>226</v>
      </c>
    </row>
    <row r="3" spans="1:6">
      <c r="A3" s="4" t="s">
        <v>514</v>
      </c>
      <c r="E3" s="7" t="n">
        <v>8450</v>
      </c>
      <c r="F3" s="7" t="n">
        <v>8450</v>
      </c>
    </row>
    <row r="4" spans="1:6">
      <c r="A4" s="4" t="s">
        <v>91</v>
      </c>
      <c r="D4" s="6" t="n">
        <v>31311</v>
      </c>
      <c r="E4" s="5" t="n">
        <v>217394</v>
      </c>
      <c r="F4" s="7" t="n">
        <v>217394</v>
      </c>
    </row>
    <row r="5" spans="1:6">
      <c r="A5" s="4" t="s">
        <v>321</v>
      </c>
    </row>
    <row r="6" spans="1:6">
      <c r="A6" s="3" t="s">
        <v>226</v>
      </c>
    </row>
    <row r="7" spans="1:6">
      <c r="A7" s="4" t="s">
        <v>515</v>
      </c>
      <c r="B7" s="4" t="s">
        <v>516</v>
      </c>
    </row>
    <row r="8" spans="1:6">
      <c r="A8" s="4" t="s">
        <v>517</v>
      </c>
      <c r="B8" s="5" t="n">
        <v>2</v>
      </c>
    </row>
    <row r="9" spans="1:6">
      <c r="A9" s="4" t="s">
        <v>518</v>
      </c>
      <c r="B9" s="7" t="n">
        <v>250000</v>
      </c>
    </row>
    <row r="10" spans="1:6">
      <c r="A10" s="4" t="s">
        <v>514</v>
      </c>
      <c r="E10" s="7" t="n">
        <v>8450</v>
      </c>
    </row>
    <row r="11" spans="1:6">
      <c r="A11" s="4" t="s">
        <v>519</v>
      </c>
      <c r="B11" s="5" t="n">
        <v>10524</v>
      </c>
    </row>
    <row r="12" spans="1:6">
      <c r="A12" s="4" t="s">
        <v>520</v>
      </c>
      <c r="B12" s="5" t="n">
        <v>47870</v>
      </c>
    </row>
    <row r="13" spans="1:6">
      <c r="A13" s="4" t="s">
        <v>91</v>
      </c>
      <c r="B13" s="5" t="n">
        <v>203574</v>
      </c>
    </row>
    <row r="14" spans="1:6">
      <c r="A14" s="4" t="s">
        <v>521</v>
      </c>
      <c r="B14" s="5" t="n">
        <v>-11968</v>
      </c>
    </row>
    <row r="15" spans="1:6">
      <c r="A15" s="4" t="s">
        <v>522</v>
      </c>
      <c r="B15" s="7" t="n">
        <v>250000</v>
      </c>
    </row>
    <row r="16" spans="1:6">
      <c r="A16" s="4" t="s">
        <v>324</v>
      </c>
    </row>
    <row r="17" spans="1:6">
      <c r="A17" s="3" t="s">
        <v>226</v>
      </c>
    </row>
    <row r="18" spans="1:6">
      <c r="A18" s="4" t="s">
        <v>515</v>
      </c>
      <c r="C18" s="4" t="s">
        <v>394</v>
      </c>
    </row>
    <row r="19" spans="1:6">
      <c r="A19" s="4" t="s">
        <v>518</v>
      </c>
      <c r="C19" s="7" t="n">
        <v>18660</v>
      </c>
    </row>
    <row r="20" spans="1:6">
      <c r="A20" s="4" t="s">
        <v>519</v>
      </c>
      <c r="C20" s="5" t="n">
        <v>14170</v>
      </c>
    </row>
    <row r="21" spans="1:6">
      <c r="A21" s="4" t="s">
        <v>91</v>
      </c>
      <c r="C21" s="5" t="n">
        <v>13820</v>
      </c>
    </row>
    <row r="22" spans="1:6">
      <c r="A22" s="4" t="s">
        <v>120</v>
      </c>
      <c r="C22" s="5" t="n">
        <v>-9330</v>
      </c>
    </row>
    <row r="23" spans="1:6">
      <c r="A23" s="4" t="s">
        <v>522</v>
      </c>
      <c r="C23" s="7" t="n">
        <v>186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523</v>
      </c>
      <c r="B1" s="2" t="s">
        <v>70</v>
      </c>
      <c r="C1" s="2" t="s">
        <v>71</v>
      </c>
      <c r="D1" s="2" t="s">
        <v>72</v>
      </c>
      <c r="E1" s="2" t="s">
        <v>73</v>
      </c>
      <c r="F1" s="2" t="s">
        <v>524</v>
      </c>
    </row>
    <row r="2" spans="1:6">
      <c r="A2" s="3" t="s">
        <v>228</v>
      </c>
    </row>
    <row r="3" spans="1:6">
      <c r="A3" s="4" t="s">
        <v>525</v>
      </c>
      <c r="C3" s="7" t="n">
        <v>117390</v>
      </c>
      <c r="D3" s="7" t="n">
        <v>101170</v>
      </c>
    </row>
    <row r="4" spans="1:6">
      <c r="A4" s="4" t="s">
        <v>526</v>
      </c>
      <c r="C4" s="5" t="n">
        <v>-6144</v>
      </c>
      <c r="D4" s="5" t="n">
        <v>-3290</v>
      </c>
      <c r="E4" s="7" t="n">
        <v>-1103</v>
      </c>
      <c r="F4" s="7" t="n">
        <v>-3347</v>
      </c>
    </row>
    <row r="5" spans="1:6">
      <c r="A5" s="4" t="s">
        <v>527</v>
      </c>
      <c r="B5" s="6" t="n">
        <v>16023</v>
      </c>
      <c r="C5" s="7" t="n">
        <v>111246</v>
      </c>
      <c r="D5" s="7" t="n">
        <v>978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s>
  <sheetData>
    <row r="1" spans="1:5">
      <c r="A1" s="1" t="s">
        <v>123</v>
      </c>
      <c r="B1" s="2" t="s">
        <v>124</v>
      </c>
      <c r="C1" s="2" t="s">
        <v>125</v>
      </c>
      <c r="D1" s="2" t="s">
        <v>126</v>
      </c>
      <c r="E1" s="2" t="s">
        <v>127</v>
      </c>
    </row>
    <row r="2" spans="1:5">
      <c r="A2" s="3" t="s">
        <v>128</v>
      </c>
    </row>
    <row r="3" spans="1:5">
      <c r="A3" s="4" t="s">
        <v>129</v>
      </c>
      <c r="C3" s="7" t="n">
        <v>6144</v>
      </c>
      <c r="E3" s="7" t="n">
        <v>3290</v>
      </c>
    </row>
    <row r="4" spans="1:5">
      <c r="A4" s="4" t="s">
        <v>130</v>
      </c>
      <c r="C4" s="5" t="n">
        <v>327</v>
      </c>
      <c r="E4" s="5" t="n">
        <v>270</v>
      </c>
    </row>
    <row r="5" spans="1:5">
      <c r="A5" s="4" t="s">
        <v>131</v>
      </c>
      <c r="C5" s="7" t="n">
        <v>9625</v>
      </c>
      <c r="E5" s="7" t="n">
        <v>0</v>
      </c>
    </row>
    <row r="6" spans="1:5">
      <c r="A6" s="4" t="s">
        <v>132</v>
      </c>
      <c r="B6" s="10" t="n">
        <v>0.0001</v>
      </c>
      <c r="D6" s="10" t="n">
        <v>0.0001</v>
      </c>
    </row>
    <row r="7" spans="1:5">
      <c r="A7" s="4" t="s">
        <v>133</v>
      </c>
      <c r="C7" s="5" t="n">
        <v>500000000</v>
      </c>
      <c r="E7" s="5" t="n">
        <v>500000000</v>
      </c>
    </row>
    <row r="8" spans="1:5">
      <c r="A8" s="4" t="s">
        <v>134</v>
      </c>
      <c r="C8" s="5" t="n">
        <v>60062385</v>
      </c>
      <c r="E8" s="5" t="n">
        <v>58944631</v>
      </c>
    </row>
    <row r="9" spans="1:5">
      <c r="A9" s="4" t="s">
        <v>135</v>
      </c>
      <c r="C9" s="5" t="n">
        <v>60062385</v>
      </c>
      <c r="E9" s="5" t="n">
        <v>589446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171</v>
      </c>
      <c r="C2" s="2" t="s">
        <v>172</v>
      </c>
      <c r="D2" s="2" t="s">
        <v>173</v>
      </c>
    </row>
    <row r="3" spans="1:4">
      <c r="A3" s="3" t="s">
        <v>181</v>
      </c>
    </row>
    <row r="4" spans="1:4">
      <c r="A4" s="4" t="s">
        <v>529</v>
      </c>
      <c r="B4" s="7" t="n">
        <v>3290</v>
      </c>
      <c r="C4" s="7" t="n">
        <v>1103</v>
      </c>
      <c r="D4" s="7" t="n">
        <v>3347</v>
      </c>
    </row>
    <row r="5" spans="1:4">
      <c r="A5" s="4" t="s">
        <v>530</v>
      </c>
      <c r="B5" s="5" t="n">
        <v>6705</v>
      </c>
      <c r="C5" s="5" t="n">
        <v>3792</v>
      </c>
      <c r="D5" s="5" t="n">
        <v>1804</v>
      </c>
    </row>
    <row r="6" spans="1:4">
      <c r="A6" s="4" t="s">
        <v>531</v>
      </c>
      <c r="B6" s="5" t="n">
        <v>-3851</v>
      </c>
      <c r="C6" s="5" t="n">
        <v>-1605</v>
      </c>
      <c r="D6" s="5" t="n">
        <v>-4048</v>
      </c>
    </row>
    <row r="7" spans="1:4">
      <c r="A7" s="4" t="s">
        <v>532</v>
      </c>
      <c r="B7" s="7" t="n">
        <v>6144</v>
      </c>
      <c r="C7" s="7" t="n">
        <v>3290</v>
      </c>
      <c r="D7" s="7" t="n">
        <v>11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533</v>
      </c>
      <c r="B1" s="2" t="s">
        <v>1</v>
      </c>
    </row>
    <row r="2" spans="1:6">
      <c r="B2" s="2" t="s">
        <v>71</v>
      </c>
      <c r="C2" s="2" t="s">
        <v>72</v>
      </c>
      <c r="D2" s="2" t="s">
        <v>73</v>
      </c>
      <c r="E2" s="2" t="s">
        <v>70</v>
      </c>
      <c r="F2" s="2" t="s">
        <v>71</v>
      </c>
    </row>
    <row r="3" spans="1:6">
      <c r="A3" s="3" t="s">
        <v>230</v>
      </c>
    </row>
    <row r="4" spans="1:6">
      <c r="A4" s="4" t="s">
        <v>534</v>
      </c>
      <c r="C4" s="7" t="n">
        <v>1411</v>
      </c>
      <c r="F4" s="7" t="n">
        <v>677</v>
      </c>
    </row>
    <row r="5" spans="1:6">
      <c r="A5" s="4" t="s">
        <v>535</v>
      </c>
      <c r="C5" s="5" t="n">
        <v>14455</v>
      </c>
      <c r="F5" s="5" t="n">
        <v>19725</v>
      </c>
    </row>
    <row r="6" spans="1:6">
      <c r="A6" s="4" t="s">
        <v>536</v>
      </c>
      <c r="C6" s="5" t="n">
        <v>4059</v>
      </c>
      <c r="F6" s="5" t="n">
        <v>4082</v>
      </c>
    </row>
    <row r="7" spans="1:6">
      <c r="A7" s="4" t="s">
        <v>537</v>
      </c>
      <c r="C7" s="5" t="n">
        <v>421415</v>
      </c>
      <c r="F7" s="5" t="n">
        <v>462841</v>
      </c>
    </row>
    <row r="8" spans="1:6">
      <c r="A8" s="4" t="s">
        <v>538</v>
      </c>
      <c r="C8" s="5" t="n">
        <v>1093</v>
      </c>
      <c r="F8" s="5" t="n">
        <v>958</v>
      </c>
    </row>
    <row r="9" spans="1:6">
      <c r="A9" s="4" t="s">
        <v>539</v>
      </c>
      <c r="C9" s="5" t="n">
        <v>52725</v>
      </c>
      <c r="F9" s="5" t="n">
        <v>37344</v>
      </c>
    </row>
    <row r="10" spans="1:6">
      <c r="A10" s="4" t="s">
        <v>540</v>
      </c>
      <c r="C10" s="5" t="n">
        <v>1557</v>
      </c>
      <c r="F10" s="5" t="n">
        <v>1931</v>
      </c>
    </row>
    <row r="11" spans="1:6">
      <c r="A11" s="4" t="s">
        <v>522</v>
      </c>
      <c r="C11" s="5" t="n">
        <v>496715</v>
      </c>
      <c r="E11" s="6" t="n">
        <v>75984</v>
      </c>
      <c r="F11" s="7" t="n">
        <v>527558</v>
      </c>
    </row>
    <row r="12" spans="1:6">
      <c r="A12" s="4" t="s">
        <v>537</v>
      </c>
    </row>
    <row r="13" spans="1:6">
      <c r="A13" s="3" t="s">
        <v>541</v>
      </c>
    </row>
    <row r="14" spans="1:6">
      <c r="A14" s="4" t="s">
        <v>529</v>
      </c>
      <c r="B14" s="7" t="n">
        <v>856</v>
      </c>
      <c r="C14" s="5" t="n">
        <v>958</v>
      </c>
      <c r="D14" s="7" t="n">
        <v>3632</v>
      </c>
    </row>
    <row r="15" spans="1:6">
      <c r="A15" s="4" t="s">
        <v>530</v>
      </c>
      <c r="B15" s="5" t="n">
        <v>843</v>
      </c>
      <c r="C15" s="5" t="n">
        <v>1723</v>
      </c>
    </row>
    <row r="16" spans="1:6">
      <c r="A16" s="4" t="s">
        <v>542</v>
      </c>
      <c r="D16" s="5" t="n">
        <v>-676</v>
      </c>
    </row>
    <row r="17" spans="1:6">
      <c r="A17" s="4" t="s">
        <v>531</v>
      </c>
      <c r="B17" s="5" t="n">
        <v>-1240</v>
      </c>
      <c r="C17" s="5" t="n">
        <v>-1825</v>
      </c>
      <c r="D17" s="5" t="n">
        <v>-1998</v>
      </c>
    </row>
    <row r="18" spans="1:6">
      <c r="A18" s="4" t="s">
        <v>532</v>
      </c>
      <c r="B18" s="7" t="n">
        <v>459</v>
      </c>
      <c r="C18" s="7" t="n">
        <v>856</v>
      </c>
      <c r="D18" s="7" t="n">
        <v>958</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543</v>
      </c>
      <c r="B1" s="2" t="s">
        <v>1</v>
      </c>
    </row>
    <row r="2" spans="1:6">
      <c r="B2" s="2" t="s">
        <v>70</v>
      </c>
      <c r="C2" s="2" t="s">
        <v>71</v>
      </c>
      <c r="D2" s="2" t="s">
        <v>72</v>
      </c>
      <c r="E2" s="2" t="s">
        <v>73</v>
      </c>
      <c r="F2" s="2" t="s">
        <v>71</v>
      </c>
    </row>
    <row r="3" spans="1:6">
      <c r="A3" s="3" t="s">
        <v>544</v>
      </c>
    </row>
    <row r="4" spans="1:6">
      <c r="A4" s="4" t="s">
        <v>545</v>
      </c>
      <c r="D4" s="7" t="n">
        <v>-241198</v>
      </c>
      <c r="F4" s="7" t="n">
        <v>-284309</v>
      </c>
    </row>
    <row r="5" spans="1:6">
      <c r="A5" s="4" t="s">
        <v>546</v>
      </c>
      <c r="B5" s="6" t="n">
        <v>75838</v>
      </c>
      <c r="D5" s="5" t="n">
        <v>559404</v>
      </c>
      <c r="F5" s="5" t="n">
        <v>526541</v>
      </c>
    </row>
    <row r="6" spans="1:6">
      <c r="A6" s="4" t="s">
        <v>547</v>
      </c>
      <c r="B6" s="5" t="n">
        <v>7742</v>
      </c>
      <c r="C6" s="7" t="n">
        <v>53754</v>
      </c>
      <c r="D6" s="5" t="n">
        <v>49781</v>
      </c>
      <c r="E6" s="7" t="n">
        <v>45660</v>
      </c>
    </row>
    <row r="7" spans="1:6">
      <c r="A7" s="4" t="s">
        <v>182</v>
      </c>
      <c r="B7" s="6" t="n">
        <v>18</v>
      </c>
      <c r="C7" s="7" t="n">
        <v>122</v>
      </c>
      <c r="D7" s="5" t="n">
        <v>109</v>
      </c>
      <c r="E7" s="7" t="n">
        <v>359</v>
      </c>
    </row>
    <row r="8" spans="1:6">
      <c r="A8" s="4" t="s">
        <v>548</v>
      </c>
    </row>
    <row r="9" spans="1:6">
      <c r="A9" s="3" t="s">
        <v>544</v>
      </c>
    </row>
    <row r="10" spans="1:6">
      <c r="A10" s="4" t="s">
        <v>549</v>
      </c>
      <c r="D10" s="5" t="n">
        <v>575443</v>
      </c>
      <c r="F10" s="5" t="n">
        <v>575443</v>
      </c>
    </row>
    <row r="11" spans="1:6">
      <c r="A11" s="4" t="s">
        <v>450</v>
      </c>
    </row>
    <row r="12" spans="1:6">
      <c r="A12" s="3" t="s">
        <v>544</v>
      </c>
    </row>
    <row r="13" spans="1:6">
      <c r="A13" s="4" t="s">
        <v>549</v>
      </c>
      <c r="D13" s="5" t="n">
        <v>29999</v>
      </c>
      <c r="F13" s="5" t="n">
        <v>30841</v>
      </c>
    </row>
    <row r="14" spans="1:6">
      <c r="A14" s="4" t="s">
        <v>550</v>
      </c>
    </row>
    <row r="15" spans="1:6">
      <c r="A15" s="3" t="s">
        <v>544</v>
      </c>
    </row>
    <row r="16" spans="1:6">
      <c r="A16" s="4" t="s">
        <v>549</v>
      </c>
      <c r="D16" s="5" t="n">
        <v>132990</v>
      </c>
      <c r="F16" s="5" t="n">
        <v>137236</v>
      </c>
    </row>
    <row r="17" spans="1:6">
      <c r="A17" s="4" t="s">
        <v>454</v>
      </c>
    </row>
    <row r="18" spans="1:6">
      <c r="A18" s="3" t="s">
        <v>544</v>
      </c>
    </row>
    <row r="19" spans="1:6">
      <c r="A19" s="4" t="s">
        <v>549</v>
      </c>
      <c r="D19" s="5" t="n">
        <v>11900</v>
      </c>
      <c r="F19" s="5" t="n">
        <v>11837</v>
      </c>
    </row>
    <row r="20" spans="1:6">
      <c r="A20" s="4" t="s">
        <v>455</v>
      </c>
    </row>
    <row r="21" spans="1:6">
      <c r="A21" s="3" t="s">
        <v>544</v>
      </c>
    </row>
    <row r="22" spans="1:6">
      <c r="A22" s="4" t="s">
        <v>549</v>
      </c>
      <c r="D22" s="5" t="n">
        <v>6910</v>
      </c>
      <c r="F22" s="5" t="n">
        <v>6910</v>
      </c>
    </row>
    <row r="23" spans="1:6">
      <c r="A23" s="4" t="s">
        <v>456</v>
      </c>
    </row>
    <row r="24" spans="1:6">
      <c r="A24" s="3" t="s">
        <v>544</v>
      </c>
    </row>
    <row r="25" spans="1:6">
      <c r="A25" s="4" t="s">
        <v>549</v>
      </c>
      <c r="D25" s="7" t="n">
        <v>43360</v>
      </c>
      <c r="F25" s="7" t="n">
        <v>48583</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551</v>
      </c>
      <c r="B1" s="2" t="s">
        <v>1</v>
      </c>
    </row>
    <row r="2" spans="1:2">
      <c r="B2" s="2" t="s">
        <v>72</v>
      </c>
    </row>
    <row r="3" spans="1:2">
      <c r="A3" s="3" t="s">
        <v>552</v>
      </c>
    </row>
    <row r="4" spans="1:2">
      <c r="A4" s="4" t="s">
        <v>530</v>
      </c>
      <c r="B4" s="7" t="n">
        <v>217394</v>
      </c>
    </row>
    <row r="5" spans="1:2">
      <c r="A5" s="4" t="s">
        <v>532</v>
      </c>
      <c r="B5" s="7" t="n">
        <v>217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553</v>
      </c>
      <c r="B1" s="2" t="s">
        <v>1</v>
      </c>
    </row>
    <row r="2" spans="1:6">
      <c r="B2" s="2" t="s">
        <v>70</v>
      </c>
      <c r="C2" s="2" t="s">
        <v>71</v>
      </c>
      <c r="D2" s="2" t="s">
        <v>72</v>
      </c>
      <c r="E2" s="2" t="s">
        <v>73</v>
      </c>
      <c r="F2" s="2" t="s">
        <v>71</v>
      </c>
    </row>
    <row r="3" spans="1:6">
      <c r="A3" s="3" t="s">
        <v>554</v>
      </c>
    </row>
    <row r="4" spans="1:6">
      <c r="A4" s="4" t="s">
        <v>555</v>
      </c>
      <c r="D4" s="7" t="n">
        <v>-28941</v>
      </c>
      <c r="F4" s="7" t="n">
        <v>-32144</v>
      </c>
    </row>
    <row r="5" spans="1:6">
      <c r="A5" s="4" t="s">
        <v>546</v>
      </c>
      <c r="B5" s="6" t="n">
        <v>10603</v>
      </c>
      <c r="D5" s="5" t="n">
        <v>56105</v>
      </c>
      <c r="F5" s="5" t="n">
        <v>73620</v>
      </c>
    </row>
    <row r="6" spans="1:6">
      <c r="A6" s="4" t="s">
        <v>202</v>
      </c>
      <c r="B6" s="6" t="n">
        <v>3785</v>
      </c>
      <c r="C6" s="7" t="n">
        <v>26276</v>
      </c>
      <c r="D6" s="5" t="n">
        <v>6128</v>
      </c>
      <c r="E6" s="7" t="n">
        <v>6611</v>
      </c>
    </row>
    <row r="7" spans="1:6">
      <c r="A7" s="4" t="s">
        <v>556</v>
      </c>
    </row>
    <row r="8" spans="1:6">
      <c r="A8" s="3" t="s">
        <v>554</v>
      </c>
    </row>
    <row r="9" spans="1:6">
      <c r="A9" s="4" t="s">
        <v>549</v>
      </c>
      <c r="D9" s="5" t="n">
        <v>30553</v>
      </c>
      <c r="F9" s="5" t="n">
        <v>30521</v>
      </c>
    </row>
    <row r="10" spans="1:6">
      <c r="A10" s="4" t="s">
        <v>557</v>
      </c>
    </row>
    <row r="11" spans="1:6">
      <c r="A11" s="3" t="s">
        <v>554</v>
      </c>
    </row>
    <row r="12" spans="1:6">
      <c r="A12" s="4" t="s">
        <v>549</v>
      </c>
      <c r="F12" s="5" t="n">
        <v>24272</v>
      </c>
    </row>
    <row r="13" spans="1:6">
      <c r="A13" s="4" t="s">
        <v>558</v>
      </c>
    </row>
    <row r="14" spans="1:6">
      <c r="A14" s="3" t="s">
        <v>554</v>
      </c>
    </row>
    <row r="15" spans="1:6">
      <c r="A15" s="4" t="s">
        <v>202</v>
      </c>
      <c r="C15" s="7" t="n">
        <v>25000</v>
      </c>
    </row>
    <row r="16" spans="1:6">
      <c r="A16" s="4" t="s">
        <v>559</v>
      </c>
    </row>
    <row r="17" spans="1:6">
      <c r="A17" s="3" t="s">
        <v>554</v>
      </c>
    </row>
    <row r="18" spans="1:6">
      <c r="A18" s="4" t="s">
        <v>549</v>
      </c>
      <c r="D18" s="5" t="n">
        <v>35600</v>
      </c>
      <c r="F18" s="5" t="n">
        <v>35600</v>
      </c>
    </row>
    <row r="19" spans="1:6">
      <c r="A19" s="4" t="s">
        <v>560</v>
      </c>
    </row>
    <row r="20" spans="1:6">
      <c r="A20" s="3" t="s">
        <v>554</v>
      </c>
    </row>
    <row r="21" spans="1:6">
      <c r="A21" s="4" t="s">
        <v>549</v>
      </c>
      <c r="D21" s="5" t="n">
        <v>12270</v>
      </c>
      <c r="F21" s="5" t="n">
        <v>12270</v>
      </c>
    </row>
    <row r="22" spans="1:6">
      <c r="A22" s="4" t="s">
        <v>561</v>
      </c>
    </row>
    <row r="23" spans="1:6">
      <c r="A23" s="3" t="s">
        <v>554</v>
      </c>
    </row>
    <row r="24" spans="1:6">
      <c r="A24" s="4" t="s">
        <v>549</v>
      </c>
      <c r="D24" s="7" t="n">
        <v>6623</v>
      </c>
      <c r="F24" s="7" t="n">
        <v>310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2</v>
      </c>
      <c r="B1" s="2" t="s">
        <v>1</v>
      </c>
    </row>
    <row r="2" spans="1:5">
      <c r="B2" s="2" t="s">
        <v>70</v>
      </c>
      <c r="C2" s="2" t="s">
        <v>71</v>
      </c>
      <c r="D2" s="2" t="s">
        <v>72</v>
      </c>
      <c r="E2" s="2" t="s">
        <v>73</v>
      </c>
    </row>
    <row r="3" spans="1:5">
      <c r="A3" s="3" t="s">
        <v>236</v>
      </c>
    </row>
    <row r="4" spans="1:5">
      <c r="A4" s="4" t="s">
        <v>563</v>
      </c>
      <c r="B4" s="6" t="n">
        <v>1299</v>
      </c>
      <c r="C4" s="7" t="n">
        <v>9022</v>
      </c>
      <c r="D4" s="7" t="n">
        <v>6167</v>
      </c>
      <c r="E4" s="7" t="n">
        <v>2567</v>
      </c>
    </row>
    <row r="5" spans="1:5">
      <c r="A5" s="3" t="s">
        <v>564</v>
      </c>
    </row>
    <row r="6" spans="1:5">
      <c r="A6" s="5" t="n">
        <v>2017</v>
      </c>
      <c r="C6" s="5" t="n">
        <v>10010</v>
      </c>
    </row>
    <row r="7" spans="1:5">
      <c r="A7" s="5" t="n">
        <v>2018</v>
      </c>
      <c r="C7" s="5" t="n">
        <v>9658</v>
      </c>
    </row>
    <row r="8" spans="1:5">
      <c r="A8" s="5" t="n">
        <v>2019</v>
      </c>
      <c r="C8" s="5" t="n">
        <v>8380</v>
      </c>
    </row>
    <row r="9" spans="1:5">
      <c r="A9" s="5" t="n">
        <v>2020</v>
      </c>
      <c r="C9" s="5" t="n">
        <v>5779</v>
      </c>
    </row>
    <row r="10" spans="1:5">
      <c r="A10" s="5" t="n">
        <v>2021</v>
      </c>
      <c r="C10" s="7" t="n">
        <v>4706</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565</v>
      </c>
      <c r="B1" s="2" t="s">
        <v>70</v>
      </c>
      <c r="C1" s="2" t="s">
        <v>71</v>
      </c>
      <c r="D1" s="2" t="s">
        <v>72</v>
      </c>
    </row>
    <row r="2" spans="1:4">
      <c r="A2" s="3" t="s">
        <v>238</v>
      </c>
    </row>
    <row r="3" spans="1:4">
      <c r="A3" s="4" t="s">
        <v>566</v>
      </c>
      <c r="C3" s="7" t="n">
        <v>469471</v>
      </c>
      <c r="D3" s="7" t="n">
        <v>314381</v>
      </c>
    </row>
    <row r="4" spans="1:4">
      <c r="A4" s="4" t="s">
        <v>567</v>
      </c>
      <c r="C4" s="5" t="n">
        <v>2271</v>
      </c>
      <c r="D4" s="5" t="n">
        <v>2716</v>
      </c>
    </row>
    <row r="5" spans="1:4">
      <c r="A5" s="4" t="s">
        <v>568</v>
      </c>
      <c r="C5" s="5" t="n">
        <v>5240</v>
      </c>
      <c r="D5" s="5" t="n">
        <v>6828</v>
      </c>
    </row>
    <row r="6" spans="1:4">
      <c r="A6" s="4" t="s">
        <v>569</v>
      </c>
      <c r="C6" s="5" t="n">
        <v>264</v>
      </c>
      <c r="D6" s="5" t="n">
        <v>8358</v>
      </c>
    </row>
    <row r="7" spans="1:4">
      <c r="A7" s="4" t="s">
        <v>570</v>
      </c>
      <c r="C7" s="5" t="n">
        <v>8210</v>
      </c>
      <c r="D7" s="5" t="n">
        <v>7685</v>
      </c>
    </row>
    <row r="8" spans="1:4">
      <c r="A8" s="4" t="s">
        <v>571</v>
      </c>
      <c r="C8" s="5" t="n">
        <v>8450</v>
      </c>
      <c r="D8" s="5" t="n">
        <v>8450</v>
      </c>
    </row>
    <row r="9" spans="1:4">
      <c r="A9" s="4" t="s">
        <v>540</v>
      </c>
      <c r="C9" s="5" t="n">
        <v>4130</v>
      </c>
      <c r="D9" s="5" t="n">
        <v>1556</v>
      </c>
    </row>
    <row r="10" spans="1:4">
      <c r="A10" s="4" t="s">
        <v>522</v>
      </c>
      <c r="B10" s="6" t="n">
        <v>71732</v>
      </c>
      <c r="C10" s="7" t="n">
        <v>498036</v>
      </c>
      <c r="D10" s="7" t="n">
        <v>3499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72</v>
      </c>
      <c r="B1" s="2" t="s">
        <v>1</v>
      </c>
    </row>
    <row r="2" spans="1:4">
      <c r="B2" s="2" t="s">
        <v>171</v>
      </c>
      <c r="C2" s="2" t="s">
        <v>172</v>
      </c>
      <c r="D2" s="2" t="s">
        <v>173</v>
      </c>
    </row>
    <row r="3" spans="1:4">
      <c r="A3" s="3" t="s">
        <v>240</v>
      </c>
    </row>
    <row r="4" spans="1:4">
      <c r="A4" s="4" t="s">
        <v>573</v>
      </c>
      <c r="B4" s="4" t="s">
        <v>574</v>
      </c>
      <c r="C4" s="4" t="s">
        <v>574</v>
      </c>
      <c r="D4" s="4" t="s">
        <v>574</v>
      </c>
    </row>
    <row r="5" spans="1:4">
      <c r="A5" s="4" t="s">
        <v>575</v>
      </c>
      <c r="B5" s="4" t="s">
        <v>462</v>
      </c>
    </row>
    <row r="6" spans="1:4">
      <c r="A6" s="4" t="s">
        <v>576</v>
      </c>
      <c r="B6" s="7" t="n">
        <v>4355109000</v>
      </c>
      <c r="C6" s="7" t="n">
        <v>3821585000</v>
      </c>
    </row>
    <row r="7" spans="1:4">
      <c r="A7" s="4" t="s">
        <v>577</v>
      </c>
      <c r="B7" s="7" t="n">
        <v>435511000</v>
      </c>
      <c r="C7" s="7" t="n">
        <v>382159000</v>
      </c>
    </row>
    <row r="8" spans="1:4">
      <c r="A8" s="4" t="s">
        <v>578</v>
      </c>
    </row>
    <row r="9" spans="1:4">
      <c r="A9" s="3" t="s">
        <v>240</v>
      </c>
    </row>
    <row r="10" spans="1:4">
      <c r="A10" s="4" t="s">
        <v>579</v>
      </c>
      <c r="B10" s="4" t="s">
        <v>438</v>
      </c>
    </row>
    <row r="11" spans="1:4">
      <c r="A11" s="4" t="s">
        <v>580</v>
      </c>
    </row>
    <row r="12" spans="1:4">
      <c r="A12" s="3" t="s">
        <v>240</v>
      </c>
    </row>
    <row r="13" spans="1:4">
      <c r="A13" s="4" t="s">
        <v>573</v>
      </c>
      <c r="B13" s="4" t="s">
        <v>581</v>
      </c>
    </row>
    <row r="14" spans="1:4">
      <c r="A14" s="4" t="s">
        <v>582</v>
      </c>
    </row>
    <row r="15" spans="1:4">
      <c r="A15" s="3" t="s">
        <v>240</v>
      </c>
    </row>
    <row r="16" spans="1:4">
      <c r="A16" s="4" t="s">
        <v>573</v>
      </c>
      <c r="B16" s="4" t="s">
        <v>574</v>
      </c>
    </row>
    <row r="17" spans="1:4">
      <c r="A17" s="4" t="s">
        <v>583</v>
      </c>
    </row>
    <row r="18" spans="1:4">
      <c r="A18" s="3" t="s">
        <v>240</v>
      </c>
    </row>
    <row r="19" spans="1:4">
      <c r="A19" s="4" t="s">
        <v>584</v>
      </c>
      <c r="B19" s="4" t="s">
        <v>467</v>
      </c>
    </row>
    <row r="20" spans="1:4">
      <c r="A20" s="4" t="s">
        <v>585</v>
      </c>
      <c r="B20" s="4" t="s">
        <v>432</v>
      </c>
    </row>
    <row r="21" spans="1:4">
      <c r="A21" s="4" t="s">
        <v>586</v>
      </c>
    </row>
    <row r="22" spans="1:4">
      <c r="A22" s="3" t="s">
        <v>240</v>
      </c>
    </row>
    <row r="23" spans="1:4">
      <c r="A23" s="4" t="s">
        <v>587</v>
      </c>
      <c r="B23" s="7" t="n">
        <v>0</v>
      </c>
    </row>
    <row r="24" spans="1:4">
      <c r="A24" s="4" t="s">
        <v>588</v>
      </c>
    </row>
    <row r="25" spans="1:4">
      <c r="A25" s="3" t="s">
        <v>240</v>
      </c>
    </row>
    <row r="26" spans="1:4">
      <c r="A26" s="4" t="s">
        <v>587</v>
      </c>
      <c r="B26"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9</v>
      </c>
      <c r="B1" s="2" t="s">
        <v>1</v>
      </c>
    </row>
    <row r="2" spans="1:5">
      <c r="B2" s="2" t="s">
        <v>70</v>
      </c>
      <c r="C2" s="2" t="s">
        <v>71</v>
      </c>
      <c r="D2" s="2" t="s">
        <v>72</v>
      </c>
      <c r="E2" s="2" t="s">
        <v>73</v>
      </c>
    </row>
    <row r="3" spans="1:5">
      <c r="A3" s="3" t="s">
        <v>590</v>
      </c>
    </row>
    <row r="4" spans="1:5">
      <c r="A4" s="4" t="s">
        <v>591</v>
      </c>
      <c r="C4" s="7" t="n">
        <v>875175</v>
      </c>
      <c r="D4" s="7" t="n">
        <v>823007</v>
      </c>
      <c r="E4" s="7" t="n">
        <v>745639</v>
      </c>
    </row>
    <row r="5" spans="1:5">
      <c r="A5" s="4" t="s">
        <v>592</v>
      </c>
      <c r="C5" s="5" t="n">
        <v>-175289</v>
      </c>
      <c r="D5" s="5" t="n">
        <v>-78909</v>
      </c>
      <c r="E5" s="5" t="n">
        <v>-193694</v>
      </c>
    </row>
    <row r="6" spans="1:5">
      <c r="A6" s="4" t="s">
        <v>52</v>
      </c>
      <c r="B6" s="6" t="n">
        <v>100804</v>
      </c>
      <c r="C6" s="7" t="n">
        <v>699886</v>
      </c>
      <c r="D6" s="7" t="n">
        <v>744098</v>
      </c>
      <c r="E6" s="7" t="n">
        <v>55194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3</v>
      </c>
      <c r="B1" s="2" t="s">
        <v>1</v>
      </c>
    </row>
    <row r="2" spans="1:5">
      <c r="B2" s="2" t="s">
        <v>70</v>
      </c>
      <c r="C2" s="2" t="s">
        <v>71</v>
      </c>
      <c r="D2" s="2" t="s">
        <v>72</v>
      </c>
      <c r="E2" s="2" t="s">
        <v>73</v>
      </c>
    </row>
    <row r="3" spans="1:5">
      <c r="A3" s="3" t="s">
        <v>594</v>
      </c>
    </row>
    <row r="4" spans="1:5">
      <c r="A4" s="4" t="s">
        <v>595</v>
      </c>
      <c r="C4" s="7" t="n">
        <v>120280</v>
      </c>
      <c r="D4" s="7" t="n">
        <v>108172</v>
      </c>
      <c r="E4" s="7" t="n">
        <v>106368</v>
      </c>
    </row>
    <row r="5" spans="1:5">
      <c r="A5" s="4" t="s">
        <v>522</v>
      </c>
      <c r="C5" s="5" t="n">
        <v>120280</v>
      </c>
      <c r="D5" s="5" t="n">
        <v>108172</v>
      </c>
      <c r="E5" s="5" t="n">
        <v>106368</v>
      </c>
    </row>
    <row r="6" spans="1:5">
      <c r="A6" s="3" t="s">
        <v>596</v>
      </c>
    </row>
    <row r="7" spans="1:5">
      <c r="A7" s="4" t="s">
        <v>595</v>
      </c>
      <c r="C7" s="5" t="n">
        <v>14419</v>
      </c>
      <c r="D7" s="5" t="n">
        <v>18129</v>
      </c>
      <c r="E7" s="5" t="n">
        <v>6667</v>
      </c>
    </row>
    <row r="8" spans="1:5">
      <c r="A8" s="4" t="s">
        <v>522</v>
      </c>
      <c r="B8" s="6" t="n">
        <v>2077</v>
      </c>
      <c r="C8" s="5" t="n">
        <v>14419</v>
      </c>
      <c r="D8" s="5" t="n">
        <v>18129</v>
      </c>
      <c r="E8" s="5" t="n">
        <v>6667</v>
      </c>
    </row>
    <row r="9" spans="1:5">
      <c r="A9" s="3" t="s">
        <v>53</v>
      </c>
    </row>
    <row r="10" spans="1:5">
      <c r="A10" s="4" t="s">
        <v>595</v>
      </c>
      <c r="C10" s="5" t="n">
        <v>134699</v>
      </c>
      <c r="D10" s="5" t="n">
        <v>126301</v>
      </c>
      <c r="E10" s="5" t="n">
        <v>113035</v>
      </c>
    </row>
    <row r="11" spans="1:5">
      <c r="A11" s="4" t="s">
        <v>522</v>
      </c>
      <c r="B11" s="6" t="n">
        <v>19401</v>
      </c>
      <c r="C11" s="7" t="n">
        <v>134699</v>
      </c>
      <c r="D11" s="7" t="n">
        <v>126301</v>
      </c>
      <c r="E11" s="7" t="n">
        <v>11303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27"/>
    <col customWidth="1" max="5" min="5" width="27"/>
    <col customWidth="1" max="6" min="6" width="34"/>
    <col customWidth="1" max="7" min="7" width="34"/>
    <col customWidth="1" max="8" min="8" width="26"/>
    <col customWidth="1" max="9" min="9" width="26"/>
    <col customWidth="1" max="10" min="10" width="46"/>
    <col customWidth="1" max="11" min="11" width="46"/>
    <col customWidth="1" max="12" min="12" width="25"/>
    <col customWidth="1" max="13" min="13" width="25"/>
    <col customWidth="1" max="14" min="14" width="33"/>
    <col customWidth="1" max="15" min="15" width="33"/>
    <col customWidth="1" max="16" min="16" width="14"/>
    <col customWidth="1" max="17" min="17" width="14"/>
  </cols>
  <sheetData>
    <row r="1" spans="1:17">
      <c r="A1" s="1" t="s">
        <v>136</v>
      </c>
      <c r="B1" s="2" t="s">
        <v>137</v>
      </c>
      <c r="C1" s="2" t="s">
        <v>138</v>
      </c>
      <c r="D1" s="2" t="s">
        <v>139</v>
      </c>
      <c r="E1" s="2" t="s">
        <v>140</v>
      </c>
      <c r="F1" s="2" t="s">
        <v>141</v>
      </c>
      <c r="G1" s="2" t="s">
        <v>142</v>
      </c>
      <c r="H1" s="2" t="s">
        <v>143</v>
      </c>
      <c r="I1" s="2" t="s">
        <v>144</v>
      </c>
      <c r="J1" s="2" t="s">
        <v>145</v>
      </c>
      <c r="K1" s="2" t="s">
        <v>146</v>
      </c>
      <c r="L1" s="2" t="s">
        <v>147</v>
      </c>
      <c r="M1" s="2" t="s">
        <v>148</v>
      </c>
      <c r="N1" s="2" t="s">
        <v>149</v>
      </c>
      <c r="O1" s="2" t="s">
        <v>150</v>
      </c>
      <c r="P1" s="2" t="s">
        <v>151</v>
      </c>
      <c r="Q1" s="2" t="s">
        <v>152</v>
      </c>
    </row>
    <row r="2" spans="1:17">
      <c r="A2" s="4" t="s">
        <v>153</v>
      </c>
      <c r="C2" s="7" t="n">
        <v>3331119</v>
      </c>
      <c r="E2" s="7" t="n">
        <v>48</v>
      </c>
      <c r="G2" s="7" t="n">
        <v>1316713</v>
      </c>
      <c r="I2" s="7" t="n">
        <v>8456</v>
      </c>
      <c r="K2" s="7" t="n">
        <v>1541</v>
      </c>
      <c r="M2" s="7" t="n">
        <v>2004361</v>
      </c>
      <c r="Q2" s="7" t="n">
        <v>3331119</v>
      </c>
    </row>
    <row r="3" spans="1:17">
      <c r="A3" s="4" t="s">
        <v>154</v>
      </c>
      <c r="D3" s="5" t="n">
        <v>59144055</v>
      </c>
      <c r="E3" s="5" t="n">
        <v>59144055</v>
      </c>
    </row>
    <row r="4" spans="1:17">
      <c r="A4" s="4" t="s">
        <v>155</v>
      </c>
      <c r="C4" s="5" t="n">
        <v>64549</v>
      </c>
      <c r="G4" s="5" t="n">
        <v>64549</v>
      </c>
      <c r="Q4" s="5" t="n">
        <v>64549</v>
      </c>
    </row>
    <row r="5" spans="1:17">
      <c r="A5" s="4" t="s">
        <v>156</v>
      </c>
      <c r="D5" s="5" t="n">
        <v>736010</v>
      </c>
      <c r="E5" s="5" t="n">
        <v>736010</v>
      </c>
    </row>
    <row r="6" spans="1:17">
      <c r="A6" s="4" t="s">
        <v>75</v>
      </c>
      <c r="C6" s="5" t="n">
        <v>81380</v>
      </c>
      <c r="G6" s="5" t="n">
        <v>81380</v>
      </c>
      <c r="Q6" s="5" t="n">
        <v>81380</v>
      </c>
    </row>
    <row r="7" spans="1:17">
      <c r="A7" s="4" t="s">
        <v>157</v>
      </c>
      <c r="C7" s="5" t="n">
        <v>-153684</v>
      </c>
      <c r="G7" s="5" t="n">
        <v>-153684</v>
      </c>
      <c r="Q7" s="5" t="n">
        <v>-153684</v>
      </c>
    </row>
    <row r="8" spans="1:17">
      <c r="A8" s="4" t="s">
        <v>158</v>
      </c>
      <c r="D8" s="5" t="n">
        <v>-875293</v>
      </c>
      <c r="E8" s="5" t="n">
        <v>-875293</v>
      </c>
    </row>
    <row r="9" spans="1:17">
      <c r="A9" s="4" t="s">
        <v>159</v>
      </c>
      <c r="C9" s="5" t="n">
        <v>-268319</v>
      </c>
      <c r="G9" s="5" t="n">
        <v>-268319</v>
      </c>
      <c r="Q9" s="5" t="n">
        <v>-268319</v>
      </c>
    </row>
    <row r="10" spans="1:17">
      <c r="A10" s="4" t="s">
        <v>160</v>
      </c>
      <c r="I10" s="5" t="n">
        <v>2329</v>
      </c>
      <c r="M10" s="5" t="n">
        <v>-2329</v>
      </c>
    </row>
    <row r="11" spans="1:17">
      <c r="A11" s="4" t="s">
        <v>58</v>
      </c>
      <c r="C11" s="5" t="n">
        <v>-9</v>
      </c>
      <c r="K11" s="5" t="n">
        <v>-9</v>
      </c>
      <c r="Q11" s="5" t="n">
        <v>-9</v>
      </c>
    </row>
    <row r="12" spans="1:17">
      <c r="A12" s="4" t="s">
        <v>161</v>
      </c>
      <c r="C12" s="5" t="n">
        <v>438910</v>
      </c>
      <c r="M12" s="5" t="n">
        <v>438910</v>
      </c>
      <c r="Q12" s="5" t="n">
        <v>438910</v>
      </c>
    </row>
    <row r="13" spans="1:17">
      <c r="A13" s="4" t="s">
        <v>162</v>
      </c>
      <c r="C13" s="5" t="n">
        <v>3493946</v>
      </c>
      <c r="E13" s="7" t="n">
        <v>48</v>
      </c>
      <c r="G13" s="5" t="n">
        <v>1040639</v>
      </c>
      <c r="I13" s="5" t="n">
        <v>10785</v>
      </c>
      <c r="K13" s="5" t="n">
        <v>1532</v>
      </c>
      <c r="M13" s="5" t="n">
        <v>2440942</v>
      </c>
      <c r="Q13" s="5" t="n">
        <v>3493946</v>
      </c>
    </row>
    <row r="14" spans="1:17">
      <c r="A14" s="4" t="s">
        <v>163</v>
      </c>
      <c r="D14" s="5" t="n">
        <v>59004772</v>
      </c>
      <c r="E14" s="5" t="n">
        <v>59004772</v>
      </c>
    </row>
    <row r="15" spans="1:17">
      <c r="A15" s="4" t="s">
        <v>155</v>
      </c>
      <c r="C15" s="5" t="n">
        <v>83476</v>
      </c>
      <c r="G15" s="5" t="n">
        <v>83476</v>
      </c>
      <c r="Q15" s="5" t="n">
        <v>83476</v>
      </c>
    </row>
    <row r="16" spans="1:17">
      <c r="A16" s="4" t="s">
        <v>156</v>
      </c>
      <c r="D16" s="5" t="n">
        <v>838809</v>
      </c>
      <c r="E16" s="5" t="n">
        <v>838809</v>
      </c>
    </row>
    <row r="17" spans="1:17">
      <c r="A17" s="4" t="s">
        <v>75</v>
      </c>
      <c r="C17" s="5" t="n">
        <v>85945</v>
      </c>
      <c r="G17" s="5" t="n">
        <v>85945</v>
      </c>
      <c r="Q17" s="5" t="n">
        <v>85945</v>
      </c>
    </row>
    <row r="18" spans="1:17">
      <c r="A18" s="4" t="s">
        <v>157</v>
      </c>
      <c r="C18" s="5" t="n">
        <v>-157272</v>
      </c>
      <c r="G18" s="5" t="n">
        <v>-157272</v>
      </c>
      <c r="Q18" s="5" t="n">
        <v>-157272</v>
      </c>
    </row>
    <row r="19" spans="1:17">
      <c r="A19" s="4" t="s">
        <v>158</v>
      </c>
      <c r="D19" s="5" t="n">
        <v>-898950</v>
      </c>
      <c r="E19" s="5" t="n">
        <v>-898950</v>
      </c>
    </row>
    <row r="20" spans="1:17">
      <c r="A20" s="4" t="s">
        <v>160</v>
      </c>
      <c r="I20" s="5" t="n">
        <v>2447</v>
      </c>
      <c r="M20" s="5" t="n">
        <v>-2447</v>
      </c>
    </row>
    <row r="21" spans="1:17">
      <c r="A21" s="4" t="s">
        <v>58</v>
      </c>
      <c r="C21" s="5" t="n">
        <v>890</v>
      </c>
      <c r="K21" s="5" t="n">
        <v>890</v>
      </c>
      <c r="Q21" s="5" t="n">
        <v>890</v>
      </c>
    </row>
    <row r="22" spans="1:17">
      <c r="A22" s="4" t="s">
        <v>161</v>
      </c>
      <c r="C22" s="5" t="n">
        <v>618057</v>
      </c>
      <c r="M22" s="5" t="n">
        <v>618057</v>
      </c>
      <c r="O22" s="7" t="n">
        <v>-260</v>
      </c>
      <c r="Q22" s="5" t="n">
        <v>617797</v>
      </c>
    </row>
    <row r="23" spans="1:17">
      <c r="A23" s="4" t="s">
        <v>164</v>
      </c>
      <c r="O23" s="5" t="n">
        <v>9330</v>
      </c>
      <c r="Q23" s="5" t="n">
        <v>9330</v>
      </c>
    </row>
    <row r="24" spans="1:17">
      <c r="A24" s="4" t="s">
        <v>165</v>
      </c>
      <c r="C24" s="5" t="n">
        <v>4125042</v>
      </c>
      <c r="E24" s="7" t="n">
        <v>48</v>
      </c>
      <c r="G24" s="5" t="n">
        <v>1052788</v>
      </c>
      <c r="I24" s="5" t="n">
        <v>13232</v>
      </c>
      <c r="K24" s="5" t="n">
        <v>2422</v>
      </c>
      <c r="M24" s="5" t="n">
        <v>3056552</v>
      </c>
      <c r="O24" s="5" t="n">
        <v>9070</v>
      </c>
      <c r="Q24" s="7" t="n">
        <v>4134112</v>
      </c>
    </row>
    <row r="25" spans="1:17">
      <c r="A25" s="4" t="s">
        <v>166</v>
      </c>
      <c r="D25" s="5" t="n">
        <v>58944631</v>
      </c>
      <c r="E25" s="5" t="n">
        <v>58944631</v>
      </c>
      <c r="P25" s="5" t="n">
        <v>58944631</v>
      </c>
      <c r="Q25" s="5" t="n">
        <v>58944631</v>
      </c>
    </row>
    <row r="26" spans="1:17">
      <c r="A26" s="4" t="s">
        <v>155</v>
      </c>
      <c r="C26" s="5" t="n">
        <v>160493</v>
      </c>
      <c r="E26" s="7" t="n">
        <v>1</v>
      </c>
      <c r="G26" s="5" t="n">
        <v>160492</v>
      </c>
      <c r="Q26" s="7" t="n">
        <v>160493</v>
      </c>
    </row>
    <row r="27" spans="1:17">
      <c r="A27" s="4" t="s">
        <v>156</v>
      </c>
      <c r="D27" s="5" t="n">
        <v>1117754</v>
      </c>
      <c r="E27" s="5" t="n">
        <v>1117754</v>
      </c>
      <c r="P27" s="5" t="n">
        <v>1117754</v>
      </c>
      <c r="Q27" s="5" t="n">
        <v>1117754</v>
      </c>
    </row>
    <row r="28" spans="1:17">
      <c r="A28" s="4" t="s">
        <v>75</v>
      </c>
      <c r="C28" s="5" t="n">
        <v>86070</v>
      </c>
      <c r="G28" s="5" t="n">
        <v>86070</v>
      </c>
      <c r="Q28" s="7" t="n">
        <v>86070</v>
      </c>
    </row>
    <row r="29" spans="1:17">
      <c r="A29" s="4" t="s">
        <v>160</v>
      </c>
      <c r="I29" s="5" t="n">
        <v>128</v>
      </c>
      <c r="M29" s="5" t="n">
        <v>-128</v>
      </c>
    </row>
    <row r="30" spans="1:17">
      <c r="A30" s="4" t="s">
        <v>58</v>
      </c>
      <c r="C30" s="5" t="n">
        <v>984</v>
      </c>
      <c r="K30" s="5" t="n">
        <v>984</v>
      </c>
      <c r="P30" s="6" t="n">
        <v>142</v>
      </c>
      <c r="Q30" s="5" t="n">
        <v>984</v>
      </c>
    </row>
    <row r="31" spans="1:17">
      <c r="A31" s="4" t="s">
        <v>167</v>
      </c>
      <c r="C31" s="5" t="n">
        <v>28876</v>
      </c>
      <c r="K31" s="5" t="n">
        <v>28876</v>
      </c>
      <c r="P31" s="5" t="n">
        <v>4159</v>
      </c>
      <c r="Q31" s="5" t="n">
        <v>28876</v>
      </c>
    </row>
    <row r="32" spans="1:17">
      <c r="A32" s="4" t="s">
        <v>161</v>
      </c>
      <c r="C32" s="5" t="n">
        <v>565978</v>
      </c>
      <c r="M32" s="5" t="n">
        <v>565978</v>
      </c>
      <c r="O32" s="5" t="n">
        <v>-791</v>
      </c>
      <c r="P32" s="5" t="n">
        <v>81403</v>
      </c>
      <c r="Q32" s="5" t="n">
        <v>565187</v>
      </c>
    </row>
    <row r="33" spans="1:17">
      <c r="A33" s="4" t="s">
        <v>168</v>
      </c>
      <c r="B33" s="6" t="n">
        <v>715460</v>
      </c>
      <c r="C33" s="7" t="n">
        <v>4967443</v>
      </c>
      <c r="D33" s="6" t="n">
        <v>7</v>
      </c>
      <c r="E33" s="7" t="n">
        <v>49</v>
      </c>
      <c r="F33" s="6" t="n">
        <v>187145</v>
      </c>
      <c r="G33" s="7" t="n">
        <v>1299350</v>
      </c>
      <c r="H33" s="6" t="n">
        <v>1924</v>
      </c>
      <c r="I33" s="7" t="n">
        <v>13360</v>
      </c>
      <c r="J33" s="6" t="n">
        <v>4650</v>
      </c>
      <c r="K33" s="7" t="n">
        <v>32282</v>
      </c>
      <c r="L33" s="6" t="n">
        <v>521734</v>
      </c>
      <c r="M33" s="7" t="n">
        <v>3622402</v>
      </c>
      <c r="N33" s="6" t="n">
        <v>1192</v>
      </c>
      <c r="O33" s="7" t="n">
        <v>8279</v>
      </c>
      <c r="P33" s="6" t="n">
        <v>716652</v>
      </c>
      <c r="Q33" s="7" t="n">
        <v>4975722</v>
      </c>
    </row>
    <row r="34" spans="1:17">
      <c r="A34" s="4" t="s">
        <v>169</v>
      </c>
      <c r="D34" s="5" t="n">
        <v>60062385</v>
      </c>
      <c r="E34" s="5" t="n">
        <v>60062385</v>
      </c>
      <c r="P34" s="5" t="n">
        <v>60062385</v>
      </c>
      <c r="Q34" s="5" t="n">
        <v>600623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171</v>
      </c>
      <c r="C2" s="2" t="s">
        <v>172</v>
      </c>
      <c r="D2" s="2" t="s">
        <v>173</v>
      </c>
    </row>
    <row r="3" spans="1:4">
      <c r="A3" s="3" t="s">
        <v>598</v>
      </c>
    </row>
    <row r="4" spans="1:4">
      <c r="A4" s="4" t="s">
        <v>599</v>
      </c>
      <c r="B4" s="4" t="s">
        <v>574</v>
      </c>
      <c r="C4" s="4" t="s">
        <v>574</v>
      </c>
      <c r="D4" s="4" t="s">
        <v>574</v>
      </c>
    </row>
    <row r="5" spans="1:4">
      <c r="A5" s="4" t="s">
        <v>600</v>
      </c>
      <c r="B5" s="4" t="s">
        <v>601</v>
      </c>
      <c r="C5" s="4" t="s">
        <v>602</v>
      </c>
      <c r="D5" s="4" t="s">
        <v>603</v>
      </c>
    </row>
    <row r="6" spans="1:4">
      <c r="A6" s="4" t="s">
        <v>604</v>
      </c>
      <c r="B6" s="4" t="s">
        <v>443</v>
      </c>
      <c r="C6" s="4" t="s">
        <v>460</v>
      </c>
      <c r="D6" s="4" t="s">
        <v>605</v>
      </c>
    </row>
    <row r="7" spans="1:4">
      <c r="A7" s="4" t="s">
        <v>606</v>
      </c>
      <c r="B7" s="4" t="s">
        <v>607</v>
      </c>
      <c r="C7" s="4" t="s">
        <v>607</v>
      </c>
      <c r="D7" s="4" t="s">
        <v>607</v>
      </c>
    </row>
    <row r="8" spans="1:4">
      <c r="A8" s="4" t="s">
        <v>608</v>
      </c>
      <c r="B8" s="4" t="s">
        <v>609</v>
      </c>
      <c r="C8" s="4" t="s">
        <v>610</v>
      </c>
      <c r="D8" s="4" t="s">
        <v>4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171</v>
      </c>
      <c r="C2" s="2" t="s">
        <v>172</v>
      </c>
      <c r="D2" s="2" t="s">
        <v>173</v>
      </c>
    </row>
    <row r="3" spans="1:4">
      <c r="A3" s="3" t="s">
        <v>240</v>
      </c>
    </row>
    <row r="4" spans="1:4">
      <c r="A4" s="4" t="s">
        <v>612</v>
      </c>
      <c r="B4" s="7" t="n">
        <v>81300</v>
      </c>
      <c r="C4" s="7" t="n">
        <v>75864</v>
      </c>
      <c r="D4" s="7" t="n">
        <v>69818</v>
      </c>
    </row>
    <row r="5" spans="1:4">
      <c r="A5" s="4" t="s">
        <v>613</v>
      </c>
      <c r="B5" s="9" t="n">
        <v>1.4</v>
      </c>
      <c r="C5" s="9" t="n">
        <v>1.31</v>
      </c>
      <c r="D5" s="9" t="n">
        <v>1.19</v>
      </c>
    </row>
    <row r="6" spans="1:4">
      <c r="A6" s="4" t="s">
        <v>614</v>
      </c>
      <c r="B6" s="9" t="n">
        <v>1.39</v>
      </c>
      <c r="C6" s="9" t="n">
        <v>1.21</v>
      </c>
      <c r="D6" s="9" t="n">
        <v>1.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5</v>
      </c>
      <c r="B1" s="2" t="s">
        <v>1</v>
      </c>
    </row>
    <row r="2" spans="1:4">
      <c r="B2" s="2" t="s">
        <v>70</v>
      </c>
      <c r="C2" s="2" t="s">
        <v>71</v>
      </c>
      <c r="D2" s="2" t="s">
        <v>72</v>
      </c>
    </row>
    <row r="3" spans="1:4">
      <c r="A3" s="3" t="s">
        <v>240</v>
      </c>
    </row>
    <row r="4" spans="1:4">
      <c r="A4" s="4" t="s">
        <v>616</v>
      </c>
      <c r="C4" s="7" t="n">
        <v>860</v>
      </c>
      <c r="D4" s="7" t="n">
        <v>1098</v>
      </c>
    </row>
    <row r="5" spans="1:4">
      <c r="A5" s="4" t="s">
        <v>617</v>
      </c>
      <c r="C5" s="5" t="n">
        <v>992</v>
      </c>
      <c r="D5" s="5" t="n">
        <v>696</v>
      </c>
    </row>
    <row r="6" spans="1:4">
      <c r="A6" s="4" t="s">
        <v>618</v>
      </c>
      <c r="D6" s="5" t="n">
        <v>1794</v>
      </c>
    </row>
    <row r="7" spans="1:4">
      <c r="A7" s="4" t="s">
        <v>619</v>
      </c>
      <c r="D7" s="5" t="n">
        <v>-49</v>
      </c>
    </row>
    <row r="8" spans="1:4">
      <c r="A8" s="4" t="s">
        <v>620</v>
      </c>
      <c r="D8" s="5" t="n">
        <v>1745</v>
      </c>
    </row>
    <row r="9" spans="1:4">
      <c r="A9" s="4" t="s">
        <v>621</v>
      </c>
      <c r="C9" s="5" t="n">
        <v>9843</v>
      </c>
      <c r="D9" s="5" t="n">
        <v>8761</v>
      </c>
    </row>
    <row r="10" spans="1:4">
      <c r="A10" s="4" t="s">
        <v>622</v>
      </c>
      <c r="C10" s="5" t="n">
        <v>-8487</v>
      </c>
      <c r="D10" s="5" t="n">
        <v>-6276</v>
      </c>
    </row>
    <row r="11" spans="1:4">
      <c r="A11" s="4" t="s">
        <v>623</v>
      </c>
      <c r="C11" s="5" t="n">
        <v>3208</v>
      </c>
      <c r="D11" s="5" t="n">
        <v>2485</v>
      </c>
    </row>
    <row r="12" spans="1:4">
      <c r="A12" s="4" t="s">
        <v>619</v>
      </c>
      <c r="C12" s="5" t="n">
        <v>-2443</v>
      </c>
      <c r="D12" s="5" t="n">
        <v>-1802</v>
      </c>
    </row>
    <row r="13" spans="1:4">
      <c r="A13" s="4" t="s">
        <v>624</v>
      </c>
      <c r="B13" s="6" t="n">
        <v>111</v>
      </c>
      <c r="C13" s="5" t="n">
        <v>765</v>
      </c>
      <c r="D13" s="5" t="n">
        <v>683</v>
      </c>
    </row>
    <row r="14" spans="1:4">
      <c r="A14" s="4" t="s">
        <v>625</v>
      </c>
      <c r="C14" s="5" t="n">
        <v>765</v>
      </c>
      <c r="D14" s="5" t="n">
        <v>2428</v>
      </c>
    </row>
    <row r="15" spans="1:4">
      <c r="A15" s="4" t="s">
        <v>626</v>
      </c>
      <c r="C15" s="5" t="n">
        <v>-5218</v>
      </c>
      <c r="D15" s="5" t="n">
        <v>-4283</v>
      </c>
    </row>
    <row r="16" spans="1:4">
      <c r="A16" s="4" t="s">
        <v>627</v>
      </c>
      <c r="C16" s="5" t="n">
        <v>-9625</v>
      </c>
    </row>
    <row r="17" spans="1:4">
      <c r="A17" s="4" t="s">
        <v>628</v>
      </c>
      <c r="C17" s="5" t="n">
        <v>-40695</v>
      </c>
      <c r="D17" s="5" t="n">
        <v>-25605</v>
      </c>
    </row>
    <row r="18" spans="1:4">
      <c r="A18" s="4" t="s">
        <v>629</v>
      </c>
      <c r="C18" s="5" t="n">
        <v>-10115</v>
      </c>
      <c r="D18" s="5" t="n">
        <v>-11173</v>
      </c>
    </row>
    <row r="19" spans="1:4">
      <c r="A19" s="4" t="s">
        <v>630</v>
      </c>
      <c r="C19" s="5" t="n">
        <v>8487</v>
      </c>
      <c r="D19" s="5" t="n">
        <v>6276</v>
      </c>
    </row>
    <row r="20" spans="1:4">
      <c r="A20" s="4" t="s">
        <v>631</v>
      </c>
      <c r="B20" s="6" t="n">
        <v>-8234</v>
      </c>
      <c r="C20" s="5" t="n">
        <v>-57166</v>
      </c>
      <c r="D20" s="5" t="n">
        <v>-34785</v>
      </c>
    </row>
    <row r="21" spans="1:4">
      <c r="A21" s="4" t="s">
        <v>632</v>
      </c>
      <c r="C21" s="5" t="n">
        <v>-57166</v>
      </c>
      <c r="D21" s="7" t="n">
        <v>-34785</v>
      </c>
    </row>
    <row r="22" spans="1:4">
      <c r="A22" s="4" t="s">
        <v>633</v>
      </c>
      <c r="C22" s="7" t="n">
        <v>38410</v>
      </c>
    </row>
    <row r="23" spans="1:4">
      <c r="A23" s="4" t="s">
        <v>634</v>
      </c>
      <c r="B23" s="4" t="s">
        <v>4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171</v>
      </c>
      <c r="C2" s="2" t="s">
        <v>172</v>
      </c>
      <c r="D2" s="2" t="s">
        <v>173</v>
      </c>
    </row>
    <row r="3" spans="1:4">
      <c r="A3" s="3" t="s">
        <v>541</v>
      </c>
    </row>
    <row r="4" spans="1:4">
      <c r="A4" s="4" t="s">
        <v>529</v>
      </c>
      <c r="B4" s="7" t="n">
        <v>1851</v>
      </c>
      <c r="C4" s="7" t="n">
        <v>464</v>
      </c>
      <c r="D4" s="7" t="n">
        <v>543</v>
      </c>
    </row>
    <row r="5" spans="1:4">
      <c r="A5" s="4" t="s">
        <v>530</v>
      </c>
      <c r="B5" s="5" t="n">
        <v>1019</v>
      </c>
      <c r="C5" s="5" t="n">
        <v>1443</v>
      </c>
      <c r="D5" s="5" t="n">
        <v>36</v>
      </c>
    </row>
    <row r="6" spans="1:4">
      <c r="A6" s="4" t="s">
        <v>542</v>
      </c>
      <c r="B6" s="5" t="n">
        <v>-427</v>
      </c>
      <c r="C6" s="5" t="n">
        <v>-56</v>
      </c>
      <c r="D6" s="5" t="n">
        <v>-115</v>
      </c>
    </row>
    <row r="7" spans="1:4">
      <c r="A7" s="4" t="s">
        <v>532</v>
      </c>
      <c r="B7" s="7" t="n">
        <v>2443</v>
      </c>
      <c r="C7" s="7" t="n">
        <v>1851</v>
      </c>
      <c r="D7" s="7" t="n">
        <v>4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36</v>
      </c>
      <c r="B1" s="2" t="s">
        <v>414</v>
      </c>
      <c r="C1" s="2" t="s">
        <v>1</v>
      </c>
    </row>
    <row r="2" spans="1:8">
      <c r="B2" s="2" t="s">
        <v>637</v>
      </c>
      <c r="C2" s="2" t="s">
        <v>171</v>
      </c>
      <c r="D2" s="2" t="s">
        <v>638</v>
      </c>
      <c r="E2" s="2" t="s">
        <v>639</v>
      </c>
      <c r="F2" s="2" t="s">
        <v>640</v>
      </c>
      <c r="G2" s="2" t="s">
        <v>641</v>
      </c>
      <c r="H2" s="2" t="s">
        <v>642</v>
      </c>
    </row>
    <row r="3" spans="1:8">
      <c r="A3" s="3" t="s">
        <v>242</v>
      </c>
    </row>
    <row r="4" spans="1:8">
      <c r="A4" s="4" t="s">
        <v>643</v>
      </c>
      <c r="C4" s="4" t="s">
        <v>644</v>
      </c>
    </row>
    <row r="5" spans="1:8">
      <c r="A5" s="4" t="s">
        <v>645</v>
      </c>
      <c r="C5" s="4" t="s">
        <v>486</v>
      </c>
    </row>
    <row r="6" spans="1:8">
      <c r="A6" s="4" t="s">
        <v>646</v>
      </c>
    </row>
    <row r="7" spans="1:8">
      <c r="A7" s="3" t="s">
        <v>242</v>
      </c>
    </row>
    <row r="8" spans="1:8">
      <c r="A8" s="4" t="s">
        <v>647</v>
      </c>
      <c r="F8" s="5" t="n">
        <v>7530578</v>
      </c>
      <c r="G8" s="5" t="n">
        <v>5530578</v>
      </c>
      <c r="H8" s="5" t="n">
        <v>4010666</v>
      </c>
    </row>
    <row r="9" spans="1:8">
      <c r="A9" s="4" t="s">
        <v>648</v>
      </c>
    </row>
    <row r="10" spans="1:8">
      <c r="A10" s="3" t="s">
        <v>242</v>
      </c>
    </row>
    <row r="11" spans="1:8">
      <c r="A11" s="4" t="s">
        <v>647</v>
      </c>
      <c r="D11" s="5" t="n">
        <v>10000000</v>
      </c>
      <c r="E11" s="5" t="n">
        <v>5000000</v>
      </c>
    </row>
    <row r="12" spans="1:8">
      <c r="A12" s="4" t="s">
        <v>649</v>
      </c>
    </row>
    <row r="13" spans="1:8">
      <c r="A13" s="3" t="s">
        <v>242</v>
      </c>
    </row>
    <row r="14" spans="1:8">
      <c r="A14" s="4" t="s">
        <v>647</v>
      </c>
      <c r="B14" s="5" t="n">
        <v>10000000</v>
      </c>
    </row>
    <row r="15" spans="1:8">
      <c r="A15" s="4" t="s">
        <v>643</v>
      </c>
      <c r="B15" s="4" t="s">
        <v>440</v>
      </c>
    </row>
    <row r="16" spans="1:8">
      <c r="A16" s="4" t="s">
        <v>650</v>
      </c>
      <c r="B16" s="4" t="s">
        <v>4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 customWidth="1" max="6" min="6" width="24"/>
    <col customWidth="1" max="7" min="7" width="21"/>
    <col customWidth="1" max="8" min="8" width="27"/>
  </cols>
  <sheetData>
    <row r="1" spans="1:8">
      <c r="A1" s="1" t="s">
        <v>651</v>
      </c>
      <c r="B1" s="2" t="s">
        <v>1</v>
      </c>
    </row>
    <row r="2" spans="1:8">
      <c r="B2" s="2" t="s">
        <v>28</v>
      </c>
      <c r="C2" s="2" t="s">
        <v>125</v>
      </c>
      <c r="D2" s="2" t="s">
        <v>126</v>
      </c>
      <c r="E2" s="2" t="s">
        <v>127</v>
      </c>
      <c r="F2" s="2" t="s">
        <v>473</v>
      </c>
      <c r="G2" s="2" t="s">
        <v>73</v>
      </c>
      <c r="H2" s="2" t="s">
        <v>125</v>
      </c>
    </row>
    <row r="3" spans="1:8">
      <c r="A3" s="3" t="s">
        <v>652</v>
      </c>
    </row>
    <row r="4" spans="1:8">
      <c r="A4" s="4" t="s">
        <v>653</v>
      </c>
      <c r="B4" s="5" t="n">
        <v>6089905</v>
      </c>
      <c r="C4" s="5" t="n">
        <v>6089905</v>
      </c>
    </row>
    <row r="5" spans="1:8">
      <c r="A5" s="4" t="s">
        <v>654</v>
      </c>
      <c r="B5" s="5" t="n">
        <v>1157400</v>
      </c>
      <c r="C5" s="5" t="n">
        <v>1157400</v>
      </c>
    </row>
    <row r="6" spans="1:8">
      <c r="A6" s="4" t="s">
        <v>655</v>
      </c>
      <c r="B6" s="5" t="n">
        <v>-1117754</v>
      </c>
      <c r="C6" s="5" t="n">
        <v>-1117754</v>
      </c>
    </row>
    <row r="7" spans="1:8">
      <c r="A7" s="4" t="s">
        <v>656</v>
      </c>
      <c r="B7" s="5" t="n">
        <v>-334720</v>
      </c>
      <c r="C7" s="5" t="n">
        <v>-334720</v>
      </c>
    </row>
    <row r="8" spans="1:8">
      <c r="A8" s="4" t="s">
        <v>657</v>
      </c>
      <c r="B8" s="5" t="n">
        <v>5794831</v>
      </c>
      <c r="C8" s="5" t="n">
        <v>5794831</v>
      </c>
      <c r="E8" s="5" t="n">
        <v>6089905</v>
      </c>
    </row>
    <row r="9" spans="1:8">
      <c r="A9" s="4" t="s">
        <v>658</v>
      </c>
      <c r="B9" s="5" t="n">
        <v>5561729</v>
      </c>
      <c r="H9" s="5" t="n">
        <v>5561729</v>
      </c>
    </row>
    <row r="10" spans="1:8">
      <c r="A10" s="4" t="s">
        <v>659</v>
      </c>
      <c r="B10" s="5" t="n">
        <v>3299485</v>
      </c>
      <c r="H10" s="5" t="n">
        <v>3299485</v>
      </c>
    </row>
    <row r="11" spans="1:8">
      <c r="A11" s="3" t="s">
        <v>660</v>
      </c>
    </row>
    <row r="12" spans="1:8">
      <c r="A12" s="4" t="s">
        <v>661</v>
      </c>
      <c r="B12" s="8" t="n">
        <v>28.19</v>
      </c>
    </row>
    <row r="13" spans="1:8">
      <c r="A13" s="4" t="s">
        <v>662</v>
      </c>
      <c r="B13" s="12" t="n">
        <v>34.27</v>
      </c>
      <c r="D13" s="8" t="n">
        <v>31.4</v>
      </c>
      <c r="F13" s="8" t="n">
        <v>30.8</v>
      </c>
    </row>
    <row r="14" spans="1:8">
      <c r="A14" s="4" t="s">
        <v>663</v>
      </c>
      <c r="B14" s="12" t="n">
        <v>21.54</v>
      </c>
    </row>
    <row r="15" spans="1:8">
      <c r="A15" s="4" t="s">
        <v>664</v>
      </c>
      <c r="B15" s="12" t="n">
        <v>29.86</v>
      </c>
    </row>
    <row r="16" spans="1:8">
      <c r="A16" s="4" t="s">
        <v>665</v>
      </c>
      <c r="B16" s="12" t="n">
        <v>30.58</v>
      </c>
      <c r="D16" s="8" t="n">
        <v>28.19</v>
      </c>
    </row>
    <row r="17" spans="1:8">
      <c r="A17" s="4" t="s">
        <v>666</v>
      </c>
      <c r="B17" s="12" t="n">
        <v>30.5</v>
      </c>
    </row>
    <row r="18" spans="1:8">
      <c r="A18" s="4" t="s">
        <v>667</v>
      </c>
      <c r="B18" s="8" t="n">
        <v>29.05</v>
      </c>
    </row>
    <row r="19" spans="1:8">
      <c r="A19" s="3" t="s">
        <v>668</v>
      </c>
    </row>
    <row r="20" spans="1:8">
      <c r="A20" s="4" t="s">
        <v>669</v>
      </c>
      <c r="B20" s="4" t="s">
        <v>670</v>
      </c>
      <c r="C20" s="4" t="s">
        <v>670</v>
      </c>
    </row>
    <row r="21" spans="1:8">
      <c r="A21" s="4" t="s">
        <v>671</v>
      </c>
      <c r="B21" s="4" t="s">
        <v>672</v>
      </c>
      <c r="C21" s="4" t="s">
        <v>672</v>
      </c>
    </row>
    <row r="22" spans="1:8">
      <c r="A22" s="4" t="s">
        <v>673</v>
      </c>
      <c r="B22" s="4" t="s">
        <v>674</v>
      </c>
      <c r="C22" s="4" t="s">
        <v>674</v>
      </c>
    </row>
    <row r="23" spans="1:8">
      <c r="A23" s="3" t="s">
        <v>675</v>
      </c>
    </row>
    <row r="24" spans="1:8">
      <c r="A24" s="4" t="s">
        <v>676</v>
      </c>
      <c r="B24" s="6" t="n">
        <v>19272</v>
      </c>
    </row>
    <row r="25" spans="1:8">
      <c r="A25" s="4" t="s">
        <v>677</v>
      </c>
      <c r="B25" s="5" t="n">
        <v>18926</v>
      </c>
    </row>
    <row r="26" spans="1:8">
      <c r="A26" s="4" t="s">
        <v>678</v>
      </c>
      <c r="B26" s="5" t="n">
        <v>15696</v>
      </c>
    </row>
    <row r="27" spans="1:8">
      <c r="A27" s="4" t="s">
        <v>679</v>
      </c>
      <c r="B27" s="5" t="n">
        <v>12095</v>
      </c>
      <c r="C27" s="7" t="n">
        <v>83976</v>
      </c>
      <c r="E27" s="7" t="n">
        <v>92723</v>
      </c>
      <c r="G27" s="7" t="n">
        <v>102575</v>
      </c>
    </row>
    <row r="28" spans="1:8">
      <c r="A28" s="4" t="s">
        <v>680</v>
      </c>
      <c r="B28" s="6" t="n">
        <v>25871</v>
      </c>
      <c r="H28" s="7" t="n">
        <v>179622</v>
      </c>
    </row>
    <row r="29" spans="1:8">
      <c r="A29" s="4" t="s">
        <v>681</v>
      </c>
      <c r="B29" s="4" t="s">
        <v>682</v>
      </c>
      <c r="C29" s="4" t="s">
        <v>682</v>
      </c>
    </row>
    <row r="30" spans="1:8">
      <c r="A30" s="4" t="s">
        <v>683</v>
      </c>
      <c r="B30" s="6" t="n">
        <v>23116</v>
      </c>
      <c r="C30" s="7" t="n">
        <v>160493</v>
      </c>
    </row>
  </sheetData>
  <mergeCells count="2">
    <mergeCell ref="A1:A2"/>
    <mergeCell ref="B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1"/>
  </cols>
  <sheetData>
    <row r="1" spans="1:5">
      <c r="A1" s="1" t="s">
        <v>684</v>
      </c>
      <c r="B1" s="2" t="s">
        <v>1</v>
      </c>
    </row>
    <row r="2" spans="1:5">
      <c r="B2" s="2" t="s">
        <v>28</v>
      </c>
      <c r="C2" s="2" t="s">
        <v>29</v>
      </c>
      <c r="D2" s="2" t="s">
        <v>30</v>
      </c>
      <c r="E2" s="2" t="s">
        <v>685</v>
      </c>
    </row>
    <row r="3" spans="1:5">
      <c r="A3" s="3" t="s">
        <v>289</v>
      </c>
    </row>
    <row r="4" spans="1:5">
      <c r="A4" s="4" t="s">
        <v>686</v>
      </c>
      <c r="B4" s="5" t="n">
        <v>2708243</v>
      </c>
      <c r="C4" s="5" t="n">
        <v>2708243</v>
      </c>
    </row>
    <row r="5" spans="1:5">
      <c r="A5" s="4" t="s">
        <v>687</v>
      </c>
      <c r="B5" s="5" t="n">
        <v>1157400</v>
      </c>
      <c r="C5" s="5" t="n">
        <v>1157400</v>
      </c>
    </row>
    <row r="6" spans="1:5">
      <c r="A6" s="4" t="s">
        <v>688</v>
      </c>
      <c r="B6" s="5" t="n">
        <v>-1035577</v>
      </c>
      <c r="C6" s="5" t="n">
        <v>-1035577</v>
      </c>
    </row>
    <row r="7" spans="1:5">
      <c r="A7" s="4" t="s">
        <v>689</v>
      </c>
      <c r="B7" s="5" t="n">
        <v>-334720</v>
      </c>
      <c r="C7" s="5" t="n">
        <v>-334720</v>
      </c>
    </row>
    <row r="8" spans="1:5">
      <c r="A8" s="4" t="s">
        <v>690</v>
      </c>
      <c r="B8" s="5" t="n">
        <v>2495346</v>
      </c>
      <c r="C8" s="5" t="n">
        <v>2495346</v>
      </c>
      <c r="D8" s="5" t="n">
        <v>2708243</v>
      </c>
    </row>
    <row r="9" spans="1:5">
      <c r="A9" s="4" t="s">
        <v>691</v>
      </c>
      <c r="B9" s="5" t="n">
        <v>2262244</v>
      </c>
    </row>
    <row r="10" spans="1:5">
      <c r="A10" s="3" t="s">
        <v>692</v>
      </c>
    </row>
    <row r="11" spans="1:5">
      <c r="A11" s="4" t="s">
        <v>693</v>
      </c>
      <c r="B11" s="8" t="n">
        <v>11.02</v>
      </c>
    </row>
    <row r="12" spans="1:5">
      <c r="A12" s="4" t="s">
        <v>694</v>
      </c>
      <c r="B12" s="12" t="n">
        <v>9.630000000000001</v>
      </c>
      <c r="C12" s="9" t="n">
        <v>66.87</v>
      </c>
      <c r="D12" s="9" t="n">
        <v>68.90000000000001</v>
      </c>
      <c r="E12" s="9" t="n">
        <v>71.93000000000001</v>
      </c>
    </row>
    <row r="13" spans="1:5">
      <c r="A13" s="4" t="s">
        <v>695</v>
      </c>
      <c r="B13" s="12" t="n">
        <v>11.01</v>
      </c>
    </row>
    <row r="14" spans="1:5">
      <c r="A14" s="4" t="s">
        <v>664</v>
      </c>
      <c r="B14" s="12" t="n">
        <v>11.09</v>
      </c>
    </row>
    <row r="15" spans="1:5">
      <c r="A15" s="4" t="s">
        <v>696</v>
      </c>
      <c r="B15" s="12" t="n">
        <v>10.37</v>
      </c>
    </row>
    <row r="16" spans="1:5">
      <c r="A16" s="4" t="s">
        <v>697</v>
      </c>
      <c r="B16" s="8" t="n">
        <v>10.37</v>
      </c>
    </row>
    <row r="17" spans="1:5">
      <c r="A17" s="4" t="s">
        <v>698</v>
      </c>
      <c r="C17" s="7" t="n">
        <v>0</v>
      </c>
      <c r="D17" s="7" t="n">
        <v>0</v>
      </c>
      <c r="E17" s="7" t="n">
        <v>0</v>
      </c>
    </row>
    <row r="18" spans="1:5">
      <c r="A18" s="4" t="s">
        <v>75</v>
      </c>
      <c r="B18" s="6" t="n">
        <v>12397</v>
      </c>
      <c r="C18" s="5" t="n">
        <v>86070</v>
      </c>
      <c r="D18" s="5" t="n">
        <v>85945</v>
      </c>
      <c r="E18" s="5" t="n">
        <v>81380</v>
      </c>
    </row>
    <row r="19" spans="1:5">
      <c r="A19" s="4" t="s">
        <v>699</v>
      </c>
      <c r="B19" s="6" t="n">
        <v>11398</v>
      </c>
      <c r="C19" s="7" t="n">
        <v>79139</v>
      </c>
      <c r="D19" s="7" t="n">
        <v>84594</v>
      </c>
      <c r="E19" s="7" t="n">
        <v>8226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00</v>
      </c>
      <c r="B1" s="2" t="s">
        <v>1</v>
      </c>
    </row>
    <row r="2" spans="1:4">
      <c r="B2" s="2" t="s">
        <v>171</v>
      </c>
      <c r="C2" s="2" t="s">
        <v>172</v>
      </c>
      <c r="D2" s="2" t="s">
        <v>173</v>
      </c>
    </row>
    <row r="3" spans="1:4">
      <c r="A3" s="3" t="s">
        <v>244</v>
      </c>
    </row>
    <row r="4" spans="1:4">
      <c r="A4" s="4" t="s">
        <v>701</v>
      </c>
      <c r="B4" s="7" t="n">
        <v>198272</v>
      </c>
      <c r="C4" s="7" t="n">
        <v>169572</v>
      </c>
      <c r="D4" s="7" t="n">
        <v>1441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7"/>
    <col customWidth="1" max="5" min="5" width="25"/>
    <col customWidth="1" max="6" min="6" width="25"/>
    <col customWidth="1" max="7" min="7" width="27"/>
    <col customWidth="1" max="8" min="8" width="27"/>
    <col customWidth="1" max="9" min="9" width="14"/>
  </cols>
  <sheetData>
    <row r="1" spans="1:9">
      <c r="A1" s="1" t="s">
        <v>702</v>
      </c>
      <c r="B1" s="2" t="s">
        <v>703</v>
      </c>
      <c r="C1" s="2" t="s">
        <v>704</v>
      </c>
      <c r="D1" s="2" t="s">
        <v>705</v>
      </c>
      <c r="E1" s="2" t="s">
        <v>706</v>
      </c>
      <c r="F1" s="2" t="s">
        <v>707</v>
      </c>
      <c r="G1" s="2" t="s">
        <v>127</v>
      </c>
      <c r="H1" s="2" t="s">
        <v>708</v>
      </c>
      <c r="I1" s="2" t="s">
        <v>709</v>
      </c>
    </row>
    <row r="2" spans="1:9">
      <c r="A2" s="3" t="s">
        <v>246</v>
      </c>
    </row>
    <row r="3" spans="1:9">
      <c r="A3" s="4" t="s">
        <v>710</v>
      </c>
      <c r="B3" s="5" t="n">
        <v>1</v>
      </c>
      <c r="I3" s="5" t="n">
        <v>2</v>
      </c>
    </row>
    <row r="4" spans="1:9">
      <c r="A4" s="4" t="s">
        <v>711</v>
      </c>
      <c r="H4" s="7" t="n">
        <v>47522</v>
      </c>
    </row>
    <row r="5" spans="1:9">
      <c r="A5" s="4" t="s">
        <v>46</v>
      </c>
      <c r="E5" s="6" t="n">
        <v>34000</v>
      </c>
      <c r="F5" s="7" t="n">
        <v>238</v>
      </c>
      <c r="G5" s="7" t="n">
        <v>-55857</v>
      </c>
      <c r="H5" s="5" t="n">
        <v>10039</v>
      </c>
    </row>
    <row r="6" spans="1:9">
      <c r="A6" s="4" t="s">
        <v>712</v>
      </c>
      <c r="E6" s="6" t="n">
        <v>-10001000</v>
      </c>
      <c r="F6" s="5" t="n">
        <v>-69439</v>
      </c>
      <c r="G6" s="7" t="n">
        <v>67168</v>
      </c>
      <c r="H6" s="5" t="n">
        <v>-55355</v>
      </c>
    </row>
    <row r="7" spans="1:9">
      <c r="A7" s="4" t="s">
        <v>713</v>
      </c>
      <c r="H7" s="5" t="n">
        <v>307600</v>
      </c>
    </row>
    <row r="8" spans="1:9">
      <c r="A8" s="4" t="s">
        <v>714</v>
      </c>
      <c r="H8" s="7" t="n">
        <v>24874</v>
      </c>
    </row>
    <row r="9" spans="1:9">
      <c r="A9" s="4" t="s">
        <v>715</v>
      </c>
    </row>
    <row r="10" spans="1:9">
      <c r="A10" s="3" t="s">
        <v>246</v>
      </c>
    </row>
    <row r="11" spans="1:9">
      <c r="A11" s="4" t="s">
        <v>716</v>
      </c>
      <c r="G11" s="5" t="n">
        <v>898950</v>
      </c>
      <c r="H11" s="5" t="n">
        <v>799293</v>
      </c>
    </row>
    <row r="12" spans="1:9">
      <c r="A12" s="4" t="s">
        <v>717</v>
      </c>
    </row>
    <row r="13" spans="1:9">
      <c r="A13" s="3" t="s">
        <v>246</v>
      </c>
    </row>
    <row r="14" spans="1:9">
      <c r="A14" s="4" t="s">
        <v>718</v>
      </c>
      <c r="D14" s="6" t="n">
        <v>172500000</v>
      </c>
    </row>
    <row r="15" spans="1:9">
      <c r="A15" s="4" t="s">
        <v>719</v>
      </c>
      <c r="D15" s="4" t="s">
        <v>720</v>
      </c>
    </row>
    <row r="16" spans="1:9">
      <c r="A16" s="4" t="s">
        <v>721</v>
      </c>
      <c r="F16" s="7" t="n">
        <v>37298</v>
      </c>
      <c r="G16" s="7" t="n">
        <v>34983</v>
      </c>
      <c r="H16" s="7" t="n">
        <v>25078</v>
      </c>
    </row>
    <row r="17" spans="1:9">
      <c r="A17" s="4" t="s">
        <v>722</v>
      </c>
      <c r="E17" s="5" t="n">
        <v>20</v>
      </c>
      <c r="F17" s="5" t="n">
        <v>20</v>
      </c>
    </row>
    <row r="18" spans="1:9">
      <c r="A18" s="4" t="s">
        <v>723</v>
      </c>
      <c r="E18" s="4" t="s">
        <v>724</v>
      </c>
      <c r="F18" s="4" t="s">
        <v>724</v>
      </c>
    </row>
    <row r="19" spans="1:9">
      <c r="A19" s="4" t="s">
        <v>725</v>
      </c>
      <c r="E19" s="4" t="s">
        <v>726</v>
      </c>
      <c r="F19" s="4" t="s">
        <v>726</v>
      </c>
    </row>
    <row r="20" spans="1:9">
      <c r="A20" s="4" t="s">
        <v>727</v>
      </c>
      <c r="E20" s="4" t="s">
        <v>728</v>
      </c>
      <c r="F20" s="4" t="s">
        <v>728</v>
      </c>
    </row>
    <row r="21" spans="1:9">
      <c r="A21" s="4" t="s">
        <v>729</v>
      </c>
      <c r="E21" s="4" t="s">
        <v>730</v>
      </c>
      <c r="F21" s="4" t="s">
        <v>730</v>
      </c>
    </row>
    <row r="22" spans="1:9">
      <c r="A22" s="4" t="s">
        <v>731</v>
      </c>
      <c r="E22" s="6" t="n">
        <v>1000</v>
      </c>
    </row>
    <row r="23" spans="1:9">
      <c r="A23" s="4" t="s">
        <v>732</v>
      </c>
      <c r="E23" s="4" t="s">
        <v>733</v>
      </c>
      <c r="F23" s="4" t="s">
        <v>733</v>
      </c>
    </row>
    <row r="24" spans="1:9">
      <c r="A24" s="4" t="s">
        <v>734</v>
      </c>
      <c r="E24" s="4" t="s">
        <v>516</v>
      </c>
      <c r="F24" s="4" t="s">
        <v>516</v>
      </c>
    </row>
    <row r="25" spans="1:9">
      <c r="A25" s="4" t="s">
        <v>735</v>
      </c>
      <c r="E25" s="4" t="s">
        <v>516</v>
      </c>
      <c r="F25" s="4" t="s">
        <v>516</v>
      </c>
    </row>
    <row r="26" spans="1:9">
      <c r="A26" s="4" t="s">
        <v>711</v>
      </c>
      <c r="H26" s="5" t="n">
        <v>33093</v>
      </c>
    </row>
    <row r="27" spans="1:9">
      <c r="A27" s="4" t="s">
        <v>46</v>
      </c>
      <c r="F27" s="7" t="n">
        <v>-79393</v>
      </c>
      <c r="G27" s="5" t="n">
        <v>-64838</v>
      </c>
      <c r="H27" s="5" t="n">
        <v>5507</v>
      </c>
    </row>
    <row r="28" spans="1:9">
      <c r="A28" s="4" t="s">
        <v>712</v>
      </c>
      <c r="F28" s="5" t="n">
        <v>-69439</v>
      </c>
      <c r="G28" s="7" t="n">
        <v>67168</v>
      </c>
      <c r="H28" s="7" t="n">
        <v>-55355</v>
      </c>
    </row>
    <row r="29" spans="1:9">
      <c r="A29" s="4" t="s">
        <v>736</v>
      </c>
      <c r="F29" s="5" t="n">
        <v>0</v>
      </c>
    </row>
    <row r="30" spans="1:9">
      <c r="A30" s="4" t="s">
        <v>737</v>
      </c>
    </row>
    <row r="31" spans="1:9">
      <c r="A31" s="3" t="s">
        <v>246</v>
      </c>
    </row>
    <row r="32" spans="1:9">
      <c r="A32" s="4" t="s">
        <v>738</v>
      </c>
      <c r="B32" s="13" t="n">
        <v>0.0233952</v>
      </c>
      <c r="D32" s="13" t="n">
        <v>0.0116976</v>
      </c>
    </row>
    <row r="33" spans="1:9">
      <c r="A33" s="4" t="s">
        <v>739</v>
      </c>
      <c r="B33" s="8" t="n">
        <v>42.74</v>
      </c>
      <c r="D33" s="8" t="n">
        <v>85.48999999999999</v>
      </c>
    </row>
    <row r="34" spans="1:9">
      <c r="A34" s="4" t="s">
        <v>740</v>
      </c>
    </row>
    <row r="35" spans="1:9">
      <c r="A35" s="3" t="s">
        <v>246</v>
      </c>
    </row>
    <row r="36" spans="1:9">
      <c r="A36" s="4" t="s">
        <v>741</v>
      </c>
      <c r="F36" s="7" t="n">
        <v>1257709</v>
      </c>
    </row>
    <row r="37" spans="1:9">
      <c r="A37" s="4" t="s">
        <v>742</v>
      </c>
    </row>
    <row r="38" spans="1:9">
      <c r="A38" s="3" t="s">
        <v>246</v>
      </c>
    </row>
    <row r="39" spans="1:9">
      <c r="A39" s="4" t="s">
        <v>716</v>
      </c>
      <c r="H39" s="5" t="n">
        <v>76000</v>
      </c>
    </row>
    <row r="40" spans="1:9">
      <c r="A40" s="4" t="s">
        <v>743</v>
      </c>
    </row>
    <row r="41" spans="1:9">
      <c r="A41" s="3" t="s">
        <v>246</v>
      </c>
    </row>
    <row r="42" spans="1:9">
      <c r="A42" s="4" t="s">
        <v>711</v>
      </c>
      <c r="H42" s="7" t="n">
        <v>14429</v>
      </c>
    </row>
    <row r="43" spans="1:9">
      <c r="A43" s="4" t="s">
        <v>744</v>
      </c>
      <c r="D43" s="6" t="n">
        <v>0</v>
      </c>
    </row>
    <row r="44" spans="1:9">
      <c r="A44" s="4" t="s">
        <v>745</v>
      </c>
      <c r="D44" s="6" t="n">
        <v>50000000</v>
      </c>
    </row>
    <row r="45" spans="1:9">
      <c r="A45" s="4" t="s">
        <v>746</v>
      </c>
      <c r="D45" s="6" t="n">
        <v>50000000</v>
      </c>
    </row>
    <row r="46" spans="1:9">
      <c r="A46" s="4" t="s">
        <v>714</v>
      </c>
      <c r="C46" s="7" t="n">
        <v>24874</v>
      </c>
    </row>
    <row r="47" spans="1:9">
      <c r="A47" s="4" t="s">
        <v>747</v>
      </c>
    </row>
    <row r="48" spans="1:9">
      <c r="A48" s="3" t="s">
        <v>246</v>
      </c>
    </row>
    <row r="49" spans="1:9">
      <c r="A49" s="4" t="s">
        <v>748</v>
      </c>
      <c r="D49" s="5" t="n">
        <v>14622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21"/>
    <col customWidth="1" max="5" min="5" width="21"/>
  </cols>
  <sheetData>
    <row r="1" spans="1:5">
      <c r="A1" s="1" t="s">
        <v>749</v>
      </c>
      <c r="B1" s="2" t="s">
        <v>1</v>
      </c>
    </row>
    <row r="2" spans="1:5">
      <c r="B2" s="2" t="s">
        <v>127</v>
      </c>
      <c r="C2" s="2" t="s">
        <v>708</v>
      </c>
      <c r="D2" s="2" t="s">
        <v>750</v>
      </c>
      <c r="E2" s="2" t="s">
        <v>751</v>
      </c>
    </row>
    <row r="3" spans="1:5">
      <c r="A3" s="3" t="s">
        <v>248</v>
      </c>
    </row>
    <row r="4" spans="1:5">
      <c r="A4" s="4" t="s">
        <v>752</v>
      </c>
      <c r="D4" s="6" t="n">
        <v>75000</v>
      </c>
      <c r="E4" s="6" t="n">
        <v>25000</v>
      </c>
    </row>
    <row r="5" spans="1:5">
      <c r="A5" s="4" t="s">
        <v>753</v>
      </c>
      <c r="B5" s="7" t="n">
        <v>157272</v>
      </c>
      <c r="C5" s="7" t="n">
        <v>153684</v>
      </c>
    </row>
    <row r="6" spans="1:5">
      <c r="A6" s="4" t="s">
        <v>715</v>
      </c>
    </row>
    <row r="7" spans="1:5">
      <c r="A7" s="3" t="s">
        <v>248</v>
      </c>
    </row>
    <row r="8" spans="1:5">
      <c r="A8" s="4" t="s">
        <v>716</v>
      </c>
      <c r="B8" s="5" t="n">
        <v>898950</v>
      </c>
      <c r="C8" s="5" t="n">
        <v>799293</v>
      </c>
    </row>
    <row r="9" spans="1:5">
      <c r="A9" s="4" t="s">
        <v>753</v>
      </c>
      <c r="B9" s="7" t="n">
        <v>157272</v>
      </c>
      <c r="C9" s="7" t="n">
        <v>153684</v>
      </c>
    </row>
    <row r="10" spans="1:5">
      <c r="A10" s="4" t="s">
        <v>754</v>
      </c>
    </row>
    <row r="11" spans="1:5">
      <c r="A11" s="3" t="s">
        <v>248</v>
      </c>
    </row>
    <row r="12" spans="1:5">
      <c r="A12" s="4" t="s">
        <v>716</v>
      </c>
      <c r="C12" s="5" t="n">
        <v>7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171</v>
      </c>
      <c r="C2" s="2" t="s">
        <v>172</v>
      </c>
      <c r="D2" s="2" t="s">
        <v>173</v>
      </c>
    </row>
    <row r="3" spans="1:4">
      <c r="A3" s="3" t="s">
        <v>174</v>
      </c>
    </row>
    <row r="4" spans="1:4">
      <c r="A4" s="4" t="s">
        <v>74</v>
      </c>
      <c r="B4" s="7" t="n">
        <v>9625</v>
      </c>
      <c r="C4" s="7" t="n">
        <v>0</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55</v>
      </c>
      <c r="B1" s="2" t="s">
        <v>1</v>
      </c>
    </row>
    <row r="2" spans="1:5">
      <c r="B2" s="2" t="s">
        <v>28</v>
      </c>
      <c r="C2" s="2" t="s">
        <v>29</v>
      </c>
      <c r="D2" s="2" t="s">
        <v>30</v>
      </c>
      <c r="E2" s="2" t="s">
        <v>31</v>
      </c>
    </row>
    <row r="3" spans="1:5">
      <c r="A3" s="3" t="s">
        <v>756</v>
      </c>
    </row>
    <row r="4" spans="1:5">
      <c r="A4" s="4" t="s">
        <v>56</v>
      </c>
      <c r="B4" s="6" t="n">
        <v>81517</v>
      </c>
      <c r="C4" s="7" t="n">
        <v>565978</v>
      </c>
      <c r="D4" s="7" t="n">
        <v>618057</v>
      </c>
      <c r="E4" s="7" t="n">
        <v>438910</v>
      </c>
    </row>
    <row r="5" spans="1:5">
      <c r="A5" s="4" t="s">
        <v>757</v>
      </c>
      <c r="D5" s="5" t="n">
        <v>32653</v>
      </c>
    </row>
    <row r="6" spans="1:5">
      <c r="A6" s="4" t="s">
        <v>758</v>
      </c>
      <c r="C6" s="7" t="n">
        <v>565978</v>
      </c>
      <c r="D6" s="7" t="n">
        <v>650710</v>
      </c>
      <c r="E6" s="7" t="n">
        <v>438910</v>
      </c>
    </row>
    <row r="7" spans="1:5">
      <c r="A7" s="3" t="s">
        <v>759</v>
      </c>
    </row>
    <row r="8" spans="1:5">
      <c r="A8" s="4" t="s">
        <v>760</v>
      </c>
      <c r="B8" s="5" t="n">
        <v>58132976</v>
      </c>
      <c r="C8" s="5" t="n">
        <v>58132976</v>
      </c>
      <c r="D8" s="5" t="n">
        <v>57714850</v>
      </c>
      <c r="E8" s="5" t="n">
        <v>58475397</v>
      </c>
    </row>
    <row r="9" spans="1:5">
      <c r="A9" s="4" t="s">
        <v>761</v>
      </c>
      <c r="D9" s="5" t="n">
        <v>4035672</v>
      </c>
    </row>
    <row r="10" spans="1:5">
      <c r="A10" s="4" t="s">
        <v>762</v>
      </c>
      <c r="B10" s="5" t="n">
        <v>341092</v>
      </c>
      <c r="C10" s="5" t="n">
        <v>341092</v>
      </c>
      <c r="D10" s="5" t="n">
        <v>748129</v>
      </c>
      <c r="E10" s="5" t="n">
        <v>1216596</v>
      </c>
    </row>
    <row r="11" spans="1:5">
      <c r="A11" s="4" t="s">
        <v>763</v>
      </c>
      <c r="B11" s="5" t="n">
        <v>58474068</v>
      </c>
      <c r="C11" s="5" t="n">
        <v>58474068</v>
      </c>
      <c r="D11" s="5" t="n">
        <v>62498651</v>
      </c>
      <c r="E11" s="5" t="n">
        <v>59691993</v>
      </c>
    </row>
    <row r="12" spans="1:5">
      <c r="A12" s="4" t="s">
        <v>764</v>
      </c>
      <c r="B12" s="8" t="n">
        <v>1.4</v>
      </c>
      <c r="C12" s="9" t="n">
        <v>9.74</v>
      </c>
      <c r="D12" s="9" t="n">
        <v>10.71</v>
      </c>
      <c r="E12" s="9" t="n">
        <v>7.51</v>
      </c>
    </row>
    <row r="13" spans="1:5">
      <c r="A13" s="4" t="s">
        <v>765</v>
      </c>
      <c r="B13" s="8" t="n">
        <v>1.39</v>
      </c>
      <c r="C13" s="9" t="n">
        <v>9.68</v>
      </c>
      <c r="D13" s="9" t="n">
        <v>10.41</v>
      </c>
      <c r="E13" s="9" t="n">
        <v>7.35</v>
      </c>
    </row>
    <row r="14" spans="1:5">
      <c r="A14" s="4" t="s">
        <v>766</v>
      </c>
    </row>
    <row r="15" spans="1:5">
      <c r="A15" s="3" t="s">
        <v>759</v>
      </c>
    </row>
    <row r="16" spans="1:5">
      <c r="A16" s="4" t="s">
        <v>767</v>
      </c>
      <c r="B16" s="5" t="n">
        <v>3881628</v>
      </c>
      <c r="C16" s="5" t="n">
        <v>3881628</v>
      </c>
      <c r="D16" s="5" t="n">
        <v>3312749</v>
      </c>
      <c r="E16" s="5" t="n">
        <v>2196406</v>
      </c>
    </row>
    <row r="17" spans="1:5">
      <c r="A17" s="4" t="s">
        <v>768</v>
      </c>
    </row>
    <row r="18" spans="1:5">
      <c r="A18" s="3" t="s">
        <v>759</v>
      </c>
    </row>
    <row r="19" spans="1:5">
      <c r="A19" s="4" t="s">
        <v>767</v>
      </c>
      <c r="B19" s="5" t="n">
        <v>1462204</v>
      </c>
      <c r="C19" s="5" t="n">
        <v>1462204</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769</v>
      </c>
      <c r="B1" s="2" t="s">
        <v>1</v>
      </c>
    </row>
    <row r="2" spans="1:5">
      <c r="B2" s="2" t="s">
        <v>70</v>
      </c>
      <c r="C2" s="2" t="s">
        <v>71</v>
      </c>
      <c r="D2" s="2" t="s">
        <v>72</v>
      </c>
      <c r="E2" s="2" t="s">
        <v>73</v>
      </c>
    </row>
    <row r="3" spans="1:5">
      <c r="A3" s="3" t="s">
        <v>770</v>
      </c>
    </row>
    <row r="4" spans="1:5">
      <c r="A4" s="4" t="s">
        <v>425</v>
      </c>
      <c r="B4" s="6" t="n">
        <v>4159</v>
      </c>
      <c r="C4" s="7" t="n">
        <v>28876</v>
      </c>
    </row>
    <row r="5" spans="1:5">
      <c r="A5" s="4" t="s">
        <v>771</v>
      </c>
      <c r="C5" s="7" t="n">
        <v>9625</v>
      </c>
      <c r="D5" s="7" t="n">
        <v>0</v>
      </c>
      <c r="E5" s="7" t="n">
        <v>0</v>
      </c>
    </row>
    <row r="6" spans="1:5">
      <c r="A6" s="4" t="s">
        <v>772</v>
      </c>
    </row>
    <row r="7" spans="1:5">
      <c r="A7" s="3" t="s">
        <v>773</v>
      </c>
    </row>
    <row r="8" spans="1:5">
      <c r="A8" s="4" t="s">
        <v>774</v>
      </c>
      <c r="B8" s="4" t="s">
        <v>460</v>
      </c>
      <c r="C8" s="4" t="s">
        <v>460</v>
      </c>
    </row>
    <row r="9" spans="1:5">
      <c r="A9" s="4" t="s">
        <v>775</v>
      </c>
      <c r="B9" s="4" t="s">
        <v>776</v>
      </c>
      <c r="C9" s="4" t="s">
        <v>776</v>
      </c>
    </row>
    <row r="10" spans="1:5">
      <c r="A10" s="4" t="s">
        <v>777</v>
      </c>
      <c r="B10" s="4" t="s">
        <v>778</v>
      </c>
      <c r="C10" s="4" t="s">
        <v>778</v>
      </c>
    </row>
    <row r="11" spans="1:5">
      <c r="A11" s="4" t="s">
        <v>424</v>
      </c>
    </row>
    <row r="12" spans="1:5">
      <c r="A12" s="3" t="s">
        <v>770</v>
      </c>
    </row>
    <row r="13" spans="1:5">
      <c r="A13" s="4" t="s">
        <v>779</v>
      </c>
      <c r="C13" s="7" t="n">
        <v>126716</v>
      </c>
    </row>
    <row r="14" spans="1:5">
      <c r="A14" s="4" t="s">
        <v>780</v>
      </c>
      <c r="C14" s="5" t="n">
        <v>38501</v>
      </c>
    </row>
    <row r="15" spans="1:5">
      <c r="A15" s="4" t="s">
        <v>781</v>
      </c>
      <c r="C15" s="7" t="n">
        <v>165217</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171</v>
      </c>
      <c r="C2" s="2" t="s">
        <v>172</v>
      </c>
      <c r="D2" s="2" t="s">
        <v>173</v>
      </c>
    </row>
    <row r="3" spans="1:4">
      <c r="A3" s="3" t="s">
        <v>783</v>
      </c>
    </row>
    <row r="4" spans="1:4">
      <c r="A4" s="5" t="n">
        <v>2017</v>
      </c>
      <c r="B4" s="7" t="n">
        <v>41852</v>
      </c>
    </row>
    <row r="5" spans="1:4">
      <c r="A5" s="5" t="n">
        <v>2018</v>
      </c>
      <c r="B5" s="5" t="n">
        <v>26050</v>
      </c>
    </row>
    <row r="6" spans="1:4">
      <c r="A6" s="5" t="n">
        <v>2019</v>
      </c>
      <c r="B6" s="5" t="n">
        <v>8400</v>
      </c>
    </row>
    <row r="7" spans="1:4">
      <c r="A7" s="5" t="n">
        <v>2020</v>
      </c>
      <c r="B7" s="5" t="n">
        <v>6526</v>
      </c>
    </row>
    <row r="8" spans="1:4">
      <c r="A8" s="4" t="s">
        <v>784</v>
      </c>
      <c r="B8" s="5" t="n">
        <v>3496</v>
      </c>
    </row>
    <row r="9" spans="1:4">
      <c r="A9" s="4" t="s">
        <v>522</v>
      </c>
      <c r="B9" s="5" t="n">
        <v>86324</v>
      </c>
    </row>
    <row r="10" spans="1:4">
      <c r="A10" s="4" t="s">
        <v>785</v>
      </c>
      <c r="B10" s="5" t="n">
        <v>50946</v>
      </c>
      <c r="C10" s="7" t="n">
        <v>48760</v>
      </c>
      <c r="D10" s="7" t="n">
        <v>46066</v>
      </c>
    </row>
    <row r="11" spans="1:4">
      <c r="A11" s="4" t="s">
        <v>786</v>
      </c>
    </row>
    <row r="12" spans="1:4">
      <c r="A12" s="3" t="s">
        <v>783</v>
      </c>
    </row>
    <row r="13" spans="1:4">
      <c r="A13" s="5" t="n">
        <v>2017</v>
      </c>
      <c r="B13" s="5" t="n">
        <v>36013</v>
      </c>
    </row>
    <row r="14" spans="1:4">
      <c r="A14" s="5" t="n">
        <v>2018</v>
      </c>
      <c r="B14" s="5" t="n">
        <v>25696</v>
      </c>
    </row>
    <row r="15" spans="1:4">
      <c r="A15" s="5" t="n">
        <v>2019</v>
      </c>
      <c r="B15" s="5" t="n">
        <v>8184</v>
      </c>
    </row>
    <row r="16" spans="1:4">
      <c r="A16" s="5" t="n">
        <v>2020</v>
      </c>
      <c r="B16" s="5" t="n">
        <v>6486</v>
      </c>
    </row>
    <row r="17" spans="1:4">
      <c r="A17" s="4" t="s">
        <v>784</v>
      </c>
      <c r="B17" s="5" t="n">
        <v>3466</v>
      </c>
    </row>
    <row r="18" spans="1:4">
      <c r="A18" s="4" t="s">
        <v>522</v>
      </c>
      <c r="B18" s="5" t="n">
        <v>79845</v>
      </c>
    </row>
    <row r="19" spans="1:4">
      <c r="A19" s="4" t="s">
        <v>787</v>
      </c>
    </row>
    <row r="20" spans="1:4">
      <c r="A20" s="3" t="s">
        <v>783</v>
      </c>
    </row>
    <row r="21" spans="1:4">
      <c r="A21" s="5" t="n">
        <v>2017</v>
      </c>
      <c r="B21" s="5" t="n">
        <v>5839</v>
      </c>
    </row>
    <row r="22" spans="1:4">
      <c r="A22" s="5" t="n">
        <v>2018</v>
      </c>
      <c r="B22" s="5" t="n">
        <v>354</v>
      </c>
    </row>
    <row r="23" spans="1:4">
      <c r="A23" s="5" t="n">
        <v>2019</v>
      </c>
      <c r="B23" s="5" t="n">
        <v>216</v>
      </c>
    </row>
    <row r="24" spans="1:4">
      <c r="A24" s="5" t="n">
        <v>2020</v>
      </c>
      <c r="B24" s="5" t="n">
        <v>40</v>
      </c>
    </row>
    <row r="25" spans="1:4">
      <c r="A25" s="4" t="s">
        <v>784</v>
      </c>
      <c r="B25" s="5" t="n">
        <v>30</v>
      </c>
    </row>
    <row r="26" spans="1:4">
      <c r="A26" s="4" t="s">
        <v>522</v>
      </c>
      <c r="B26" s="7" t="n">
        <v>64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71</v>
      </c>
    </row>
    <row r="2" spans="1:2">
      <c r="A2" s="3" t="s">
        <v>789</v>
      </c>
    </row>
    <row r="3" spans="1:2">
      <c r="A3" s="5" t="n">
        <v>2016</v>
      </c>
      <c r="B3" s="7" t="n">
        <v>6826</v>
      </c>
    </row>
    <row r="4" spans="1:2">
      <c r="A4" s="4" t="s">
        <v>790</v>
      </c>
    </row>
    <row r="5" spans="1:2">
      <c r="A5" s="3" t="s">
        <v>789</v>
      </c>
    </row>
    <row r="6" spans="1:2">
      <c r="A6" s="5" t="n">
        <v>2016</v>
      </c>
      <c r="B6" s="5" t="n">
        <v>2334</v>
      </c>
    </row>
    <row r="7" spans="1:2">
      <c r="A7" s="4" t="s">
        <v>791</v>
      </c>
    </row>
    <row r="8" spans="1:2">
      <c r="A8" s="3" t="s">
        <v>789</v>
      </c>
    </row>
    <row r="9" spans="1:2">
      <c r="A9" s="5" t="n">
        <v>2016</v>
      </c>
      <c r="B9" s="7" t="n">
        <v>44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92</v>
      </c>
      <c r="B1" s="2" t="s">
        <v>171</v>
      </c>
      <c r="C1" s="2" t="s">
        <v>793</v>
      </c>
      <c r="D1" s="2" t="s">
        <v>794</v>
      </c>
    </row>
    <row r="2" spans="1:4">
      <c r="A2" s="3" t="s">
        <v>795</v>
      </c>
    </row>
    <row r="3" spans="1:4">
      <c r="A3" s="4" t="s">
        <v>796</v>
      </c>
      <c r="B3" s="4" t="s">
        <v>516</v>
      </c>
    </row>
    <row r="4" spans="1:4">
      <c r="A4" s="4" t="s">
        <v>797</v>
      </c>
      <c r="B4" s="4" t="s">
        <v>388</v>
      </c>
    </row>
    <row r="5" spans="1:4">
      <c r="A5" s="4" t="s">
        <v>798</v>
      </c>
    </row>
    <row r="6" spans="1:4">
      <c r="A6" s="3" t="s">
        <v>795</v>
      </c>
    </row>
    <row r="7" spans="1:4">
      <c r="A7" s="4" t="s">
        <v>799</v>
      </c>
      <c r="C7" s="4" t="s">
        <v>800</v>
      </c>
      <c r="D7" s="4" t="s">
        <v>7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801</v>
      </c>
      <c r="B1" s="2" t="s">
        <v>802</v>
      </c>
      <c r="C1" s="2" t="s">
        <v>803</v>
      </c>
    </row>
    <row r="2" spans="1:3">
      <c r="A2" s="3" t="s">
        <v>804</v>
      </c>
    </row>
    <row r="3" spans="1:3">
      <c r="A3" s="4" t="s">
        <v>805</v>
      </c>
      <c r="B3" s="6" t="n">
        <v>681524</v>
      </c>
      <c r="C3" s="7" t="n">
        <v>4731819</v>
      </c>
    </row>
    <row r="4" spans="1:3">
      <c r="A4" s="4" t="s">
        <v>806</v>
      </c>
      <c r="B4" s="4" t="s">
        <v>8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171</v>
      </c>
      <c r="C2" s="2" t="s">
        <v>172</v>
      </c>
      <c r="D2" s="2" t="s">
        <v>173</v>
      </c>
    </row>
    <row r="3" spans="1:4">
      <c r="A3" s="4" t="s">
        <v>809</v>
      </c>
    </row>
    <row r="4" spans="1:4">
      <c r="A4" s="3" t="s">
        <v>258</v>
      </c>
    </row>
    <row r="5" spans="1:4">
      <c r="A5" s="4" t="s">
        <v>810</v>
      </c>
      <c r="B5" s="7" t="n">
        <v>152</v>
      </c>
      <c r="C5" s="7" t="n">
        <v>133</v>
      </c>
      <c r="D5" s="7" t="n">
        <v>146</v>
      </c>
    </row>
    <row r="6" spans="1:4">
      <c r="A6" s="4" t="s">
        <v>811</v>
      </c>
      <c r="B6" s="5" t="n">
        <v>74</v>
      </c>
      <c r="C6" s="5" t="n">
        <v>31</v>
      </c>
    </row>
    <row r="7" spans="1:4">
      <c r="A7" s="4" t="s">
        <v>812</v>
      </c>
    </row>
    <row r="8" spans="1:4">
      <c r="A8" s="3" t="s">
        <v>258</v>
      </c>
    </row>
    <row r="9" spans="1:4">
      <c r="A9" s="4" t="s">
        <v>810</v>
      </c>
      <c r="B9" s="5" t="n">
        <v>60</v>
      </c>
      <c r="C9" s="5" t="n">
        <v>169</v>
      </c>
      <c r="D9" s="7" t="n">
        <v>273</v>
      </c>
    </row>
    <row r="10" spans="1:4">
      <c r="A10" s="4" t="s">
        <v>811</v>
      </c>
      <c r="B10" s="7" t="n">
        <v>8</v>
      </c>
      <c r="C10" s="7" t="n">
        <v>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813</v>
      </c>
      <c r="B1" s="2" t="s">
        <v>814</v>
      </c>
    </row>
    <row r="2" spans="1:2">
      <c r="A2" s="3" t="s">
        <v>815</v>
      </c>
    </row>
    <row r="3" spans="1:2">
      <c r="A3" s="4" t="s">
        <v>458</v>
      </c>
      <c r="B3" s="6" t="n">
        <v>14000</v>
      </c>
    </row>
    <row r="4" spans="1:2">
      <c r="A4" s="4" t="s">
        <v>459</v>
      </c>
      <c r="B4" s="4" t="s">
        <v>8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5</v>
      </c>
      <c r="B1" s="2" t="s">
        <v>1</v>
      </c>
    </row>
    <row r="2" spans="1:5">
      <c r="B2" s="2" t="s">
        <v>70</v>
      </c>
      <c r="C2" s="2" t="s">
        <v>71</v>
      </c>
      <c r="D2" s="2" t="s">
        <v>72</v>
      </c>
      <c r="E2" s="2" t="s">
        <v>73</v>
      </c>
    </row>
    <row r="3" spans="1:5">
      <c r="A3" s="3" t="s">
        <v>176</v>
      </c>
    </row>
    <row r="4" spans="1:5">
      <c r="A4" s="4" t="s">
        <v>177</v>
      </c>
      <c r="B4" s="6" t="n">
        <v>81403</v>
      </c>
      <c r="C4" s="7" t="n">
        <v>565187</v>
      </c>
      <c r="D4" s="7" t="n">
        <v>617797</v>
      </c>
      <c r="E4" s="7" t="n">
        <v>438910</v>
      </c>
    </row>
    <row r="5" spans="1:5">
      <c r="A5" s="3" t="s">
        <v>178</v>
      </c>
    </row>
    <row r="6" spans="1:5">
      <c r="A6" s="4" t="s">
        <v>75</v>
      </c>
      <c r="B6" s="5" t="n">
        <v>12397</v>
      </c>
      <c r="C6" s="5" t="n">
        <v>86070</v>
      </c>
      <c r="D6" s="5" t="n">
        <v>85945</v>
      </c>
      <c r="E6" s="5" t="n">
        <v>81380</v>
      </c>
    </row>
    <row r="7" spans="1:5">
      <c r="A7" s="4" t="s">
        <v>179</v>
      </c>
      <c r="B7" s="5" t="n">
        <v>7742</v>
      </c>
      <c r="C7" s="5" t="n">
        <v>53754</v>
      </c>
      <c r="D7" s="5" t="n">
        <v>49781</v>
      </c>
      <c r="E7" s="5" t="n">
        <v>45660</v>
      </c>
    </row>
    <row r="8" spans="1:5">
      <c r="A8" s="4" t="s">
        <v>180</v>
      </c>
      <c r="B8" s="5" t="n">
        <v>1299</v>
      </c>
      <c r="C8" s="5" t="n">
        <v>9022</v>
      </c>
      <c r="D8" s="5" t="n">
        <v>6167</v>
      </c>
      <c r="E8" s="5" t="n">
        <v>2567</v>
      </c>
    </row>
    <row r="9" spans="1:5">
      <c r="A9" s="4" t="s">
        <v>181</v>
      </c>
      <c r="B9" s="5" t="n">
        <v>1087</v>
      </c>
      <c r="C9" s="5" t="n">
        <v>7548</v>
      </c>
      <c r="D9" s="5" t="n">
        <v>5515</v>
      </c>
      <c r="E9" s="5" t="n">
        <v>1128</v>
      </c>
    </row>
    <row r="10" spans="1:5">
      <c r="A10" s="4" t="s">
        <v>182</v>
      </c>
      <c r="B10" s="5" t="n">
        <v>18</v>
      </c>
      <c r="C10" s="5" t="n">
        <v>122</v>
      </c>
      <c r="D10" s="5" t="n">
        <v>109</v>
      </c>
      <c r="E10" s="5" t="n">
        <v>359</v>
      </c>
    </row>
    <row r="11" spans="1:5">
      <c r="A11" s="4" t="s">
        <v>183</v>
      </c>
      <c r="B11" s="5" t="n">
        <v>2124</v>
      </c>
      <c r="C11" s="5" t="n">
        <v>14749</v>
      </c>
      <c r="D11" s="5" t="n">
        <v>55617</v>
      </c>
      <c r="E11" s="5" t="n">
        <v>-5810</v>
      </c>
    </row>
    <row r="12" spans="1:5">
      <c r="A12" s="4" t="s">
        <v>184</v>
      </c>
      <c r="E12" s="5" t="n">
        <v>47522</v>
      </c>
    </row>
    <row r="13" spans="1:5">
      <c r="A13" s="4" t="s">
        <v>49</v>
      </c>
      <c r="B13" s="5" t="n">
        <v>10001</v>
      </c>
      <c r="C13" s="5" t="n">
        <v>69439</v>
      </c>
      <c r="D13" s="5" t="n">
        <v>-67168</v>
      </c>
      <c r="E13" s="5" t="n">
        <v>55355</v>
      </c>
    </row>
    <row r="14" spans="1:5">
      <c r="A14" s="4" t="s">
        <v>50</v>
      </c>
      <c r="E14" s="5" t="n">
        <v>24874</v>
      </c>
    </row>
    <row r="15" spans="1:5">
      <c r="A15" s="4" t="s">
        <v>185</v>
      </c>
      <c r="B15" s="5" t="n">
        <v>2077</v>
      </c>
      <c r="C15" s="5" t="n">
        <v>14419</v>
      </c>
      <c r="D15" s="5" t="n">
        <v>18129</v>
      </c>
      <c r="E15" s="5" t="n">
        <v>6667</v>
      </c>
    </row>
    <row r="16" spans="1:5">
      <c r="A16" s="3" t="s">
        <v>186</v>
      </c>
    </row>
    <row r="17" spans="1:5">
      <c r="A17" s="4" t="s">
        <v>187</v>
      </c>
      <c r="B17" s="5" t="n">
        <v>-2891</v>
      </c>
      <c r="C17" s="5" t="n">
        <v>-20071</v>
      </c>
      <c r="D17" s="5" t="n">
        <v>-25030</v>
      </c>
      <c r="E17" s="5" t="n">
        <v>-13666</v>
      </c>
    </row>
    <row r="18" spans="1:5">
      <c r="A18" s="4" t="s">
        <v>188</v>
      </c>
      <c r="B18" s="5" t="n">
        <v>-4564</v>
      </c>
      <c r="C18" s="5" t="n">
        <v>-31686</v>
      </c>
      <c r="D18" s="5" t="n">
        <v>-68165</v>
      </c>
      <c r="E18" s="5" t="n">
        <v>-82695</v>
      </c>
    </row>
    <row r="19" spans="1:5">
      <c r="A19" s="4" t="s">
        <v>189</v>
      </c>
      <c r="B19" s="5" t="n">
        <v>1077</v>
      </c>
      <c r="C19" s="5" t="n">
        <v>7474</v>
      </c>
      <c r="D19" s="5" t="n">
        <v>750</v>
      </c>
      <c r="E19" s="5" t="n">
        <v>-522</v>
      </c>
    </row>
    <row r="20" spans="1:5">
      <c r="A20" s="4" t="s">
        <v>190</v>
      </c>
      <c r="B20" s="5" t="n">
        <v>2791</v>
      </c>
      <c r="C20" s="5" t="n">
        <v>19374</v>
      </c>
      <c r="D20" s="5" t="n">
        <v>14805</v>
      </c>
      <c r="E20" s="5" t="n">
        <v>9304</v>
      </c>
    </row>
    <row r="21" spans="1:5">
      <c r="A21" s="4" t="s">
        <v>191</v>
      </c>
      <c r="B21" s="5" t="n">
        <v>6654</v>
      </c>
      <c r="C21" s="5" t="n">
        <v>46200</v>
      </c>
      <c r="D21" s="5" t="n">
        <v>14897</v>
      </c>
      <c r="E21" s="5" t="n">
        <v>22355</v>
      </c>
    </row>
    <row r="22" spans="1:5">
      <c r="A22" s="4" t="s">
        <v>192</v>
      </c>
      <c r="B22" s="5" t="n">
        <v>13221</v>
      </c>
      <c r="C22" s="5" t="n">
        <v>91795</v>
      </c>
      <c r="D22" s="5" t="n">
        <v>72716</v>
      </c>
      <c r="E22" s="5" t="n">
        <v>77189</v>
      </c>
    </row>
    <row r="23" spans="1:5">
      <c r="A23" s="4" t="s">
        <v>193</v>
      </c>
      <c r="B23" s="5" t="n">
        <v>22492</v>
      </c>
      <c r="C23" s="5" t="n">
        <v>156156</v>
      </c>
      <c r="D23" s="5" t="n">
        <v>81254</v>
      </c>
      <c r="E23" s="5" t="n">
        <v>47292</v>
      </c>
    </row>
    <row r="24" spans="1:5">
      <c r="A24" s="4" t="s">
        <v>194</v>
      </c>
      <c r="B24" s="5" t="n">
        <v>-385</v>
      </c>
      <c r="C24" s="5" t="n">
        <v>-2675</v>
      </c>
      <c r="D24" s="5" t="n">
        <v>1331</v>
      </c>
      <c r="E24" s="5" t="n">
        <v>-2255</v>
      </c>
    </row>
    <row r="25" spans="1:5">
      <c r="A25" s="4" t="s">
        <v>195</v>
      </c>
      <c r="B25" s="5" t="n">
        <v>156543</v>
      </c>
      <c r="C25" s="5" t="n">
        <v>1086877</v>
      </c>
      <c r="D25" s="5" t="n">
        <v>864450</v>
      </c>
      <c r="E25" s="5" t="n">
        <v>755614</v>
      </c>
    </row>
    <row r="26" spans="1:5">
      <c r="A26" s="3" t="s">
        <v>196</v>
      </c>
    </row>
    <row r="27" spans="1:5">
      <c r="A27" s="4" t="s">
        <v>197</v>
      </c>
      <c r="B27" s="5" t="n">
        <v>-44048</v>
      </c>
      <c r="C27" s="5" t="n">
        <v>-305823</v>
      </c>
      <c r="D27" s="5" t="n">
        <v>-396789</v>
      </c>
      <c r="E27" s="5" t="n">
        <v>-1338244</v>
      </c>
    </row>
    <row r="28" spans="1:5">
      <c r="A28" s="4" t="s">
        <v>198</v>
      </c>
      <c r="B28" s="5" t="n">
        <v>-144</v>
      </c>
      <c r="C28" s="5" t="n">
        <v>-1000</v>
      </c>
      <c r="D28" s="5" t="n">
        <v>-22800</v>
      </c>
    </row>
    <row r="29" spans="1:5">
      <c r="A29" s="4" t="s">
        <v>199</v>
      </c>
      <c r="B29" s="5" t="n">
        <v>-1217</v>
      </c>
      <c r="C29" s="5" t="n">
        <v>-8450</v>
      </c>
      <c r="D29" s="5" t="n">
        <v>-231531</v>
      </c>
    </row>
    <row r="30" spans="1:5">
      <c r="A30" s="4" t="s">
        <v>200</v>
      </c>
      <c r="B30" s="5" t="n">
        <v>-18251</v>
      </c>
      <c r="C30" s="5" t="n">
        <v>-126716</v>
      </c>
    </row>
    <row r="31" spans="1:5">
      <c r="A31" s="4" t="s">
        <v>201</v>
      </c>
      <c r="B31" s="5" t="n">
        <v>-2927</v>
      </c>
      <c r="C31" s="5" t="n">
        <v>-20328</v>
      </c>
      <c r="D31" s="5" t="n">
        <v>-86434</v>
      </c>
      <c r="E31" s="5" t="n">
        <v>-33287</v>
      </c>
    </row>
    <row r="32" spans="1:5">
      <c r="A32" s="4" t="s">
        <v>202</v>
      </c>
      <c r="B32" s="5" t="n">
        <v>-3785</v>
      </c>
      <c r="C32" s="5" t="n">
        <v>-26276</v>
      </c>
      <c r="D32" s="5" t="n">
        <v>-6128</v>
      </c>
      <c r="E32" s="5" t="n">
        <v>-6611</v>
      </c>
    </row>
    <row r="33" spans="1:5">
      <c r="A33" s="4" t="s">
        <v>203</v>
      </c>
      <c r="B33" s="5" t="n">
        <v>-106</v>
      </c>
      <c r="C33" s="5" t="n">
        <v>-735</v>
      </c>
    </row>
    <row r="34" spans="1:5">
      <c r="A34" s="4" t="s">
        <v>204</v>
      </c>
      <c r="B34" s="5" t="n">
        <v>-70478</v>
      </c>
      <c r="C34" s="5" t="n">
        <v>-489328</v>
      </c>
      <c r="D34" s="5" t="n">
        <v>-743682</v>
      </c>
      <c r="E34" s="5" t="n">
        <v>-1378142</v>
      </c>
    </row>
    <row r="35" spans="1:5">
      <c r="A35" s="3" t="s">
        <v>205</v>
      </c>
    </row>
    <row r="36" spans="1:5">
      <c r="A36" s="4" t="s">
        <v>206</v>
      </c>
      <c r="E36" s="5" t="n">
        <v>1027955</v>
      </c>
    </row>
    <row r="37" spans="1:5">
      <c r="A37" s="4" t="s">
        <v>207</v>
      </c>
      <c r="E37" s="5" t="n">
        <v>-307600</v>
      </c>
    </row>
    <row r="38" spans="1:5">
      <c r="A38" s="4" t="s">
        <v>157</v>
      </c>
      <c r="D38" s="5" t="n">
        <v>-157272</v>
      </c>
      <c r="E38" s="5" t="n">
        <v>-153684</v>
      </c>
    </row>
    <row r="39" spans="1:5">
      <c r="A39" s="4" t="s">
        <v>208</v>
      </c>
      <c r="B39" s="5" t="n">
        <v>23116</v>
      </c>
      <c r="C39" s="5" t="n">
        <v>160493</v>
      </c>
      <c r="D39" s="5" t="n">
        <v>83476</v>
      </c>
      <c r="E39" s="5" t="n">
        <v>64549</v>
      </c>
    </row>
    <row r="40" spans="1:5">
      <c r="A40" s="4" t="s">
        <v>209</v>
      </c>
      <c r="B40" s="5" t="n">
        <v>23116</v>
      </c>
      <c r="C40" s="5" t="n">
        <v>160493</v>
      </c>
      <c r="D40" s="5" t="n">
        <v>-73796</v>
      </c>
      <c r="E40" s="5" t="n">
        <v>631220</v>
      </c>
    </row>
    <row r="41" spans="1:5">
      <c r="A41" s="4" t="s">
        <v>210</v>
      </c>
      <c r="B41" s="5" t="n">
        <v>5427</v>
      </c>
      <c r="C41" s="5" t="n">
        <v>37680</v>
      </c>
      <c r="D41" s="5" t="n">
        <v>4284</v>
      </c>
      <c r="E41" s="5" t="n">
        <v>-139</v>
      </c>
    </row>
    <row r="42" spans="1:5">
      <c r="A42" s="4" t="s">
        <v>211</v>
      </c>
      <c r="B42" s="5" t="n">
        <v>114608</v>
      </c>
      <c r="C42" s="5" t="n">
        <v>795722</v>
      </c>
      <c r="D42" s="5" t="n">
        <v>51256</v>
      </c>
      <c r="E42" s="5" t="n">
        <v>8553</v>
      </c>
    </row>
    <row r="43" spans="1:5">
      <c r="A43" s="4" t="s">
        <v>212</v>
      </c>
      <c r="B43" s="5" t="n">
        <v>162084</v>
      </c>
      <c r="C43" s="5" t="n">
        <v>1125352</v>
      </c>
      <c r="D43" s="5" t="n">
        <v>1074096</v>
      </c>
      <c r="E43" s="5" t="n">
        <v>1065543</v>
      </c>
    </row>
    <row r="44" spans="1:5">
      <c r="A44" s="4" t="s">
        <v>213</v>
      </c>
      <c r="B44" s="5" t="n">
        <v>276692</v>
      </c>
      <c r="C44" s="5" t="n">
        <v>1921074</v>
      </c>
      <c r="D44" s="5" t="n">
        <v>1125352</v>
      </c>
      <c r="E44" s="5" t="n">
        <v>1074096</v>
      </c>
    </row>
    <row r="45" spans="1:5">
      <c r="A45" s="3" t="s">
        <v>214</v>
      </c>
    </row>
    <row r="46" spans="1:5">
      <c r="A46" s="4" t="s">
        <v>215</v>
      </c>
      <c r="B46" s="5" t="n">
        <v>15446</v>
      </c>
      <c r="C46" s="5" t="n">
        <v>107239</v>
      </c>
      <c r="D46" s="5" t="n">
        <v>113066</v>
      </c>
      <c r="E46" s="5" t="n">
        <v>102722</v>
      </c>
    </row>
    <row r="47" spans="1:5">
      <c r="A47" s="4" t="s">
        <v>216</v>
      </c>
      <c r="B47" s="5" t="n">
        <v>5296</v>
      </c>
      <c r="C47" s="5" t="n">
        <v>36773</v>
      </c>
      <c r="D47" s="5" t="n">
        <v>34445</v>
      </c>
      <c r="E47" s="5" t="n">
        <v>17931</v>
      </c>
    </row>
    <row r="48" spans="1:5">
      <c r="A48" s="3" t="s">
        <v>217</v>
      </c>
    </row>
    <row r="49" spans="1:5">
      <c r="A49" s="4" t="s">
        <v>218</v>
      </c>
      <c r="B49" s="5" t="n">
        <v>-346</v>
      </c>
      <c r="C49" s="5" t="n">
        <v>-2405</v>
      </c>
      <c r="D49" s="5" t="n">
        <v>-1459</v>
      </c>
      <c r="E49" s="5" t="n">
        <v>-745</v>
      </c>
    </row>
    <row r="50" spans="1:5">
      <c r="A50" s="4" t="s">
        <v>219</v>
      </c>
      <c r="B50" s="5" t="n">
        <v>-1217</v>
      </c>
      <c r="C50" s="5" t="n">
        <v>-8450</v>
      </c>
      <c r="D50" s="5" t="n">
        <v>-16900</v>
      </c>
    </row>
    <row r="51" spans="1:5">
      <c r="A51" s="3" t="s">
        <v>220</v>
      </c>
    </row>
    <row r="52" spans="1:5">
      <c r="A52" s="4" t="s">
        <v>221</v>
      </c>
      <c r="B52" s="6" t="n">
        <v>56</v>
      </c>
      <c r="C52" s="7" t="n">
        <v>389</v>
      </c>
      <c r="D52" s="7" t="n">
        <v>13059</v>
      </c>
      <c r="E52" s="7" t="n">
        <v>3766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171</v>
      </c>
    </row>
    <row r="3" spans="1:2">
      <c r="A3" s="3" t="s">
        <v>222</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6:47Z</dcterms:created>
  <dcterms:modified xmlns:dcterms="http://purl.org/dc/terms/" xmlns:xsi="http://www.w3.org/2001/XMLSchema-instance" xsi:type="dcterms:W3CDTF">2017-03-31T16:06:47Z</dcterms:modified>
</cp:coreProperties>
</file>